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CEIPT AND FORGIVENESS OF LOAN" sheetId="8" state="visible" r:id="rId8"/>
    <sheet xmlns:r="http://schemas.openxmlformats.org/officeDocument/2006/relationships" name="RISKS AND UNCERTAINTIES" sheetId="9" state="visible" r:id="rId9"/>
    <sheet xmlns:r="http://schemas.openxmlformats.org/officeDocument/2006/relationships" name="THE COMPANYS INVESTMENTS" sheetId="10" state="visible" r:id="rId10"/>
    <sheet xmlns:r="http://schemas.openxmlformats.org/officeDocument/2006/relationships" name="PROPERTY AND EQUIPMENT, NET" sheetId="11" state="visible" r:id="rId11"/>
    <sheet xmlns:r="http://schemas.openxmlformats.org/officeDocument/2006/relationships" name="NOTES RECEIVABLE" sheetId="12" state="visible" r:id="rId12"/>
    <sheet xmlns:r="http://schemas.openxmlformats.org/officeDocument/2006/relationships" name="INTANGIBLE ASSETS, NET" sheetId="13" state="visible" r:id="rId13"/>
    <sheet xmlns:r="http://schemas.openxmlformats.org/officeDocument/2006/relationships" name="RELATED PARTY TRANSACTIONS" sheetId="14" state="visible" r:id="rId14"/>
    <sheet xmlns:r="http://schemas.openxmlformats.org/officeDocument/2006/relationships" name="DISTRIBUTIONS TO NICHOLAS S. WA" sheetId="15" state="visible" r:id="rId15"/>
    <sheet xmlns:r="http://schemas.openxmlformats.org/officeDocument/2006/relationships" name="SHAREHOLDERS EQUITY" sheetId="16" state="visible" r:id="rId16"/>
    <sheet xmlns:r="http://schemas.openxmlformats.org/officeDocument/2006/relationships" name="CONTINGENT CONTRACTUAL OBLIGATI" sheetId="17" state="visible" r:id="rId17"/>
    <sheet xmlns:r="http://schemas.openxmlformats.org/officeDocument/2006/relationships" name="LEGAL PROCEEDINGS" sheetId="18" state="visible" r:id="rId18"/>
    <sheet xmlns:r="http://schemas.openxmlformats.org/officeDocument/2006/relationships" name="COMPANY-WIDE MANAGEMENT BONUS P"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PROPERTY AND EQUIPMENT, NET (Ta" sheetId="24" state="visible" r:id="rId24"/>
    <sheet xmlns:r="http://schemas.openxmlformats.org/officeDocument/2006/relationships" name="RELATED PARTY TRANSACTIONS (Tab" sheetId="25" state="visible" r:id="rId25"/>
    <sheet xmlns:r="http://schemas.openxmlformats.org/officeDocument/2006/relationships" name="SHAREHOLDERS EQUITY (Tables)" sheetId="26" state="visible" r:id="rId26"/>
    <sheet xmlns:r="http://schemas.openxmlformats.org/officeDocument/2006/relationships" name="CONTINGENT CONTRACTUAL OBLIGA_2" sheetId="27" state="visible" r:id="rId27"/>
    <sheet xmlns:r="http://schemas.openxmlformats.org/officeDocument/2006/relationships" name="INCOME TAXES (Tables)"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BASIS OF PRESENTATION AND SIG_8" sheetId="33" state="visible" r:id="rId33"/>
    <sheet xmlns:r="http://schemas.openxmlformats.org/officeDocument/2006/relationships" name="BASIS OF PRESENTATION AND SIG_9" sheetId="34" state="visible" r:id="rId34"/>
    <sheet xmlns:r="http://schemas.openxmlformats.org/officeDocument/2006/relationships" name="RECEIPT AND FORGIVENESS OF LO_2" sheetId="35" state="visible" r:id="rId35"/>
    <sheet xmlns:r="http://schemas.openxmlformats.org/officeDocument/2006/relationships" name="RISKS AND UNCERTAINTIES (Detail" sheetId="36" state="visible" r:id="rId36"/>
    <sheet xmlns:r="http://schemas.openxmlformats.org/officeDocument/2006/relationships" name="THE COMPANYS INVESTMENTS (Detai" sheetId="37" state="visible" r:id="rId37"/>
    <sheet xmlns:r="http://schemas.openxmlformats.org/officeDocument/2006/relationships" name="PROPERTY AND EQUIPMENT NET (Det" sheetId="38" state="visible" r:id="rId38"/>
    <sheet xmlns:r="http://schemas.openxmlformats.org/officeDocument/2006/relationships" name="PROPERTY AND EQUIPMENT NET (D_2" sheetId="39" state="visible" r:id="rId39"/>
    <sheet xmlns:r="http://schemas.openxmlformats.org/officeDocument/2006/relationships" name="PROPERTY AND EQUIPMENT NET (D_3" sheetId="40" state="visible" r:id="rId40"/>
    <sheet xmlns:r="http://schemas.openxmlformats.org/officeDocument/2006/relationships" name="NOTES RECEIVABLE (Details Narra" sheetId="41" state="visible" r:id="rId41"/>
    <sheet xmlns:r="http://schemas.openxmlformats.org/officeDocument/2006/relationships" name="INTANGIBLE ASSETS NET (Details "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DISTRIBUTIONS TO NICHOLAS S WAR" sheetId="45" state="visible" r:id="rId45"/>
    <sheet xmlns:r="http://schemas.openxmlformats.org/officeDocument/2006/relationships" name="SHAREHOLDERS EQUITY (Details)" sheetId="46" state="visible" r:id="rId46"/>
    <sheet xmlns:r="http://schemas.openxmlformats.org/officeDocument/2006/relationships" name="SHAREHOLDERS EQUITY (Details Na" sheetId="47" state="visible" r:id="rId47"/>
    <sheet xmlns:r="http://schemas.openxmlformats.org/officeDocument/2006/relationships" name="CONTINGENT CONTRACTUAL OBLIGA_3" sheetId="48" state="visible" r:id="rId48"/>
    <sheet xmlns:r="http://schemas.openxmlformats.org/officeDocument/2006/relationships" name="CONTINGENT CONTRACTUAL OBLIGA_4" sheetId="49" state="visible" r:id="rId49"/>
    <sheet xmlns:r="http://schemas.openxmlformats.org/officeDocument/2006/relationships" name="CONTINGENT CONTRACTUAL OBLIGA_5" sheetId="50" state="visible" r:id="rId50"/>
    <sheet xmlns:r="http://schemas.openxmlformats.org/officeDocument/2006/relationships" name="CONTINGENT CONTRACTUAL OBLIGA_6" sheetId="51" state="visible" r:id="rId51"/>
    <sheet xmlns:r="http://schemas.openxmlformats.org/officeDocument/2006/relationships" name="CONTINGENT CONTRACTUAL OBLIGA_7" sheetId="52" state="visible" r:id="rId52"/>
    <sheet xmlns:r="http://schemas.openxmlformats.org/officeDocument/2006/relationships" name="CONTINGENT CONTRACTUAL OBLIGA_8" sheetId="53" state="visible" r:id="rId53"/>
    <sheet xmlns:r="http://schemas.openxmlformats.org/officeDocument/2006/relationships" name="CONTINGENT CONTRACTUAL OBLIGA_9" sheetId="54" state="visible" r:id="rId54"/>
    <sheet xmlns:r="http://schemas.openxmlformats.org/officeDocument/2006/relationships" name="CONTINGENT CONTRACTUAL OBLIG_10" sheetId="55" state="visible" r:id="rId55"/>
    <sheet xmlns:r="http://schemas.openxmlformats.org/officeDocument/2006/relationships" name="CONTINGENT CONTRACTUAL OBLIG_11" sheetId="56" state="visible" r:id="rId56"/>
    <sheet xmlns:r="http://schemas.openxmlformats.org/officeDocument/2006/relationships" name="LEGAL PROCEEDINGS (Details Narr" sheetId="57" state="visible" r:id="rId57"/>
    <sheet xmlns:r="http://schemas.openxmlformats.org/officeDocument/2006/relationships" name="COMPANYWIDE MANAGEMENT BONUS PO"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FTD PARTNERS INC.</t>
        </is>
      </c>
      <c r="C4" s="4" t="inlineStr">
        <is>
          <t xml:space="preserve"> </t>
        </is>
      </c>
      <c r="D4" s="4" t="inlineStr">
        <is>
          <t xml:space="preserve"> </t>
        </is>
      </c>
    </row>
    <row r="5">
      <c r="A5" s="4" t="inlineStr">
        <is>
          <t>Entity Central Index Key</t>
        </is>
      </c>
      <c r="B5" s="4" t="inlineStr">
        <is>
          <t>000139113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4512578</v>
      </c>
      <c r="D19" s="4" t="inlineStr">
        <is>
          <t xml:space="preserve"> </t>
        </is>
      </c>
    </row>
    <row r="20">
      <c r="A20" s="4" t="inlineStr">
        <is>
          <t>Entity Public Float</t>
        </is>
      </c>
      <c r="B20" s="4" t="inlineStr">
        <is>
          <t xml:space="preserve"> </t>
        </is>
      </c>
      <c r="C20" s="4" t="inlineStr">
        <is>
          <t xml:space="preserve"> </t>
        </is>
      </c>
      <c r="D20" s="6" t="n">
        <v>2292395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1230</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7-0479286</t>
        </is>
      </c>
      <c r="C25" s="4" t="inlineStr">
        <is>
          <t xml:space="preserve"> </t>
        </is>
      </c>
      <c r="D25" s="4" t="inlineStr">
        <is>
          <t xml:space="preserve"> </t>
        </is>
      </c>
    </row>
    <row r="26">
      <c r="A26" s="4" t="inlineStr">
        <is>
          <t>Entity Address Address Line 1</t>
        </is>
      </c>
      <c r="B26" s="4" t="inlineStr">
        <is>
          <t>14155 Pine Island Drive</t>
        </is>
      </c>
      <c r="C26" s="4" t="inlineStr">
        <is>
          <t xml:space="preserve"> </t>
        </is>
      </c>
      <c r="D26" s="4" t="inlineStr">
        <is>
          <t xml:space="preserve"> </t>
        </is>
      </c>
    </row>
    <row r="27">
      <c r="A27" s="4" t="inlineStr">
        <is>
          <t>Entity Address City Or Town</t>
        </is>
      </c>
      <c r="B27" s="4" t="inlineStr">
        <is>
          <t>Jacksonville</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2224</t>
        </is>
      </c>
      <c r="C29" s="4" t="inlineStr">
        <is>
          <t xml:space="preserve"> </t>
        </is>
      </c>
      <c r="D29" s="4" t="inlineStr">
        <is>
          <t xml:space="preserve"> </t>
        </is>
      </c>
    </row>
    <row r="30">
      <c r="A30" s="4" t="inlineStr">
        <is>
          <t>City Area Code</t>
        </is>
      </c>
      <c r="B30" s="4" t="inlineStr">
        <is>
          <t>847</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Local Phone Number</t>
        </is>
      </c>
      <c r="B32" s="4" t="inlineStr">
        <is>
          <t>915-2446</t>
        </is>
      </c>
      <c r="C32" s="4" t="inlineStr">
        <is>
          <t xml:space="preserve"> </t>
        </is>
      </c>
      <c r="D32" s="4" t="inlineStr">
        <is>
          <t xml:space="preserve"> </t>
        </is>
      </c>
    </row>
    <row r="33">
      <c r="A33" s="4" t="inlineStr">
        <is>
          <t>Security 12g Title</t>
        </is>
      </c>
      <c r="B33" s="4" t="inlineStr">
        <is>
          <t>Common Stock, $0.001 par value per share</t>
        </is>
      </c>
      <c r="C33" s="4" t="inlineStr">
        <is>
          <t xml:space="preserve"> </t>
        </is>
      </c>
      <c r="D33" s="4" t="inlineStr">
        <is>
          <t xml:space="preserve"> </t>
        </is>
      </c>
    </row>
    <row r="34">
      <c r="A34" s="4" t="inlineStr">
        <is>
          <t>Trading Symbol</t>
        </is>
      </c>
      <c r="B34" s="4" t="inlineStr">
        <is>
          <t>LIFD</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Name</t>
        </is>
      </c>
      <c r="B37" s="4" t="inlineStr">
        <is>
          <t>Fruci &amp; Associates II, PLLC</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HE COMPANYS INVESTMENTS</t>
        </is>
      </c>
      <c r="B1" s="2" t="inlineStr">
        <is>
          <t>12 Months Ended</t>
        </is>
      </c>
    </row>
    <row r="2">
      <c r="B2" s="2" t="inlineStr">
        <is>
          <t>Dec. 31, 2022</t>
        </is>
      </c>
    </row>
    <row r="3">
      <c r="A3" s="3" t="inlineStr">
        <is>
          <t>THE COMPANYS INVESTMENTS</t>
        </is>
      </c>
      <c r="B3" s="4" t="inlineStr">
        <is>
          <t xml:space="preserve"> </t>
        </is>
      </c>
    </row>
    <row r="4">
      <c r="A4" s="4" t="inlineStr">
        <is>
          <t>THE COMPANY'S INVESTMENTS</t>
        </is>
      </c>
      <c r="B4" s="4" t="inlineStr">
        <is>
          <t>NOTE 4 – THE COMPANY’S INVESTMENTS The Company’s Investments in Ablis, Bendistillery and Bend Spirits On April 30, 2019, the Company purchased 4.99% of the common stock of each of Ablis Holding Company, Bendistillery Inc., and Bend Spirits, Inc. for an aggregate purchase price of $1,896,200. Under US Generally Accepted Accounting Principles (“GAAP”), the Company uses the cost method to account for its minority equity ownership interests in businesses in which the Company owns less than 20% of equity ownership and has no substantial influence over the management of the businesses. Under the cost method of accounting, the Company reports the historical costs of the investments as assets on its balance sheet. However, US GAAP does not permit the consolidation of its financial statements with the financial statements of companies in which the Company owns minority equity ownership interests. As such,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US GAAP also requires the Company to record these types of investments at cost minus impairment, if any, plus or minus changes resulting from observable price changes in orderly transactions for the identical or a similar investment of the same issuer. As such, the Company will not be allowed to consolidate into its financial statements any portion of the revenues, earnings or assets of companies in which it owns minority equity ownership interests such as Ablis, Bendistillery and Bend Spirits. Moreover, even if there is evidence that the fair market values of the investments have increased above their historical costs, US GAAP does not allow increasing the recorded values of the investments. Under US GAAP, the only adjustments that may be made to the historical costs of the investments are write downs of the values of the investments, which must be made if there is evidence that the fair market values of the investments have declined to below the recorded historical costs. At each reporting period, the Company makes a qualitative assessment considering impairment indicators to evaluate whether its investments are impaired. Factors that the Company would consider indicators of impairment include: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Up to the date of this Annual Report on Form 10-K, none of the above the above factors have been applicable to the Company’s investments. The qualitative assessments at the end of quarters one, two and three are done via conference or video calls with the management teams of Ablis, Bendistillery and Bend Spirits. The qualitative assessment at the end of quarter four relating to these entities also includes review of their respective financial statements that have been reviewed by a third party accounting firm. At that time, the Company performs an annual impairment assessment. The reviewed financial statements of these companies are not audited, and the Company is not active in the management of these companies, and except for these companies’ quarterly meetings with the management of the Company, the Company’s assessment of these companies is inherently limited to infrequent and relatively brief conversations with officers of these companies and to reviews of those reviewed financial statements. On January 25, 2023, GJacobs, WJacobs and NWarrender had a video meeting with the board of directors and management of Ablis, Bendistillery and Bend Spirits. During this meeting, the management of those companies reviewed the performance of Ablis, Bendistillery and Bend Spirits during the year ended December 31, 2022. Considering the rather significant lingering impact of the pandemic, and the reactionary responses to the pandemic by the states of Oregon, Washington and California, management believes that the businesses of Ablis, Bendistillery and Bend Spirits have held up pretty well, and have reasonable pathways in front of them for returning to pre-pandemic situations as conditions continue to improve. Consequently, after taking into consideration all of the above factors, the Company does not believe that it is necessary or required to take an impairment charge in regard to its investments in Ablis, Bendistillery or Bend Spirits as of December 31, 2022. On January 28, 2022, a telephonic meeting of the board of directors of Ablis, Bendistillery and Bend Spirits was held. During this meeting, the management of those companies reviewed the performance of Ablis, Bendistillery and Bend Spirits during the quarter and year ended December 31, 2021. Based upon the financial and non-financial information that was shared with LFTD Partners during that conference call, the management of LFTD Partners believed that no impairment of the value of Bendistillery, Bend Spirits or Ablis was warranted at December 31, 2021. The information that was shared by the management of Ablis included, among other things: increased net profit of Bendistillery and Bend Spirits from 2020 to 2021, the recent successful launch of Bendistillery’s Rock &amp; Rye in cans, increased revenue and cash flow of Ablis from 2020 to 2021, new Ablis products in development, a continued focus in Ablis’ improved direct-to-consumer sales, and the fact that management of Bendistillery is actively working an investment bank to explore capital raising options to facilitate growth initiatives. The Company’s Investment in Lifted Made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2, December 31, 2021 and December 31, 2020 on the goodwill recognized as part of the acquisition of Lifted, and determined that no impairment was necessary. The factors that led the Company to this conclusion include, among other things: continued growth in sales and profitability year-over-year, the launch of first-to-market, ground-breaking new products, the addition of more and more wholesalers and distributors nationwide, increased sales to wholesalers and end consumers, the continued growth of Lifted’s flagship brand Urb Finest Flowers, and continued positive publicity of Lifted. The Company’s Investment in SmplyLifted LLC On September 22, 2020, LFTD Partners Inc. and Lifted Made and privately-held SMPLSTC, Costa Mesa, CA formed an equally-owned new entity called SmplyLifted LLC, which sold tobacco-free nicotine pouches in several flavors and nicotine strengths under the brand name FR3SH (www.GETFR3SH.com). Lifted had a 50% membership interest in SmplyLifted LLC. The other 50% of SmplyLifted is owned by SMPLSTC LLC and its principals, who are located in Costa Mesa, California. Under US GAAP, the Company used the equity method to account for its 50% membership interest in SmplyLifted. Under the equity method of accounting, the Company recorded its share (50%) of SmplyLifted’s earnings (or losses) as income (or losses) on the Consolidated Statements of Operations. The Company recorded its initial investment in SmplyLifted, which was $200,000, as an asset at historical cost. Under the equity method, the investment’s value was periodically adjusted to reflect the changes in value due to Lifted’s share in SmplyLifted’s income or losses. During the 2020 Stub Year, the Company recognized a loss of $4,429 from its 50% membership interest in SmplyLifted, and wrote down the value of its investment in SmplyLifted to $195,571. During the year ended December 31, 2021, the Company recognized a loss of $195,571 from its 50% membership interest in SmplyLifted. At December 31, 2021, Lifted Made wrote off its receivables from SmplyLifted, and its loans to SmplyLifted, which totaled $388,727. On February 9, 2022, Lifted Made signed an Agreement to sell its 50% membership interest in SmplyLifted LLC to Corner Vapory LLC, an affiliate of NWarrender, CEO of Lifted, for $1, plus ninety-nine percent (99%) of any and all payments and other consideration received or owed to Corner Vapory LLC in regard to SmplyLifted’s existing inventory of FR3SH brand tobacco-free nicotine pouches. Lifted had the option to re-purchase the 50% membership interest in SmplyLifted LLC from Corner Vapory LLC for $1,000 in cash at any time on or before December 31, 2032. However, Lifted never exercised this option, and SmplyLifted was dissolved on November 28, 2022, due to insolv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5 – PROPERTY AND EQUIPMENT, NET Property and Equipment consist of the following: Asset Class December 31, 2022 December 31, 2021 Machinery &amp; Equipment $ 664,606 $ 258,533 Leasehold Improvements $ 379,499 $ 152,985 Trade Show Booths $ 10,000 $ 23,488 Vehicles $ 75,047 $ 22,309 Computer Equipment $ 7,312 7,312 Furniture &amp; Fixtures $ 92,934 $ 46,533 Sub-total: $ 1,229,398 $ 511,180 Less: accumulated depreciation $ (209,143 ) $ (77,967 ) $ 1,020,255 $ 433,213 The useful lives of the Company’s property and equipment by asset class are as follows: Asset Class Estimated Useful Life Machinery &amp; Equipment 60 months Leasehold Improvements 60 months Trade Show Booth 36 months Vehicles 60 months Computer Equipment 60 months Furniture &amp; Fixtures 60 months Leasehold Improvements are depreciated over the shorter of the length of the lease or the estimated useful life. After allocating the annual depreciation of machinery and equipment of $68,411 as overhead to finished goods, depreciation expense of $75,471 was recognized during the year ended December 31, 2022. In comparison, during the year ended December 31, 2021 and during the 2020 Stub Year, $19,562 and $0, respectively, of depreciation related to machinery and equipment was allocated as overhead to finished goods. After allocating the annual depreciation of machinery and equipment as overhead to finished goods, during the year ended December 31, 2021 and during the 2020 Stub Year 2020, depreciation expense of $65,651 and $14,995 was recognized, respectively. In addition, in the Consolidated Statements of Operations, depreciation expense is consolidated with amortizatio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2</t>
        </is>
      </c>
    </row>
    <row r="3">
      <c r="A3" s="3" t="inlineStr">
        <is>
          <t>NOTES RECEIVABLE</t>
        </is>
      </c>
      <c r="B3" s="4" t="inlineStr">
        <is>
          <t xml:space="preserve"> </t>
        </is>
      </c>
    </row>
    <row r="4">
      <c r="A4" s="4" t="inlineStr">
        <is>
          <t>NOTES RECEIVABLE</t>
        </is>
      </c>
      <c r="B4" s="4" t="inlineStr">
        <is>
          <t>NOTE 6 – NOTES RECEIVABLE SmplyLifted LLC At December 31, 2021, the Company had made interest-free loans to SmplyLifted LLC totaling $387,500, used primarily for the purchase of inventory. As of December 31, 2021, imputed interest receivable on the loans totaled $580. As described above, at December 31, 2021, these notes and related interest receivable were written off. CBD Lion LLC On August 8, 2019, the Company made an unsecured $300,000 loan to Lion (the “Loan”) evidenced by a promissory note (the “Note”) in connection with the proposed Merger Agreement with Lion. Per the terms of the Note, if the Transaction did not close and the merger agreement were terminated, then the Loan was to be repaid by Lion to the Company in six equal monthly installments of principal, together with accrued interest at the rate of 6% per year, with the first such installment due and payable by Lion to the Company on the first day of the first calendar month following the termination of the merger agreement. The Merger Agreement was terminated by the Company on November 14, 2019 and the Note became payable. During December 2019, the principal of the Note was repaid by Lion down to $200,000, and Lion also paid the accrued interest on the Note of $6,945. Due to termination of the Merger Agreement, and per Section 5.15(b) of the Merger Agreement, as of December 31, 2019 the Company owed CBD Lion $31,500 for reimbursement of professional fees related to the audit of CBD Lion. This left Lion with a net balance owed to the Company of $168,500 as of December 31, 2019. On March 2, 2020, Lion and the Company agreed that the repayment of such $168,500 will be made in eleven equal monthly installments of principal due and payable by Lion to the Company on the first day of each calendar month starting on April 1, 2020, and that no additional interest will accrue. All such eleven payments have been made by Lion through February 1, 2021. During the quarter ended March 31, 2020, The Company wrote off as bad debt interest of $2,006 that was receivable from the CBD Lion for the period January 1, 2020 through March 1, 2020. The Company calculated imputed interest receivable of $2,112 from CBD Lion for the period March 2, 2020 through December 31, 2020.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NOTE 7 – INTANGIBLE ASSETS, NET www.LiftedMade.com Website The cost of developing Lifted’s website, www.LiftedMade.com, which has been superseded by www.Urb.shop, is being amortized over 32 months, and $1,386 and $1,668 in amortization related to the website was recognized during the years ended December 31, 2022 and 2021, respectively. $1,390 in amortization related to the website was reported for the 2020 Stub Year. The Company reported net intangible assets of $0, $1,386 and $3,054 as of December 31, 2022, December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8 – RELATED PARTY TRANSACTIONS Sublease For Commuter Employees On July 6, 2022, our wholly owned subsidiary Lifted entered into a sublease for office space in Chicago, Illinois located at 2701-09 West Fulton PH, Chicago, Illinois 60612. The sublease costs $3,000 per month, plus supplemental lease related charges such as real estate taxes and common expenses of the property that we anticipate will be commercially typical costs. The sublease was retroactively effective as of June 1, 2022 and for a five-month term that ended on October 31, 2022. The purpose of the sublease is to make available office space for the members of Lifted Made's sales team who live in Chicago. These salespeople were spending significant time in their cars commuting from Chicago to Kenosha. The sublessor is one of our affiliates, Bill McLaughlin, Lifted’s Chief Strategy Officer. The sublease is structured so that Mr. McLaughlin's lease payment obligations to the landlord are passed on to Lifted on a dollar-for-dollar basis, such that Mr. McLaughlin does not realize a cashflow profit or loss from the sublease. The sublease is currently operating on a month-to-month basis. Shipping Costs Lifted has shared a shipping account with a company operated by NWarrender’s father, Robert T. Warrender II, who is also an employee of Lifted and a member of the board of directors of LFTD Partners Inc. Lifted did this in an effort to reduce shipping costs, as the shipper gave a price discount based on volume. Lifted reimbursed Robert T. Warrender II’s company for the cost of shipping. During the year ended December 31, 2022, Robert T. Warrender II’s company refunded Lifted a net amount of $7,377. During the year ended December 31, 2022, also, Lifted bought a manual fork lift from Robert T. Warrender II’s company for a price that we believe reflected its fair market value. In comparison, during the year ended December 31, 2021, Lifted reimbursed Robert T. Warrender II $220,708 in shipping costs. In comparison, during the 2020 Stub Year, Lifted reimbursed Robert T. Warrender II $39,569 in shipping costs. Robert T. Warrender II In January 2022, Lifted hired Robert T. Warrender II, NWarrender’s father, as an employee. Robert T. Warrender II is also a Director of LFTD Partners Inc. During the year ended December 31, 2022, $55,385 in wages were paid to Robert T. Warrender II. As of December 31, 2022, $2,229 in expense reimbursements were owed to Robert T. Warrender II. Robert T. Warrender III During the year ended December 31, 2022, $54,384 in compensation was paid to Robert T. Warrender III, who is a salesman for Lifted Made, and who is NWarrender’s brother, and Director Robert T. Warrender II’s son. During the year ended December 31, 2021, $69,177 in compensation was paid to Robert T. Warrender III. Robert T. Warrender III was hired as an independent contractor of Lifted in 2021; Robert T. Warrender III was not paid any compensation by Lifted during the 2020 Stub Year. On January 9, 2023, Robert T. Warrender III was hired by Lifted as an employee. Vincent J. Mesolella During the quarter ended March 31, 2022, Lead Outside Director Vincent J. Mesolella was paid $40,000 of the Modified 2021 Bonus Pool Amount. During each of quarter of 2022, Mr. Mesolella also received his $4,000 quarterly director fee. There were no quarterly director fees or other compensation paid to Mr. Mesolella during the year ended December 31, 2021. During the 2020 Stub Year, Vincent J. Mesolella was paid commissions totaling $172, in connection with the sale of Lifted product arranged by him. Joshua A. Bloom During the quarter ended March 31, 2022, Dr. Joshua A. Bloom, Director, was paid $20,000 of the Modified 2021 Bonus Pool Amount. During each quarter of 2022, Dr. Bloom also received his $4,000 quarterly director fee. Richard E. Morrissy During each quarter of 2022, Richard E. Morrissy, Director, received his $4,000 quarterly director fee. James S. Jacobs During each quarter of 2022, Dr. James S. Jacobs, Director, received his $4,000 quarterly director fee. Kevin J. Rocio During each quarter of 2022, Kevin J. Rocio, Director, received his $4,000 quarterly director fee. Gerard M. Jacobs The Compensation Agreement contemplated an aggregate of $350,000 being paid by the Company to GJacobs and WJacobs upon the closing of the Company’s acquisition of Lifted and an aggregate of $350,000 being paid by the Company to GJacobs and WJacobs upon December 1, 2020, but such payments were not timely made, and pursuant to the Amendment No. 1 such aggregate of $700,000 of compensation was deferred and made due and payable by the Company to GJacobs and WJacobs together with interest accrued at the rate of 2% annually commencing January 1, 2021, upon demand by GJacobs and WJacobs, and through the date of the Omnibus Agreement only $58,439 of such deferred compensation had been paid to GJacobs (the remaining unpaid deferred compensation together with accrued interest is hereby referred to as the “Deferred Compensation”). Pursuant to the Omnibus Agreement, the Deferred Compensation was paid by the Company to GJacobs and WJacobs in January 2022. During the quarter ended March 31, 2022, GJacobs was also paid $143,713 of the Modified 2021 Bonus Pool Amount. On April 29, 2021, the Company paid GJacobs a portion ($50,000) of the bonus payable to GJacobs in regard to the closing of the acquisition of Lifted. On August 30, 2021, GJacobs exercised, for an aggregate purchase price of $1, his right to purchase a warrant to purchase an aggregate of 750,000 shares of unregistered common stock of the Company at an exercise price of $0.01 per share, which warrant he immediately exercised. GJacobs also exercised his right to purchase an aggregate of 31,250 shares of unregistered common stock of the Company at an exercise price of $0.03 per share under separate warrants. GJacobs also demanded immediate payment of $8,439 of the bonuses which are currently due and payable by the Company to GJacobs, and GJacobs allocated and applied such $8,439 to pay for the aggregate cost of purchasing and exercising the above warrants. As of December 31, 2021, there was total interest of $9,269 payable to GJacobs related to the Deferred Compensation. William C. “Jake” Jacobs As described above, the Compensation Agreement contemplated an aggregate of $350,000 being paid by the Company to GJacobs and WJacobs upon the closing of the Company’s acquisition of Lifted and an aggregate of $350,000 being paid by the Company to GJacobs and WJacobs upon December 1, 2020, but such payments were not timely made, and pursuant to the Amendment No. 1 such aggregate of $700,000 of compensation was deferred and made due and payable by the Company to GJacobs and WJacobs together with interest accrued at the rate of 2% annually commencing January 1, 2021, upon demand by GJacobs and WJacobs, and through the date of the Omnibus Agreement only $58,439 of such deferred compensation had been paid to GJacobs (the remaining unpaid deferred compensation together with accrued interest is hereby referred to as the “Deferred Compensation”). Pursuant to the Omnibus Agreement, the Deferred Compensation was paid by the Company to GJacobs and WJacobs in January 2022. Moreover, pursuant to the Omnibus Agreement and simultaneously with such payment of the Deferred Compensation as set out above, the Company paid WJacobs a bonus of $300,000 in January 2022. During the quarter ended March 31, 2022, WJacobs was also paid $152,341 of the Modified 2021 Bonus Pool Amount. As of December 31, 2021, there was total interest of $4,000 payable to WJacobs related to the Deferred Compensation. $2,681 in income tax previously erroneously paid by WJacobs to the Illinois Department of Revenue during the year ended December 31, 2021, and refunded back to Lifted by the Illinois Department of Revenue in January 2021, was repaid to WJacobs during the quarter ended June 30, 2021. Nicholas S. Warrender On February 24, 2020 we closed on the acquisition of 100% of the ownership of CBD-infused products maker Warrender Enterprise Inc. d/b/a Lifted Made (formerly d/b/a Lifted Liquids) of Zion, Illinois (the “Merger”), for consideration of (1) $3,750,000 in cash, (2) $3,750,000 in the form of a secured promissory note accruing interest of 2% per year (the “$3.75M Note”), (3) 3,900,455 shares of unregistered common stock of the Company (the “Stock Consideration”), (4) 645,000 shares of unregistered common stock of the Company that constitute deferred contingent compensation to be issued and delivered to certain persons specified by NWarrender in a schedule delivered by N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Warrender in a schedule delivered by NWarrender to the Company at the closing of the Merger (the “Warrants”). On December 30, 2021, LIFD repaid all principal and interest due under the $3.75M Note between NWarrender and LIFD dated February 24, 2020 that was a portion of the Merger Consideration paid by LIFD to NWarrender under the Merger Agreement. Pursuant to the terms of that promissory note, the unpaid balance of the note accrued interest at the rate of 2% per annum. On December 30, 2021, NWarrender kept $1,000,000 of the repayment, plus accrued interest, and on January 3, 2022, reloaned $2,750,000 back to LIFD at the rate of 2.5% (the “$2.75M Note”). Prior to July 25, 2022 the $2.75M Note payable jointly by the Company and Lifted to NWarrender was secured by a perfected first lien security interest (the “Security Interest”) that encumbered all of the assets of the Company and Lifted. The Company was obligated to pay off the principal of the $2.75M Note in five semi-annual payments to NWarrender of $458,333 and a sixth and final semi-annual payment to NWarrender of $458,335, in each case plus accrued interest, starting on June 30, 2022. On June 7, 2022, LFTD Partners prepaid $916,666 of the principal of the $2.75M Note, and $29,384 of related accrued interest through that date, which left $1,833,334 remaining principal on the $2.75M Note. On July 5, 2022, we entered into an agreement (“Acceleration Agreement”) with NWarrender. Under the terms of the Acceleration Agreement, we were obligated to repay the remaining principal balance as follows: $1,374,999 on or before December 31, 2022, and $458,335 on or before December 31, 2024. Then, on July 8, 2022, we prepaid $916,666, along with accrued interest, and then, on July 25, 2022, we prepaid the remaining principal balance of $916,668 and accrued interest in full, and all collateral securing the $2.75M Note was released. Bonus During the quarter ended March 31, 2022, NWarrender was also paid $680,000 of the Modified 2021 Bonus Pool Amount. Obligation to Purchase Headquarters Building Toward the end of 2020, NWarrender, through his assigned entity 95th Holdings, LLC, purchased a building located at 5511 95th Avenue in Kenosha, Wisconsin (“5511 Building”) that was immediately leased to us to conduct our expanded operations. The 5511 Building includes office, laboratory and warehouse space. As part of the lease agreement with 95th Holdings, LLC, the parties agreed that our wholly owned subsidiary Lifted would eventually purchase the 5511 Building. The purchase price for the 5511 Building was originally subject to variation based on a formula agreed upon by the parties. Pursuant to an agreement with Warrender on December 30, 2021, the parties agreed to set the purchase price for the 5511 Building at $1,375,000. Prior to the Acceleration Agreement, Lifted had an obligation to complete the purchase of the 5511 Building on or before December 31, 2022. Pursuant to the Acceleration Agreement, the deadline to purchase the 5511 Building has been extended by one year to December 31, 2023. In addition, the Acceleration Agreement contains a provision that if we raise $5,000,000 of debt or equity capital, then Lifted or our designee shall purchase the 5511 Building from 95th Holdings, LLC at the agreed upon $1,375,000 purchase price within two days. Payment of an Aggregate of $500,000 in Bonuses to GJacobs, WJacobs and NWarrender The Amended Compensation Agreement provides that an aggregate of $350,000 shall be paid by the Company to GJacobs and WJacobs on December 1, 2021, but has not yet been paid (the “December 1, 2021 Compensation”). Pursuant to the Omnibus Agreement, the December 1, 2021 Compensation was terminated, but provided that GJacobs and WJacobs have not resigned as officers of the Company on or before December 31, 2022, an aggregate of $500,000 in bonuses shall be paid by the Company to GJacobs and WJacobs. This aggregate of $500,000 in bonuses to GJacobs and WJacobs is in addition to the $300,000 bonus payable to WJacobs described in the preceding section. On February 14, 2022, pursuant to the Amended Omnibus Agreement, this $500,000 was recharacterized as a retention bonus and allocated among NWarrender, GJacobs and WJacobs wherein each received $166,666, respectively, on December 30, 2022. Warrender Enterprise Inc. As of December 31, 2021, $4,607 was owed by Lifted to Warrender Enterprise Inc., an affiliate of NWarrender; this was related to an income tax refund related to Warrender Enterprise Inc. that was deposited into Lifted’s account. This money was returned to NWarrender in the first quarter of 2022, and Lifted did not owe any money to Warrender Enterprise Inc. at December 31, 2022. SmplyLifted LLC On a quarterly basis, SmplyLifted LLC reimbursed Lifted for WJacobs’ time as the Chief Financial Officer at WJacobs’ hourly rate. As of December 31, 2021, SmplyLifted LLC owed $457 to Lifted as reimbursement for WJacobs’ time as the Chief Financial Officer. Lifted was reimbursed this $457 in January 2022. As of December 31, 2021, SmplyLifted LLC also owed $646 to Lifted for employee wage reimbursement. On February 2, 2021, Lifted owed SmplyLifted $450; on February 10, 2021, Lifted paid SmplyLifted the $450. As of March 31, 2021, Lifted owed SmplyLifted $9,719. Between April 1, 2021 and April 5, 2021, Lifted paid SmplyLifted the $9,719. During the quarter ended September 30, 2022, SMPLSTC, one of Lifted’s partners in SmplyLifted, wrote a check to Lifted for $19,992 on behalf of SmplyLifted LLC, to cover two third-party accounting-related invoices of SmplyLifted. SMPLSTC’s check was short of the total of the two invoices by $146. Lifted paid the remaining $146 that SmplyLifted owed one of the third party accounting firms and wrote off the corresponding receivable from SmplyLifted, due to the lack of collectability from SmplyLifted because of SmplyLifted’s insolvency. During the quarter ended December 31, 2022, Lifted paid a $392 debt on behalf of SmplyLifted, and wrote off the corresponding receivable from SmplyLifted. Corner Vapory LLC NWarrender is a 50% owner in Corner Vapory LLC. Corner Vapory LLC owns a vape shop (called Corner Vapory), and Canna Vita, a CBD shop, both located in Kenosha, Wisconsin. The other owners of Corner Vapory LLC consist of Lifted’s Director of Operations and his wife. During the year ended December 31, 2022, Corner Vapory LLC purchased $42,384 worth of products from Lifted, and Lifted did not report any receivable from Corner Vapory as of December 31, 2022. Lifted did write off its receivable of $17,260 from Corner Vapory as of September 30, 2022. In comparison, during the year ended December 31, 2021, Corner Vapory LLC purchased $45,599 worth of products from Lifted, and Lifted recorded a receivable of $22,000 from Corner Vapory LLC as of December 31, 2021. In comparison, during the 2020 Stub Year, Corner Vapory LLC purchased $19,203 worth of products from Lifted, and Lifted recorded a receivable of $1,839 from Corner Vapory LLC as of December 31, 2020. 95th Holdings, LLC From June 1, 2018 through June 1, 2021, Lifted rented 3,300 square feet of space located in Zion, Illinois, for manufacturing, warehousing and office space. From June 1, 2021 through November 2021, Lifted leased such space on a month-to-month basis. From May 2020 until April 1, 2021, Lifted also temporarily used additional space located adjacent to its rented space in Zion, Illinois, and made payments in lieu of rent therefor. Lifted’s rented space in Zion, Illinois, was not adequate in light of various issues including zoning uncertainties, lack of air conditioning, and small size. As such, on December 18, 2020, Lifted as tenant entered into a Lease Agreement (the “Lease) with 95 th th Lifted constructed improvements including a clean room, and gradually moved into the Kenosha Premises over the course of the first quarter of 2021. Under the terms of the “triple-net” Lease, starting on January 1, 2021, Lifted leased approximately 11,238 square feet at the Premises at $6.13 per square foot per year in base rent ($68,888.94 in 2021), which is subject to a 2% increase in base rent each year, plus certain operating expenses and taxes. The Lease will continue until midnight on the fifth Rent Schedule Date Base Monthly Rent January 1, 2021 – December 31, 2021 $ 5,740.75 January 1, 2022 – December 31, 2022 $ 5,855.57 January 1, 2023 – December 31, 2023 $ 5,972.68 January 1, 2024 – December 31, 2024 $ 6,092.13 January 1, 2025 – December 31, 2025 $ 6,213.97 Under the terms of the lease, the tenant, Lifted, has the option to purchase the property at any time prior to December 31, 2025, and in any event, Lifted is obligated to purchase the property on or before that date. Pursuant to the Lease, in all cases Lifted’s purchase price for the Premises shall be in an amount equal to the greater of: (1) the fair market value of the Premises at the time Lifted purchases the Premises; or (2) any remaining principal balance of any purchase-money mortgage for the Premises existing at the time of the closing of Lifted’s purchase, plus the corresponding amount identified in the Additional Purchase Price Schedule attached as Exhibit B to the Lease, which is an additional amount ranging between $300,000 and $375,000 based on the number of years that have passed between the commencement of the Lease and the purchase of the Premises by Lifted. Landlord is an entity owned by NWarrender, the Company’s Vice Chairman and COO, the CEO of Lifted, and the largest stockholder of the Company as beneficial owner of 3,900,455 common stock shares.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NWarrender is able to benefit through his entity 95 th Under the terms of the Omnibus Agreement, Lifted is obligated to purchase the Premises from Landlord on or before December 31, 2022 for a fixed purchase price of $1,375,000. Pursuant to the terms of the Acceleration Agreement, the purchase date has been delayed until on or before December 31, 2023. Financing Warrants On July 13, 2018, the Audit Committee, Compensation Committee, and full Board of Directors of LIFD approved by unanimous written consent borrowings by LIFD on the following terms: (1) proceeds of the borrowings will be used to pay professional fees owed to our outside auditors, our stock transfer agent, and our securities counsel, and to pay other obligations of LIFD; (2) the borrowings will be evidenced by promissory notes of LIFD, accruing interest at the rate of 15% annually; (3) the notes will be jointly secured by a first lien security interest in all of the assets of LIFD, pursuant to a security agreement signed by LIFD in favor of the lenders, UCC filings in favor of the lenders, and a pledge to the lenders of the note payable by the William Noyes Webster Foundation Inc. to LIFD; (4) the notes shall be due and payable upon demand by the lenders delivered to LIFD; and (5) for each $1,000 loaned by LIFD on these terms, the lender of such $1,000 shall receive warrants to purchase 1,250 shares of common stock of LIFD, at an exercise price of $0.03 per share, exercisable at the discretion of such lender any time on or before July 16, 2023. As of December 31, 2018, a total of $30,791 had been borrowed by LIFD on such terms, and warrants to purchase 25,000 shares of common stock of LIFD had been issued to Joshua A. Bloom and warrants to purchase 12,500 shares of common stock of LIFD had been issued to GJacobs. As of December 31, 2018, there was also a total of $1,381 in interest payable to Joshua A. Bloom and GJacobs, related to these borrowings. The warrants to purchase common stock that were issued to Joshua A. Bloom and GJacobs on July 16, 2018 and July 18, 2018 were valued using the Black-Scholes valuation model as of the date they were issued. The values of these warrants were fully expensed because the notes were payable upon demand. The expense recognized related to the issuance of the warrants to Joshua A. Bloom on July 16, 2018 was $3,250. GJacobs’ warrants were issued to him on July 18, 2018, and the expense recognized related to the issuance of these warrants was $1,300. The warrants to purchase common stock that were issued to GJacobs on November 8, 2018, and to Joshua A. Bloom on November 12, 2018, were valued using the Black-Scholes valuation model, which incorporated the following assumptions: expected future stock volatility 465%; risk-free interest rates of 2.98% and 2.94%, respectively; dividend yield of 0% and an expected terms of 2.38 years and 2.37 years, respectively. The expected future stock volatility was based on the volatility of LIFD’s historical stock prices. The risk-free interest rate was based on the U.S. Federal treasury rate for instruments due over the expected term of the warrants. The expected term of each warrant was based on the midpoint between the date the warrant vests and the contractual term of the warrant. The values of the warrants were fully expensed as of the date of issuance because they are payable upon demand. The expense recognized related to the issuance of the warrants to GJacobs on November 8, 2018 was $11,250. The expense recognized related to the issuance of the warrants to Joshua A. Bloom on November 12, 2018 was $21,874. On January 7, 2019, GJacobs loaned to the Company $5,968. In exchange, a warrant to purchase 7,500 shares of common stock of LIFD was issued to GJacobs. This warrant was valued using the Black-Scholes valuation model as of the date it was issued. The value of this warrant was fully expensed because the loan was payable upon demand. The expense recognized related to the issuance of the warrant to GJacobs on January 7, 2019 was $10,949. On January 21, 2019, GJacobs loaned to the Company $804. In exchange, a warrant to purchase 1,250 shares of common stock of LIFD was issued to GJacobs. This warrant was valued using the Black-Scholes valuation model as of the date it was issued. The value of this warrant was fully expensed because the loan was payable upon demand. The expense recognized related to the issuance of the warrant to GJacobs on January 21, 2019 was $1,825. On February 6, 2019, GJacobs loaned to the Company $8,000. In exchange, a warrant to purchase 10,000 shares of common stock of LIFD was issued to GJacobs. This warrant was valued using the Black-Scholes valuation model as of the date it was issued. The value of this warrant was fully expensed because the loan was payable upon demand. The expense recognized related to the issuance of the warrant to GJacobs on February 6, 2019 was $13,999. On March 13, 2019, all of these borrowings and the related interest payable to Joshua A. Bloom and GJacobs was repaid. In total, $21,540 was paid to Joshua A. Bloom, and $26,628 was paid to GJacobs. On August 30, 2021, GJacobs exercised, for an aggregate purchase price of $1, his right to purchase a warrant to purchase an aggregate of 750,000 shares of unregistered common stock of the Company at an exercise price of $0.01 per share, which warrant he immediately exercised. GJacobs also exercised his right to purchase an aggregate of 31,250 shares of unregistered common stock of the Company at an exercise price of $0.03 per share under separate warrants. GJacobs also demanded immediate payment of $8,439 of the bonuses which are currently due and payable by the Company to GJacobs, and GJacobs hereby allocated and applied such $8,439 to pay for the aggregate cost of purchasing and exercising the abov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TRIBUTIONS TO NICHOLAS S. WARRENDER</t>
        </is>
      </c>
      <c r="B1" s="2" t="inlineStr">
        <is>
          <t>12 Months Ended</t>
        </is>
      </c>
    </row>
    <row r="2">
      <c r="B2" s="2" t="inlineStr">
        <is>
          <t>Dec. 31, 2022</t>
        </is>
      </c>
    </row>
    <row r="3">
      <c r="A3" s="3" t="inlineStr">
        <is>
          <t>DISTRIBUTIONS TO NICHOLAS S. WARRENDER</t>
        </is>
      </c>
      <c r="B3" s="4" t="inlineStr">
        <is>
          <t xml:space="preserve"> </t>
        </is>
      </c>
    </row>
    <row r="4">
      <c r="A4" s="4" t="inlineStr">
        <is>
          <t>DISTRIBUTIONS TO NICHOLAS S. WARRENDER</t>
        </is>
      </c>
      <c r="B4" s="4" t="inlineStr">
        <is>
          <t xml:space="preserve">NOTE 9 – DISTRIBUTIONS TO NICHOLAS S. WARRENDER Distributions to Nicholas S. Warrender to Cover the Income Taxes Owed by Nicholas S. Warrender in Regard to the Net Income of Lifted Prior to February 24, 2020 Pursuant to Section 5.11 of the Agreement and Plan of Merger by and among the Company, Lifted, GJacobs, WJacobs, Warrender Enterprise Inc. and NWarrender dated January 7, 2020, certain Estimated Tax Distributions were to be made to NWarrender to cover estimated income tax obligations of NWarrender in regard to the net income of Warrender Enterprise Inc. during 2019 and during the short taxable year commencing on January 1, 2020 and ending on February 23, 2020, the date before the closing date of the Merger. The parties orally agreed that these Estimated Tax Distributions would be made to NWarrender as promptly as feasible following the closing date. On March 6, 2020, Lifted distributed a total of $193,767 of Estimated Tax Distributions based upon good faith estimates of such federal and state income tax obligations of NWarrender calculated by a third party tax preparation fi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 xml:space="preserve">NOTE 10 – SHAREHOLDERS’ EQUITY Cancellation of Shares of Common Stock – Prior to the closing of the Purchase, Ghourdjian and the Ghourdjian Trust orally expressed uncertainty as to whether or not certain of the Shares totaling 166,888 shares (the “166,888 Shares”) had already been orally sold by Ghourdjian and the Ghourdjian Trust to a third party. With Ghourdjian and the Ghourdjian Trust being unable to find any evidence of such a sale of the 166,888 Shares but also being unable to locate the physical stock certificates evidencing the 166,888 Shares, the Ghourdjian Settlement Agreement was written so that the Company purchased from Ghourdjian and the Ghourdjian Trust all of the Shares owned by Ghourdjian or by the Ghourdjian Trust, and stipulated that the aggregate number of the Shares without the 166,888 Shares was a minimum of 690,796 shares (the “690,796 Shares”). At the closing of the Purchase, the Company paid $50,000 for the Shares and Ghourdjian and the Ghourdjian Trust delivered to the Company certificates evidencing the 690,796 Shares. The 166,888 Shares continued to be shown on the books of Colonial Stock Transfer as being owned by Ghourdjian and the Ghourdjian Trust. On April 2, 2020 the 166,888 Shares were cancelled. Issuance of Series A Convertible Preferred Stock The Company has authorized 400,000 shares of its Series A Convertible Preferred Stock. Each share of Series A Convertible Preferred Stock may be converted into 100 shares of common stock. The Series A Convertible Preferred Stock accrues and pay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 The Series A Convertible Preferred Stock have no voting rights. The holders of the Series A Convertible Preferred Stock shall have voluntary conversion rights. Shares of Series A Convertible Preferred Stock are subject to mandatory conversion (in the discretion of the Company) at such time as the Company’s common stock has closed at $5.00 per share or higher for 20 consecutive trading days after the first date that the Series A Registration Statement is effective, and there have been, on average, at least 50,000 shares traded on each of those 20 consecutive trading days. Between February 27, 2019 and May 13, 2019, the Company accepted subscriptions from accredited investors to purchase 66,150 shares of newly issued Series A Preferred Stock for an aggregate purchase price of $6,615,000 in cash. These 66,150 shares of Series A Preferred Stock are convertible at the option of the holders into 6,615,000 shares of newly issued common stock of the Company, or $1.00 per share of common stock of the Company. The Series A Preferred Stock will receive an annual 3% dividend, and will be subject to mandatory conversion, under terms and conditions set forth in the Certificate of Designation of the Series A Preferred Stock. On August 2, 2019, the Company filed a Form S-1 Registration Statement covering the shares of newly issued common stock of the Company into which the Series A Convertible Preferred Stock can be converted. On July 6, 2020, the Company filed with the SEC an amended Registration Statement on Form S-1/A covering 30% of the common stock shares into which the Series A Preferred Stock may be converted. On December 10, 2020, the Company filed with the SEC a second amended Registration Statement on Form S-1/A covering 30% of the common stock shares into which the Series A Preferred Stock may be converted. On June 2, 2021, the Company filed with the SEC a third amended Registration Statement on Form S-1/A covering 30% of the common stock shares into which the Series A Preferred Stock may be converted. On July 2, 2021, the Company filed with the SEC a fourth amended Registration Statement on Form S-1/A covering 30% of the common stock shares into which the Series A Preferred Stock may be converted. On July 26, 2021, the Company filed with the SEC a fifth amended Registration Statement on Form S-1/A covering 30% of the common stock shares into which the Series A Preferred Stock may be converted. On August 19, 2021, the Company filed with the SEC a sixth amended Registration Statement on Form S-1/A covering 30% of the common stock shares into which the Series A Preferred Stock may be converted. The Registration Statement was approved deemed effective by the SEC on August 26, 2021. As of December 31, 2022, 61,650 shares of Series A Preferred Stock have been converted into a total of 6,165,000 shares of common stock of the Company, which leaves 4,500 shares of Series A Preferred Stock currently outstanding, convertible into 450,000 shares of common stock of the Company. As of December 31, 2022 and December 31, 2021, the Company has accrued a liability of $9,240 and $11,926, respectively, as dividends payable to holders of the Series A Convertible Preferred Stock. The Company fully intends on paying the annual dividends to the holders of the Series A Convertible Preferred Stock, and as such, the Company has accrued the liability on the Series A Convertible Preferred Stock. During the years ended December 31, 2022 and December 31, 2021, $17,147 and $199,187, respectively, of cash dividends were paid to the Series A Convertible Preferred Stock holders. All of the issuances of securities described above were restricted share issuances and deemed to be exempt from registration in reliance on Rule 506 of Regulation D and/or Section 4(2) of the Securities Act as transactions by an issuer not involving a public offering. Each investor represented that they were accredited investors, as defined in Rule 501 of Regulation D and, there was no general solicitation or general advertising used to market the securities. We made available to each investor disclosure of all aspects of our business, including providing the investor with press releases, access to our auditors, and other financial, business, and corporate information. All securities issued were restricted with an appropriate restrictive legend on certificates for notes and warrants issued stating that the securities (and underlying shares) have not been registered under the Securities Act and cannot be sold or otherwise transferred without an effective registration or an exemption therefrom. Issuance of Series B Convertible Preferred Stock The Company has authorized 5,000,000 shares of its Series B Convertible Preferred Stock. Each share of Series B Convertible Preferred Stock may be converted into one shares of common stock. The Series B Convertible Preferred Stock accrues and pay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 after the first date that the Series B Registration Statement is effective, and there have been, on average, at least 25,000 shares traded on each of those 20 consecutive trading days. The Series B Convertible Preferred Stock have no voting rights. The holders of the Series B Convertible Preferred Stock shall have voluntary conversion rights. Shares of Series B Convertible Preferred Stock are subject to mandatory conversion (in the discretion of the Company) at such time as the Company’s common stock has closed at $9.00 per share or higher for 20 consecutive trading days after the first date that the Series B Registration Statement is effective, and there have been, on average, at least 50,000 shares traded on each of those 20 consecutive trading days. Between July 24, 2019 and December 5, 2019, the Company accepted subscriptions from accredited investors to purchase 100,000 shares of newly issued Series B Preferred Stock for an aggregate purchase price of $500,000 in cash. These 100,000 shares of Series B Preferred Stock are convertible at the option of the holder into 100,000 shares of newly issued common stock of the Company. The Series B Preferred Stock will receive an annual 3% dividend, and will be subject to mandatory conversion, under terms and conditions set forth in the Certificate of Designation of the Series B Preferred Stock. On August 2, 2019, the Company filed a Form S-1 Registration Statement covering the shares of newly issued common stock of the Company into which the Series B Convertible Preferred Stock can be converted. On July 6, 2020, the Company filed with the SEC an amended Registration Statement on Form S-1/A covering 30% of the common stock shares into which the Series B Preferred Stock may be converted. On December 10, 2020, the Company filed with the SEC a second amended Registration Statement on Form S-1/A covering 30% of the common stock shares into which the Series B Preferred Stock may be converted. On June 2, 2021, the Company filed with the SEC a third amended Registration Statement on Form S-1/A covering 30% of the common stock shares into which the Series B Preferred Stock may be converted. On July 2, 2021, the Company filed with the SEC a fourth amended Registration Statement on Form S-1/A covering 30% of the common stock shares into which the Series B Preferred Stock may be converted. On July 26, 2021, the Company filed with the SEC a fifth amended Registration Statement on Form S-1/A covering 30% of the common stock shares into which the Series B Preferred Stock may be converted. On August 19, 2021, the Company filed with the SEC a sixth amended Registration Statement on Form S-1/A covering 30% of the common stock shares into which the Series B Preferred Stock may be converted. The Registration Statement was approved deemed effective by the SEC on August 26, 2021. As of December 31, 2022, 60,000 shares of Series B Preferred Stock have been converted into a total of 60,000 shares of common stock of the Company, which leaves 40,000 shares of Series B Preferred Stock currently outstanding, convertible into 40,000 shares of common stock of the Company. As of December 31, 2022 and December 31, 2021, the Company has accrued a liability of $1,796 and $1,796, respectively as dividends payable to holders of the Series B Convertible Preferred Stock. The Company fully intends on paying the annual dividends to the holders of the Series B Convertible Preferred Stock, and as such, the Company has accrued the liability on the Series B Convertible Preferred Stock. During the years ended December 31, 2022 and December 31, 2021, $6,000 and $11,844, respectively, of cash dividends were paid to the Series B Convertible Preferred Stock holders. All of the issuances of securities described above were restricted share issuances and deemed to be exempt from registration in reliance on Rule 506 of Regulation D and/or Section 4(2) of the Securities Act as transactions by an issuer not involving a public offering. Each investor represented that they were accredited investors, as defined in Rule 501 of Regulation D and, there was no general solicitation or general advertising used to market the securities. We made available to each investor disclosure of all aspects of our business, including providing the investor with press releases, access to our auditors, and other financial, business, and corporate information. All securities issued were restricted with an appropriate restrictive legend on certificates for notes and warrants issued stating that the securities (and underlying shares) have not been registered under the Securities Act and cannot be sold or otherwise transferred without an effective registration or an exemption therefrom. Share-Based Compensation No stock compensation expense of was recognized during the years ended December 31, 2022 or December 31, 2021. In comparison, during the 2020 Stub Year, the Company recognized $733,499 in share-based compensation related to the issuance of warrants to GJacobs. The Company also recognized $660,149 in share-based compensation related to the issuance of warrants to WJacobs. These warrants were issued to GJacobs and WJacobs pursuant to the June 19, 2019 Compensation Agreement, which authorized the issuance of certain warrants to GJacobs and WJacobs upon the execution of employment agreements, which were signed on February 24, 2020 upon the closing of the acquisition of Lifted. The five-year warrants give GJacobs the right to purchase 250,000 shares of common stock of LIFD exercisable at $5.00 per share. The five-year warrants give WJacobs the right to purchase 225,000 shares of common stock of LIFD exercisable at $5.00 per share. The warrants were valued using the Black-Scholes valuation model as of the date of issuance, assuming an estimated life of 2.5 years and estimated future volatility of 361.49%. The following is a summary of share-based compensation, stock option and warrant activity as of December 31, 2022 and changes during the year then ended: Shares Weighted-Average Exercise Price Weighted-Average Remaining Contractual Term (Years) Aggregate Intrinsic Value Exercisable Options, Warrants, Rights to Purchase Warrants to Purchase Common Stock and Financing Warrants Outstanding, December 31, 2021 2,932,198 $ 3.51 3.04 $ 3,496,311 Warrants exercised during Q1 2022 50,000 Exercisable Options, Warrants, Rights to Purchase Warrants to Purchase Common Stock and Financing Warrants Outstanding, December 31, 2022 2,882,198 $ 3.55 2.05 $ 370,331 Outstanding Options, Warrants, Rights to Purchase Warrants to Purchase Common Stock and Financing Warrants, December 31, 2022 3,627,198 $ 3.85 2.07 $ 370,331 Upon the execution of GJacobs’ employment agreement on February 24, 2020, the terms of GJacobs’ stock options granted by the Company to purchase shares of common stock of the Company which were set to expire on November 4, 2020 and September 29, 2021 were extended so that all of such stock options may be exercised by GJacobs at any time on or before December 31, 2024. GJacobs owns 471,698 options that were originally set to expire on November 4, 2020, and 605,000 options that were originally to expire on September 29, 2021; the expiration dates for all of these options were extended to December 31, 2024. Conversions of Series A and Series B Convertible Preferred Stock to Shares of Common Stock On March 1, 2021, 25,400 shares of Series A Convertible Preferred Stock were converted into 2,540,000 shares of common stock. On March 2, 2021, 1,000 shares of Series A Convertible Preferred Stock were converted into 100,000 shares of common stock. On March 5, 2021, 1,000 shares of Series A Convertible Preferred Stock were converted into 100,000 shares of common stock. On March 9, 2021, 1,000 shares of Series A Convertible Preferred Stock were converted into 100,000 shares of common stock. On March 18, 2021, 4,000 shares of Series A Convertible Preferred Stock were converted into 400,000 shares of common stock. On March 18, 2021, 60,000 shares of Series B Convertible Preferred Stock were converted into 60,000 shares of common stock. On March 22, 2021, 500 shares of Series A Convertible Preferred Stock were converted into 50,000 shares of common stock. Exercise of Warrant On April 14, 2021, a non-affiliate shareholder exercised his warrant to purchase 7,021 shares of unregistered common stock for $1 per share. Settlement with Mark Burrier, Kevin R. Sarsany and RCM Securities On June 1, 2021, the Company entered into a Settlement Agreement with Mark Burrier, Kevin R. Sarsany and RCM Securities in regard to warrants to purchase 190,500 shares of restricted common stock of the Company which were allocated by the Company in connection with a private offering in 2019 (the “Warrants”). In such Settlement Agreement, the Company agreed to issue a total of 136,071 shares of the Company’s restricted common stock to parties designated by Mr. Burrier, Mr. Burrier released and agreed to indemnify the Company and its affiliates from all associated liabilities, and RCM Securities and Kevin Sarsany approved such settlement. Conversions of Series A Convertible Preferred Stock to Shares of Common Stock On May 24, 2021, 27,500 shares of Series A Convertible Preferred Stock were converted into 2,750,000 shares of the Company’s common stock. Stock Buy-back Transactions with a Non-Affiliate Stockholder and Retirement of 72,000 Shares of Common Stock Held in Treasury On November 24, 2020, LFTD Partners purchased 36,000 shares of common stock of the Company from a non-affiliate stockholder in a private transaction for $0.95 per share for a total of $34,200. These shares were held in treasury until August 31, 2021, which is when the Company retired them. The retirement of these shares was accounted for under the cost method of accounting. On January 8, 2021, LFTD Partners Inc. purchased 36,000 shares of common stock of the Company from a non-affiliate stockholder in a private transaction for $0.95 per share for a total of $34,200. These shares were held in treasury until August 31, 2021, which is when the Company retired them. The retirement of these shares was accounted for under the cost method of accounting. Exercise of Warrants by Gerard M. Jacobs On August 30, 2021, GJacobs exercised, for an aggregate purchase price of $1, his right to purchase a warrant to purchase an aggregate of 750,000 shares of unregistered common stock of the Company at an exercise price of $0.01 per share, which warrant he immediately exercised. GJacobs also exercised his right to purchase an aggregate of 31,250 shares of unregistered common stock of the Company at an exercise price of $0.03 per share under separate warrants. GJacobs also demanded immediate payment of $8,439 of the bonuses which are currently due and payable by the Company to GJacobs, and GJacobs hereby allocated and applied such $8,439 to pay for the aggregate cost of purchasing and exercising the above warrants. Exercise of Warrants by Vincent J. Mesolella On September 13, 2021, lead outside director Vincent J. Mesolella exercised, for an aggregate purchase price of $1.00, his right to purchase a warrant to purchase an aggregate of 500,000 shares of unregistered common stock of the Company at an exercise price of $0.01 per share, which warrant he immediately exercised and paid for, and he also exercised an option to purchase 5,000 shares of unregistered common stock of the Company at an exercise price of $2.00 per share, which he paid. Exercise of Option by Richard E. Morrissy On September 15, 2021, director Richard E. Morrissy exercised an option to purchase 5,000 shares of unregistered common stock of the Company at an exercise price of $2.00 per share, which he paid. Exercise of Option by Joshua A. Bloom On September 22, 2021, director Joshua A. Bloom exercised an option to purchase 5,000 shares of unregistered common stock of the Company at an exercise price of $2.00 per share, which he paid. Exercise of Option by a Non-Affiliated Shareholder On September 26, 2021, a non-affiliated shareholder of the Company exercised an option to purchase 50,000 shares of unregistered common stock of the Company at an exercise price of $2.00 per share, which she paid. Exercise of Warrant by a Non-Affiliated Shareholder On December 7, 2021, a non-affiliated shareholder of the Company exercised a warrant to purchase 25,000 shares of unregistered common stock of the Company at an exercise price of $0.01 per share, which he paid. Exercise of Warrant by a Non-Affiliated Entity On February 19, 2022, an entity non-affiliated with the Company exercised an option to purchase 50,000 shares of unregistered common stock of the Company at an exercise price of $1.00 per share, which the entity paid. Stock Buy-back Transactions with a Non-Affiliate Stockholder Stock and Retirement of 100,000 Shares of Common Stock On March 1, 2022, LFTD Partners signed an agreement to purchase a total of 100,000 shares of common stock of the Company from a non-affiliate stockholder in a private transaction for $1.50 per share for a total purchase price of $150,000. On March 8, 2022, all 100,000 shares were transferred to the Company and immediately cancelled. Conversion of Series A Preferred Stock by a Non-Affiliated Shareholder On April 1, 2022, a non-affiliated shareholder of the Company converted his 1,000 shares of Series A Preferred Stock into 100,000 shares of unregistered common stock of the Company. Conversion of Series A Preferred Stock by a Non-Affiliated Shareholder On April 14, 2022, a non-affiliated shareholder of the Company converted 250 shares of his Series A Preferred Stock into 25,000 shares of unregistered common stock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CONTRACTUAL OBLIGATIONS AND COMMERCIAL COMMITMENTS</t>
        </is>
      </c>
      <c r="B1" s="2" t="inlineStr">
        <is>
          <t>12 Months Ended</t>
        </is>
      </c>
    </row>
    <row r="2">
      <c r="B2" s="2" t="inlineStr">
        <is>
          <t>Dec. 31, 2022</t>
        </is>
      </c>
    </row>
    <row r="3">
      <c r="A3" s="3" t="inlineStr">
        <is>
          <t>CONTINGENT CONTRACTUAL OBLIGATIONS AND COMMERCIAL COMMITMENTS</t>
        </is>
      </c>
      <c r="B3" s="4" t="inlineStr">
        <is>
          <t xml:space="preserve"> </t>
        </is>
      </c>
    </row>
    <row r="4">
      <c r="A4" s="4" t="inlineStr">
        <is>
          <t>CONTINGENT CONTRACTUAL OBLIGATIONS AND COMMERCIAL COMMITMENTS</t>
        </is>
      </c>
      <c r="B4" s="4" t="inlineStr">
        <is>
          <t>NOTE 11 – CONTINGENT CONTRACTUAL OBLIGATIONS AND COMMERCIAL COMMITMENTS Operating and Finance Lease Right-of-Use Assets Lifted does not own any physical properties. Lease of Building Located at 5511 95th Ave, Kenosha, Wisconsin 53144 On December 18, 2020, Lifted as tenant entered into a Lease Agreement (the “Lease) with 95th Holdings, LLC (“Landlord”) for office, laboratory and warehouse space in a building located at 5511 95 th Landlord is an entity owned directly or indirectly by NWarrender, the Company’s Vice Chairman and COO, the CEO of Lifted, and the largest stockholder of the Company as the beneficial owner of 3,900,455 shares of common stock of the Company.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NWarrender is able to benefit through his ownership of Landlord by Landlord’s receiving rent and eventually selling the Premises to Lifted. Lifted constructed improvements to the Premises including a clean room, and gradually moved into the Premises over the course of the first quarter of 2021. Under the terms of the “triple-net” Lease, starting on January 1, 2021, Lifted leased approximately 11,238 square feet at the Premises at $6.13 per square foot per year in base rent ($68,888.94 in 2021), which is subject to a 2% increase in base rent each year, plus certain operating expenses and taxes. The Lease will continue until midnight on the fifth Rent Schedule Date Base Monthly Rent January 1, 2021 – December 31, 2021 $ 5,740.75 January 1, 2022 – December 31, 2022 $ 5,855.57 January 1, 2023 – December 31, 2023 $ 5,972.68 January 1, 2024 – December 31, 2024 $ 6,092.13 January 1, 2025 – December 31, 2025 $ 6,213.97 Under the terms of the Omnibus Agreement, Lifted was obligated to purchase the Premises from Landlord on or before December 31, 2022 for a fixed purchase price of $1,375,000. As a result, as of December 31, 2021, the Company modified its methodology for accounting of this finance lease (the “Modification Date”), such that the only liability recognized as of December 31, 2021 was a current (within one year) liability, and there was no long-term liability recognized. An immaterial loss on lease modification of $1,446 was also recognized as of the Modification Date. The Finance Lease Right-of-Use Asset value was reduced to reflect the fixed purchase price agreed to under the Omnibus Agreement. Pursuant to the Acceleration Agreement, Lifted’s obligation to purchase the Premises from Landlord was delayed to on or before December 31, 2023. Prior to the signing of the Acceleration Agreement, the Finance Lease Right-of-Use Asset was to be amortized over its useful life (39 years) on a prospective basis from the Modification Date. That is, the Finance Lease Right-of-Use Asset was previously amortized over the lease term, but given mandatory purchase by December 31, 2022, the Finance Lease Right-of-Use Asset will be amortized over 39 years starting on the Modification Date. As a result of the signing of the Acceleration Agreement, the accounting for the Finance Lease Right-of-Use Asset will be adjusted accordingly. Lease of Space Located at 8920 58th Place, Suite 850, Kenosha, Wisconsin 53144 On September 23, 2021, Lifted entered into a Lease Agreement (the “58 th th th The term of the 58 th th th Under the terms of the 58 th th Rent Schedule Date Base Monthly Rent 10/01/2021 – 09/30/2022 $ 2,395.84 10/01/2022 – 09/30/2023 $ 2,467.72 10/01/2023 – 09/30/2024 $ 2,541.75 Lease of Space Located at 8910 58th Place, Suites 600 and 700, Kenosha, Wisconsin 53144 On November 17, 2021, Lifted entered into a lease agreement with TI for office and warehouse space located at 8910 58th Place, Suites 600 &amp; 700, Kenosha, WI 53144 (the “Second 58 th th The term of the Second 58 th th th th Under the terms of the Second 58 th Rent Schedule Date Base Monthly Rent 01/01/2022 – 12/31/2022 $ 4,000.00 01/01/2023 – 12/31/2023 $ 4,120.00 01/01/2024 – 12/31/2024 $ 4,243.60 01/01/2025 – 12/31/2025 $ 4,370.91 01/01/2026 – 12/31/2026 $ 4,502.34 Lease of Space Located at 9560 58th Place, Suite 360, Kenosha, Wisconsin 53144 On May 31, 2022, Lifted entered into another lease agreement with TI for office and warehouse space located at 9560 58th Place, Suite 360, Kenosha, WI 53144 (the “Third 58 th th The term of the Third 58 th th th Under the terms of the Third 58 th Rent Schedule Date Base Monthly Rent 07/01/2022 – 06/30/2023 $ 5,493.25 07/01/2023 – 06/30/2024 $ 5,630.58 07/01/2024 – 06/30/2025 $ 5,771.35 07/01/2025 – 06/30/2026 $ 5,915.63 07/01/2026 – 06/30/2027 $ 6,063.52 Sublease of Space Located at 2701-09 West Fulton PH, Chicago, Illinois 60612 On July 6, 2022, Lifted entered into a sublease for office space in Chicago, Illinois located at 2701-09 West Fulton PH, Chicago, Illinois 60612. The sublease costs $3,000 per month, plus supplemental lease related charges such as real estate taxes and common expenses of the property that we anticipate will be commercially typical costs. The sublease was retroactively effective as of June 1, 2022 and for a five-month term that ended on October 31, 2022. The purpose of the sublease is to make available office space for the members of Lifted’s sales team who live in Chicago. These salespeople were spending significant time in their cars commuting from Chicago to Kenosha. The sublessor is one of our affiliates, Bill McLaughlin, Lifted’s Chief Strategy Officer. The sublease is structured so that Mr. McLaughlin's lease payment obligations to the landlord are passed on to Lifted on a dollar-for-dollar basis, such that Mr. McLaughlin does not realize a cashflow profit or loss from the sublease. The sublease is currently operating on a month-to-month basis. Since the term is less than twelve months, this lease is not recorded on the Consolidated Balance Sheet, and lease expense is recognized on a straight-line basis over the lease term. Lease of Space Located at 5732 95th Avenue, Suite 200 and 300, Kenosha, Wisconsin 53144 On November 28, 2022, Lifted entered into a lease agreement with Ladi Investments LLC ( “Ladi”) for commercial space located at 5732 95th Avenue, Suite 200 and 300, Kenosha, WI 53144 (the “5732 Lease”). The 5732 Lease is expected to be used to expand Lifted’s gummy manufacturing operations. The 5732 Lease will commence on February 1, 2023. The initial term of the 5732 Lease will extend approximately five years (sixty-one months) from February 1, 2023 and end February 29, 2028, unless extended or earlier terminated in accordance with the 5732 Lease. While extensions are not prohibited, Lifted does not have the right to unilaterally elect to extend the term of the 5732 Lease for an additional term. Under the terms of the 5732 Lease, Lifted will lease approximately 4,657 square feet. Lifted will not pay any base square foot charge during February 2023. During the next twelve months, Lifted will pay a base square foot charge of $0.73 per square foot per annum, with a 4% increase in rent each twelve months thereafter during the term as set out in the table titled “Rent Schedule” below. This lease is accounted for as an operating lease. Rent Schedule Date Base Monthly Rent February 1, 2023 – February 28, 2023 $ 0.00 March 1, 2023 – February 29, 2024 $ 3,395.73 March 1, 2024 – February 28, 2025 $ 3,531.56 March 1, 2025 – February 28, 2026 $ 3,672.82 March 1, 2026 – February 28, 2027 $ 3,819.73 March 1, 2027 – February 29, 2028 $ 3,972.52 Lease of Space in Zion, Illinois From June 1, 2018 through June 1, 2021, Lifted rented 3,300 square feet of space located in Zion, Illinois, for manufacturing, warehousing and office space. From June 1, 2021 through November 2021, Lifted leased such space on a month-to-month basis. From May 2020 until April 1, 2021, Lifted also temporarily used additional space located adjacent to its rented space in Zion, Illinois, and made payments in lieu of rent therefor. Third Party Facilities From time to time, the Company maintains inventory at third party manufacturer or copacker facilities around the USA. Balance Sheet Classification of Operating Lease Assets and Liabilities Asset Balance Sheet Line December 31, 2022 Operating Lease Right-of-Use Asset, net of Right-of-Use Asset Amortization of $100,892 in 2022 and $6,807 in 2021 Non-Current Assets $ 496,604 Liability Balance Sheet Line December 31, 2022 Operating Lease Liabilities Current Liabilities $ 117,719 Non-Current Liabilities $ 384,417 Balance Sheet Classification of Finance Lease Assets and Liabilities Asset Balance Sheet Line December 31, 2022 Finance Lease Right-of-Use Asset, net of Right-of-Use Asset Amortization of $206,008 in 2022 and $252,876 in 2021 Non-Current Assets $ 1,274,400 Liability Balance Sheet Line December 31, 2022 Finance Lease Liabilities Current Liabilities $ 1,357,524 Lease Costs The tables below summarizes the components of lease costs for the following periods: Lease Cost: Year Ended Dec. 31, 2022 Year Ended Dec. 31, 2021 Year Ended Dec. 31, 2020 Finance lease expense: Amortization of Right-of-Use Assets $ 46,273 $ 49,347 $ - Interest on lease liabilities 70,507 52,825 - Operating lease expense 115,239 15,405 19,200 Total $ 232,019 $ 117,577 $ 19,200 As described in NOTE 1 – BASIS OF PRESENTATION AND SIGNIFICANT ACCOUNTING POLICIES Maturity Analysis of Finance and Operating Leases as of December 31, 2022 Finance Operating 2023 $ 1,446,672 $ 179,975 2024 - 184,318 2025 - 166,364 2026 - 171,446 2027 - 83,746 Thereafter - 7,945 Total 1,446,672 793,794 Less: Present value discount (89,148 ) (111,019 ) Lease liability $ 1,357,524 $ 682,775 The Maturity Analysis of Operating Leases as of December 31, 2022 includes the payment obligations for the lease of the space located at 5732 95th Avenue, Suites 200 and 300, Kenosha, WI 53144 because even though this lease term commences on February 1, 2023, the lease had been executed on November 28, 2022. Potential Issuance of Warrants to Purchase Shares of Common Stock of the Company The Compensation Committee of the Company’s Board of Directors may, from time to time, recommend that certain warrants to purchase shares of common stock of the Company should be issued to new or current members of the Company’s Board of Directors, to officers and employees of the Company and its subsidiaries, or to members of any advisory board or consultants to the Company. Bonus to Lifted’s Chief Strategy Officer Lifted’s Chief Strategy Officer hired on July 1, 2021 has developed and implemented certain important strategies which have assisted Lifted’s efforts to increase its production, fulfillment and sales capabilities. This employee’s two-year agreement with Lifted entitles such Chief Strategy Officer to be paid an annual salary of $180,000 plus a bonus equal to 5% of total net sales for Lifted in excess of $6,000,000 per quarter. At December 31, 2022, the bonus payable to the Chief Strategy Officer totaled $265,694. In comparison, at December 31, 2021, the bonus payable to the Chief Strategy Officer totaled $339,510. This bonus is accrued for in the Accounts Payable and Accrued Expenses liability account on the Consolidated Balance Sheets. Company-Wide Management Bonus Pool Please refer to NOTE 13 – COMPANY-WIDE MANAGEMENT BONUS POOL Payment of Brokers’ Fees Related to the Sale of Preferred Stock The Company has committed to pay brokers’ fees in regard to the capital being raised for the Company by such brokers in the Company’s private placements of preferred stock, such fee to consist of warrants to purchase unregistered shares of common stock of the Company at an exercise price equal to the conversion price per share of such preferred stock, exercisable at any time during a five year period; the number of such shares will be calculated as six percent of the aggregate capital raised by such brokers in the private placement of preferred stock divided by the conversion price per share of such preferred stock. Other C ontingent C ontractual O bligations and C ommercial C ommitments For other contingent contractual obligations and commercial commitments, please refer to NOTE 8 –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2</t>
        </is>
      </c>
    </row>
    <row r="3">
      <c r="A3" s="3" t="inlineStr">
        <is>
          <t>LEGAL PROCEEDINGS</t>
        </is>
      </c>
      <c r="B3" s="4" t="inlineStr">
        <is>
          <t xml:space="preserve"> </t>
        </is>
      </c>
    </row>
    <row r="4">
      <c r="A4" s="4" t="inlineStr">
        <is>
          <t>LEGAL PROCEEDINGS</t>
        </is>
      </c>
      <c r="B4" s="4" t="inlineStr">
        <is>
          <t>NOTE 12 – LEGAL PROCEEDINGS The Company The Company Lifted currently is involved in three pending lawsuits, as the plaintiff: (1) Lifted Liquids, Inc. v. Girish GPO, Inc., Girish Ray, and the Law Offices of Saul Roffe – (2) Lifted Liquids, Inc. v. Asad Awawdeh and Habib Cash and Carry SD, Inc. – (3) Lifted Liquids, Inc. v. DEV Distribution, LLC Lifted currently is involved in one pending lawsuit, as the defendant: (1) Martha, Edgar v. Lifted Liquids – On February 1, 2022, Lifted entered into a settlement agreement that was mutually acceptable to the parties which has resolved the following lawsuit: (1) Lifted Liquids, Inc. v. Monkey Bones Distribution LLC (United States Circuit Court for Kenosha County of the State of Wisconsin; Civil Case No. 2021 CV 001196). In December 2021, our wholly-owned subsidiary Lifted sued distributor Monkey Bones Distribution, LLC for breach of contract for its failure to pay funds due under the agreement between the parties. In February 2022, the parties settled the litigation and agreed to mutual releases and dismissal of the lawsuit in exchange for $36,100.28 paid by Monkey Bones to Lifted Liquids and 15,000 custom gray scale empty disposable devices delivered to Monkey Bones by Lifted Liquids. The parties performed the settlement agreement and the matter was dismissed on February 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NY-WIDE MANAGEMENT BONUS POOL</t>
        </is>
      </c>
      <c r="B1" s="2" t="inlineStr">
        <is>
          <t>12 Months Ended</t>
        </is>
      </c>
    </row>
    <row r="2">
      <c r="B2" s="2" t="inlineStr">
        <is>
          <t>Dec. 31, 2022</t>
        </is>
      </c>
    </row>
    <row r="3">
      <c r="A3" s="3" t="inlineStr">
        <is>
          <t>COMPANY-WIDE MANAGEMENT BONUS POOL</t>
        </is>
      </c>
      <c r="B3" s="4" t="inlineStr">
        <is>
          <t xml:space="preserve"> </t>
        </is>
      </c>
    </row>
    <row r="4">
      <c r="A4" s="4" t="inlineStr">
        <is>
          <t>COMPANY-WIDE MANAGEMENT BONUS POOL</t>
        </is>
      </c>
      <c r="B4" s="4" t="inlineStr">
        <is>
          <t xml:space="preserve">NOTE 13 – COMPANY-WIDE MANAGEMENT BONUS POOL Pursuant to the employment agreements entered into between the Company and its three principal executives GJacobs, WJacobs and NWarrender For each fiscal year during the Employment Term, the Executive shall be eligible to be considered for an annual bonus (the “Annual Bonus”) as part of a Company-wide management bonus pool arrangement. During the fourth quarter of each year, the Chairman of the Compensation Committee of the Board (the “Compensation Committee”) shall recommend in writing a consolidated earnings before interest, taxes, depreciation and amortization (“EBITDA”) target (each, a “Target”) for the following year (the “Target Year”), which Target must be approved in writing by each of the following for as long as he remains employed by the Company: GJacobs, WJacobs, and NWarrender (collectively, and with respect to each for only as long as he is an employee of the Company, the “Executive Management Group”). If the Chairman of the Compensation Committee does not recommend in writing a Target for a Target Year that is approved in writing by all of the members of the Executive Management Group prior to the commencement of the Target Year, then the Target for the Target Year shall be equal to the actual consolidated EBITDA of the Company and its subsidiaries during the then-current year (i.e., the year preceding the Target Year) as certified in writing by the Company’s outside firm of independent certified public accountants. If the actual consolidated EBITDA of the Company and its subsidiaries during the Target Year as certified in writing by the Company’s outside firm of independent certified public accountants exceeds the Target (the amount by which the actual consolidated EBITDA of the Company and its subsidiaries during the Target Year as certified in writing by the Company’s outside firm of independent certified public accountants exceeds the Target, the “Excess Amount”), then cash equal to 33% of the Excess Amount shall be set aside by the Company as a cash management bonus pool (the “Bonus Pool”), and the amount of the Bonus Pool shall be allocated and paid out by the Company as bonuses or fees to the officers of the Company and its subsidiaries (and potentially, to directors or third parties who have significantly helped the Company and its subsidiaries during the Target Year), with the amount to be paid to each payee, including the amount of any Annual Bonus to be paid to the Executive, to be determined by unanimous written agreement of the Executive Management Group, in their sole discretion. The Executive expressly agrees and acknowledges that the amount of the Annual Bonus (if any) allocated and paid to the Executive as so determined by unanimous written agreement of the Executive Management Group shall be final, non-appealable, and binding upon the Executive, regardless of whether the Executive receives any Annual Bonus, and regardless of whether any Annual Bonus received by the Executive is higher or lower than any other person’s bonus, under any and all circumstances whatsoever. The Company shall pay the Executive the Annual Bonus, if any, no later than March 15 th The company-wide Bonus Pool for 2021 was $1,559,334 (the “Modified 2021 Bonus Pool Amount”), which was the aggregate amount that was accrued for in LIFD’s financial statements covering the period from January 1, 2021 through September 30, 2021. The Modified 2021 Bonus Pool Amount was distributed during the quarter ended March 31, 2022. Pursuant to the Amended Omnibus Agreement, the 2022 company-wide bonus pool shall not be allowed to be accrued or paid by LIFD if and to the extent that doing so would decrease LIFD’s 2022 diluted earnings per share of common stock below $0.56 per share. As of September 30, 2022, the Company did not meet the diluted earnings per share of common stock requirement of $0.42 per share ($0.56 x 3/4), and as a result, the Company eliminated the company-wide bonus pool accrual of $2,121,532, which had been accrued through June 30, 2022. During the fourth quarter of 2022, the Company did pay bonuses totaling $233,336 to certain members of the management team of Lifted; however, none of this $233,336 went to GJacobs, WJacobs or NWarrender, and it is accounted for as Company-Wide Management Bonus Pool expense on the Consolidated Statements of Operations. This $223,336 will be deducted from the anticipated 2023 company-wide bonus pool on a dollar-for-dollar basis. In comparison, as of December 31, 2021, the Company reported a company-wide bonus pool accrual of $1,556,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30623</v>
      </c>
      <c r="C3" s="6" t="n">
        <v>1602731</v>
      </c>
    </row>
    <row r="4">
      <c r="A4" s="4" t="inlineStr">
        <is>
          <t>Dividend Receivable from Bendistillery, Inc.</t>
        </is>
      </c>
      <c r="B4" s="5" t="n">
        <v>0</v>
      </c>
      <c r="C4" s="5" t="n">
        <v>2495</v>
      </c>
    </row>
    <row r="5">
      <c r="A5" s="4" t="inlineStr">
        <is>
          <t>Prepaid Expenses</t>
        </is>
      </c>
      <c r="B5" s="5" t="n">
        <v>1668961</v>
      </c>
      <c r="C5" s="5" t="n">
        <v>4262237</v>
      </c>
    </row>
    <row r="6">
      <c r="A6" s="4" t="inlineStr">
        <is>
          <t>Accounts Receivable, net of allowance of $281,762 in 2022 and $239,101 in 2021</t>
        </is>
      </c>
      <c r="B6" s="5" t="n">
        <v>2410327</v>
      </c>
      <c r="C6" s="5" t="n">
        <v>3461499</v>
      </c>
    </row>
    <row r="7">
      <c r="A7" s="4" t="inlineStr">
        <is>
          <t>Inventory</t>
        </is>
      </c>
      <c r="B7" s="5" t="n">
        <v>6023967</v>
      </c>
      <c r="C7" s="5" t="n">
        <v>3809944</v>
      </c>
    </row>
    <row r="8">
      <c r="A8" s="4" t="inlineStr">
        <is>
          <t>Current Portion of Settlement Asset</t>
        </is>
      </c>
      <c r="B8" s="5" t="n">
        <v>185024</v>
      </c>
      <c r="C8" s="5" t="n">
        <v>0</v>
      </c>
    </row>
    <row r="9">
      <c r="A9" s="4" t="inlineStr">
        <is>
          <t>Other Current Assets</t>
        </is>
      </c>
      <c r="B9" s="5" t="n">
        <v>35047</v>
      </c>
      <c r="C9" s="5" t="n">
        <v>13790</v>
      </c>
    </row>
    <row r="10">
      <c r="A10" s="4" t="inlineStr">
        <is>
          <t>Total Current Assets</t>
        </is>
      </c>
      <c r="B10" s="5" t="n">
        <v>13853949</v>
      </c>
      <c r="C10" s="5" t="n">
        <v>13152696</v>
      </c>
    </row>
    <row r="11">
      <c r="A11" s="4" t="inlineStr">
        <is>
          <t>Goodwill</t>
        </is>
      </c>
      <c r="B11" s="5" t="n">
        <v>22292767</v>
      </c>
      <c r="C11" s="5" t="n">
        <v>22292767</v>
      </c>
    </row>
    <row r="12">
      <c r="A12" s="4" t="inlineStr">
        <is>
          <t>Investment in Ablis</t>
        </is>
      </c>
      <c r="B12" s="5" t="n">
        <v>399200</v>
      </c>
      <c r="C12" s="5" t="n">
        <v>399200</v>
      </c>
    </row>
    <row r="13">
      <c r="A13" s="4" t="inlineStr">
        <is>
          <t>Investment in Bendistillery and Bend Spirits</t>
        </is>
      </c>
      <c r="B13" s="5" t="n">
        <v>1497000</v>
      </c>
      <c r="C13" s="5" t="n">
        <v>1497000</v>
      </c>
    </row>
    <row r="14">
      <c r="A14" s="4" t="inlineStr">
        <is>
          <t>Net Deferred Tax Asset</t>
        </is>
      </c>
      <c r="B14" s="5" t="n">
        <v>87422</v>
      </c>
      <c r="C14" s="5" t="n">
        <v>331551</v>
      </c>
    </row>
    <row r="15">
      <c r="A15" s="4" t="inlineStr">
        <is>
          <t>Fixed Assets, less accumulated depreciation of $209,143 in 2022 and $77,967 in 2021</t>
        </is>
      </c>
      <c r="B15" s="5" t="n">
        <v>1020255</v>
      </c>
      <c r="C15" s="5" t="n">
        <v>433213</v>
      </c>
    </row>
    <row r="16">
      <c r="A16" s="4" t="inlineStr">
        <is>
          <t>Intangible Assets, less accumulated amortization of $4,444 in 2022 and $3,058 in 2021</t>
        </is>
      </c>
      <c r="B16" s="5" t="n">
        <v>0</v>
      </c>
      <c r="C16" s="5" t="n">
        <v>1386</v>
      </c>
    </row>
    <row r="17">
      <c r="A17" s="4" t="inlineStr">
        <is>
          <t>Security and State Licensing Deposits</t>
        </is>
      </c>
      <c r="B17" s="5" t="n">
        <v>25600</v>
      </c>
      <c r="C17" s="5" t="n">
        <v>6900</v>
      </c>
    </row>
    <row r="18">
      <c r="A18" s="4" t="inlineStr">
        <is>
          <t>Finance Lease Right-of-Use Asset, net of Right-of-Use Asset Amortization of $206,008 in 2022 and $252,876 in 2021</t>
        </is>
      </c>
      <c r="B18" s="5" t="n">
        <v>1274400</v>
      </c>
      <c r="C18" s="5" t="n">
        <v>1227532</v>
      </c>
    </row>
    <row r="19">
      <c r="A19" s="4" t="inlineStr">
        <is>
          <t>Operating Lease Right-of-Use Asset, net of Right-of-Use Asset Amortization of $100,892 in 2022 and $6,807 in 2021</t>
        </is>
      </c>
      <c r="B19" s="5" t="n">
        <v>496604</v>
      </c>
      <c r="C19" s="5" t="n">
        <v>76412</v>
      </c>
    </row>
    <row r="20">
      <c r="A20" s="4" t="inlineStr">
        <is>
          <t>Non-Current Portion of Settlement Asset</t>
        </is>
      </c>
      <c r="B20" s="5" t="n">
        <v>185024</v>
      </c>
      <c r="C20" s="5" t="n">
        <v>0</v>
      </c>
    </row>
    <row r="21">
      <c r="A21" s="4" t="inlineStr">
        <is>
          <t>Total Assets</t>
        </is>
      </c>
      <c r="B21" s="5" t="n">
        <v>41132221</v>
      </c>
      <c r="C21" s="5" t="n">
        <v>39418657</v>
      </c>
    </row>
    <row r="22">
      <c r="A22" s="3" t="inlineStr">
        <is>
          <t>Current Liabilities</t>
        </is>
      </c>
      <c r="B22" s="4" t="inlineStr">
        <is>
          <t xml:space="preserve"> </t>
        </is>
      </c>
      <c r="C22" s="4" t="inlineStr">
        <is>
          <t xml:space="preserve"> </t>
        </is>
      </c>
    </row>
    <row r="23">
      <c r="A23" s="4" t="inlineStr">
        <is>
          <t>Finance Lease Liability</t>
        </is>
      </c>
      <c r="B23" s="5" t="n">
        <v>1357524</v>
      </c>
      <c r="C23" s="5" t="n">
        <v>1262260</v>
      </c>
    </row>
    <row r="24">
      <c r="A24" s="4" t="inlineStr">
        <is>
          <t>Operating Lease Liability</t>
        </is>
      </c>
      <c r="B24" s="5" t="n">
        <v>117719</v>
      </c>
      <c r="C24" s="5" t="n">
        <v>26047</v>
      </c>
    </row>
    <row r="25">
      <c r="A25" s="4" t="inlineStr">
        <is>
          <t>Deferred Revenue</t>
        </is>
      </c>
      <c r="B25" s="5" t="n">
        <v>594086</v>
      </c>
      <c r="C25" s="5" t="n">
        <v>2174393</v>
      </c>
    </row>
    <row r="26">
      <c r="A26" s="4" t="inlineStr">
        <is>
          <t>Income Tax Payable</t>
        </is>
      </c>
      <c r="B26" s="5" t="n">
        <v>77641</v>
      </c>
      <c r="C26" s="5" t="n">
        <v>1242974</v>
      </c>
    </row>
    <row r="27">
      <c r="A27" s="4" t="inlineStr">
        <is>
          <t>Management Bonuses Payable - Related Party</t>
        </is>
      </c>
      <c r="B27" s="5" t="n">
        <v>0</v>
      </c>
      <c r="C27" s="5" t="n">
        <v>941562</v>
      </c>
    </row>
    <row r="28">
      <c r="A28" s="4" t="inlineStr">
        <is>
          <t>Company-Wide Management Bonus Pool</t>
        </is>
      </c>
      <c r="B28" s="5" t="n">
        <v>0</v>
      </c>
      <c r="C28" s="5" t="n">
        <v>1556055</v>
      </c>
    </row>
    <row r="29">
      <c r="A29" s="4" t="inlineStr">
        <is>
          <t>Accounts Payable and Accrued Expenses</t>
        </is>
      </c>
      <c r="B29" s="5" t="n">
        <v>4049897</v>
      </c>
      <c r="C29" s="5" t="n">
        <v>4671382</v>
      </c>
    </row>
    <row r="30">
      <c r="A30" s="4" t="inlineStr">
        <is>
          <t>Accounts Payable - Related Party</t>
        </is>
      </c>
      <c r="B30" s="5" t="n">
        <v>2229</v>
      </c>
      <c r="C30" s="5" t="n">
        <v>4607</v>
      </c>
    </row>
    <row r="31">
      <c r="A31" s="4" t="inlineStr">
        <is>
          <t>Interest Payable - Related Party</t>
        </is>
      </c>
      <c r="B31" s="5" t="n">
        <v>0</v>
      </c>
      <c r="C31" s="5" t="n">
        <v>13269</v>
      </c>
    </row>
    <row r="32">
      <c r="A32" s="4" t="inlineStr">
        <is>
          <t>Preferred Stock Dividends Payable</t>
        </is>
      </c>
      <c r="B32" s="5" t="n">
        <v>11036</v>
      </c>
      <c r="C32" s="5" t="n">
        <v>13722</v>
      </c>
    </row>
    <row r="33">
      <c r="A33" s="4" t="inlineStr">
        <is>
          <t>Total Current Liabilities</t>
        </is>
      </c>
      <c r="B33" s="5" t="n">
        <v>6210133</v>
      </c>
      <c r="C33" s="5" t="n">
        <v>11906270</v>
      </c>
    </row>
    <row r="34">
      <c r="A34" s="3" t="inlineStr">
        <is>
          <t>Non-Current Liabilities</t>
        </is>
      </c>
      <c r="B34" s="4" t="inlineStr">
        <is>
          <t xml:space="preserve"> </t>
        </is>
      </c>
      <c r="C34" s="4" t="inlineStr">
        <is>
          <t xml:space="preserve"> </t>
        </is>
      </c>
    </row>
    <row r="35">
      <c r="A35" s="4" t="inlineStr">
        <is>
          <t>Operating Lease Liability</t>
        </is>
      </c>
      <c r="B35" s="5" t="n">
        <v>384417</v>
      </c>
      <c r="C35" s="5" t="n">
        <v>50583</v>
      </c>
    </row>
    <row r="36">
      <c r="A36" s="4" t="inlineStr">
        <is>
          <t>Total Non-Current Liabilities</t>
        </is>
      </c>
      <c r="B36" s="5" t="n">
        <v>384417</v>
      </c>
      <c r="C36" s="5" t="n">
        <v>50583</v>
      </c>
    </row>
    <row r="37">
      <c r="A37" s="4" t="inlineStr">
        <is>
          <t>Total Liabilities</t>
        </is>
      </c>
      <c r="B37" s="5" t="n">
        <v>6594549</v>
      </c>
      <c r="C37" s="5" t="n">
        <v>11956853</v>
      </c>
    </row>
    <row r="38">
      <c r="A38" s="4" t="inlineStr">
        <is>
          <t>Commitments and Contingencies</t>
        </is>
      </c>
      <c r="B38" s="5" t="n">
        <v>0</v>
      </c>
      <c r="C38" s="5" t="n">
        <v>0</v>
      </c>
    </row>
    <row r="39">
      <c r="A39" s="3" t="inlineStr">
        <is>
          <t>Shareholders' Equity</t>
        </is>
      </c>
      <c r="B39" s="4" t="inlineStr">
        <is>
          <t xml:space="preserve"> </t>
        </is>
      </c>
      <c r="C39" s="4" t="inlineStr">
        <is>
          <t xml:space="preserve"> </t>
        </is>
      </c>
    </row>
    <row r="40">
      <c r="A40" s="4" t="inlineStr">
        <is>
          <t>Preferred Stock Value</t>
        </is>
      </c>
      <c r="B40" s="5" t="n">
        <v>45</v>
      </c>
      <c r="C40" s="5" t="n">
        <v>46</v>
      </c>
    </row>
    <row r="41">
      <c r="A41" s="4" t="inlineStr">
        <is>
          <t>Common Stock, $0.001 par value; 100,000,000 shares authorized; 14,102,578 shares issued and outstanding at December 31, 2022, and 14,027,578 shares issued and outstanding at December 31, 2021</t>
        </is>
      </c>
      <c r="B41" s="5" t="n">
        <v>14103</v>
      </c>
      <c r="C41" s="5" t="n">
        <v>14028</v>
      </c>
    </row>
    <row r="42">
      <c r="A42" s="4" t="inlineStr">
        <is>
          <t>Additional Paid-in Capital</t>
        </is>
      </c>
      <c r="B42" s="5" t="n">
        <v>38762260</v>
      </c>
      <c r="C42" s="5" t="n">
        <v>38862333</v>
      </c>
    </row>
    <row r="43">
      <c r="A43" s="4" t="inlineStr">
        <is>
          <t>Accumulated Deficit</t>
        </is>
      </c>
      <c r="B43" s="5" t="n">
        <v>-4238735</v>
      </c>
      <c r="C43" s="5" t="n">
        <v>-11414602</v>
      </c>
    </row>
    <row r="44">
      <c r="A44" s="4" t="inlineStr">
        <is>
          <t>Total Shareholders' Equity</t>
        </is>
      </c>
      <c r="B44" s="5" t="n">
        <v>34537671</v>
      </c>
      <c r="C44" s="5" t="n">
        <v>27461804</v>
      </c>
    </row>
    <row r="45">
      <c r="A45" s="4" t="inlineStr">
        <is>
          <t>Total Liabilities and Shareholders' Equity</t>
        </is>
      </c>
      <c r="B45" s="6" t="n">
        <v>41132221</v>
      </c>
      <c r="C45" s="6" t="n">
        <v>39418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14 – INCOME TAXES On December 22, 2017, the U.S. government enacted comprehensive tax legislation commonly referred to as the Tax Cuts and Jobs Act (the “Tax Act”). The Tax Act reduced the U.S. federal statutory tax rate, broadened the corporate tax base through the elimination or reduction of deductions, exclusions, and credits, limited the ability of U.S. corporations to deduct interest expense, and transitioned to a territorial tax system which allows for the repatriation of foreign earnings to the U.S. with a 100% federal dividends received deduction prospectively. In addition, the Tax Act required a one-time transitional tax on foreign cash equivalents and previously unremitted earnings. Several of the new provisions enacted as part of the Tax Act require clarification and guidance from the U.S. Internal Revenue Service (“IRS”) and Treasury Department. These or other changes in U.S. tax laws could impact our profits, effective tax rate, and cash flows. Significant components on the Company’s income tax provision for continuing operations is as follows: For the Years Ended December 31, 2022 2021 2020 Current Domestic-Federal $ 1,787,793 $ 1,080,572 $ - Domestic-State 719,490 618,341 - Texas Franchise Tax 46,243 - - Foreign - - - 2,553,526 1,698,913 - Deferred Domestic-Federal 190,517 (257,461 ) - Domestic-State 53,612 (74,090 ) - Foreign - - - 244,129 (331,551 ) - Total Provision for Income Taxes $ 2,797,655 $ 1,367,362 $ -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The Company’s policy is to recognize accrued interest and penalties related to unrecognized tax benefits in the provision for income taxes. The Company’s tax returns are subject to examination for the years ended December 31, 2017 through 2022. A reconciliation of the amount of tax provision (benefit) computed using the U.S. federal statutory income tax rate to the provision for income taxes on continuing operations is as follows: For the Years Ended December 31, 2022 2021 2020 Domestic-Federal $ 2,098,733 $ 1,505,142 $ (306,805 ) State taxes, net of federal benefit 641,946 433,140 - Non-deductible expenses (1,291 ) 7,529 1,578 Texas franchise tax 46,243 - - Revision of prior years' provision to return filing (2,938 ) (20,979 ) (38,556 ) Change in estimated future income tax rates (39,355 ) (609,673 ) - Change in valuation allowance 40,465 52,203 343,783 Other 13,851 - - Total Provision (Benefit) for Income Taxes $ 2,797,655 $ 1,367,362 $ - Deferred tax assets and liabilities as of December 31, 2022 and 2021 were as follows: December 31, December 31, 2022 2021 Deferred Tax Assets: Stock-based compensation $ 2,754,875 $ 2,714,410 Sales Allowances 256,650 - Accrued Related Party Expenses 612 259,463 Impairment of SmplyLifted Note and Other Receivables - 105,124 Allowance for Doubtful Accounts 77,269 64,661 Other 23,060 8,725 Less: Valuation allowance for stock-based compensation (2,754,875 ) (2,714,410 ) Total Deferred Tax Assets 357,591 437,973 Deferred Tax Liabilities: Depreciation &amp; Amortization (270,169 ) (105,143 ) Other - (1,279 ) Total Deferred Tax Liabilities (270,169 ) (106,422 ) Net Deferred Tax Assets $ 87,422 $ 331,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5 – SUBSEQUENT EVENTS Management of the Company has evaluated the events that have occurred through the date of the filing of this Annual Report on Form 10-K and has noted the following subsequent events for disclosure purposes: Increase of NWarrender’s Base Salary On January 10, 2023, the Compensation Committee of the Board of Directors of the Company voted to increase the base salary of NWarrender to $500,000 per year from $250,000. NWarrender’s new salary will commence retroactively as of January 1, 2023. The reason for the salary increase is due to NWarrender’s increased responsibility and performance. Payment of Security Deposit On February 3, 2023, Lifted paid a security deposit for its leased facility located at 5732 95th Avenue, Suite 200 and 300, Kenosha, WI 53144 Hiring of Robert T. Warrender III On January 9, 2023, Robert T. Warrender III, the brother of Nicholas S. Warrender, and the son of director Robert T. Warrender II, was hired as an employee of Lifted. Prior to January 9, 2023, Robert T. Warrender III served as an independent contractor of Lifted. Issuance of Deferred Contingent Stock At the closing of the Lifted Merger, 645,000 shares of unregistered common stock of the Company were designated as contingent deferred compensation (the “Deferred Contingent Stock”) to certain persons specified by NWarrender in a schedule delivered by him to the Corporation at the closing of the Merger (the “Deferred Contingent Stock Recipients”). These 645,000 shares of Deferred Contingent Stock, related to the Company’s acquisition of Lifted, will be issued to certain Deferred Contingent Stock Recipients on or after February 24, 2023, subject to certain conditions and requirements. As of March 3, 2023, 410,000 shares of Deferred Contingent Stock have been issued to certain Deferred Contingent Stock Recipients, including 200,000 shares of Deferred Contingent Stock to WJacobs. The issuance of this Deferred Contingent Stock is accounted for and reported as stock compensation as of the date of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Basis of Presentation</t>
        </is>
      </c>
      <c r="B4" s="4" t="inlineStr">
        <is>
          <t xml:space="preserve">Basis of Presentation – On May 18, 2021, the Company changed its name to LFTD Partners Inc. from Acquired Sales Corp. On March 15, 2022, the Company changed its stock trading symbol to LIFD. After acquiring, operating and then selling businesses involved in the defense sector, our business is currently involved in the development, manufacture and sale of a wide variety of branded, hemp-derived, psychoactive and alternative lifestyle products. We are interested in acquiring rapidly growing, profitable companies that are also involved in the manufacture and sale of branded, hemp-derived, psychoactive and alternative lifestyle products (a “Canna-Infused Products Company”). Management of the Company is open-minded to the concept of also acquiring operating businesses and/or assets involving products containing marijuana, distilled spirits, beer, wine,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On February 24, 2020, we acquired 100% of the ownership interests in one Canna-Infused Products Company called Lifted Liquids, Inc. d/b/a Lifted Made (formerly Warrender Enterprise Inc. d/b/a Lifted Liquids) (www.Urb.Shop), Kenosha, Wisconsin (“Lifted Made” or “Lifted”). On April 30, 2019, we also closed on the acquisition of 4.99% of the common stock of each of CBD-infused beverages maker Ablis Holding Company (“Ablis”) (www.AblisCBD.com), and of distilled spirits manufacturers Bendistillery Inc. (“Bendistillery”) and Bend Spirits, Inc. (“Bend Spirits”), all located in Bend, Oregon. Obligation to Purchase Headquarters Building Toward the end of 2020, our Vice Chairman and Chief Operating Officer Nicholas S. Warrender (“NWarrender”), through his assigned entity 95th Holdings, LLC (“Holdings”), purchased a building located at 5511 95th Avenue in Kenosha, Wisconsin (“5511 Building”) that was immediately leased to us to conduct our expanded operations. The 5511 Building includes office, laboratory and warehouse space. As part of the lease agreement with Holdings, the parties agreed that our wholly owned subsidiary Lifted would eventually purchase the 5511 Building. The purchase price for the 5511 Building was originally subject to valuation based on a formula agreed upon by the parties. Pursuant to an agreement with NWarrender on December 30, 2021, the parties agreed to set the purchase price for the 5511 Building at $1,375,000. Prior to the Acceleration Agreement, Lifted had an obligation to complete the purchase of the 5511 Building on or before December 31, 2022. Pursuant to the Acceleration Agreement, the deadline to purchase the 5511 Building has been extended by one year to December 31, 2023. In addition, the Acceleration Agreement contains a provision that if we raise $5,000,000 of debt or equity capital, then Lifted or our designee shall purchase the 5511 Building from Holdings at the agreed upon $1,375,000 purchase price within two days. Termination of Letter of Intent Relating to the Proposed Acquisition by the Company of Savage Enterprises, Premier Greens LLC and MKRC Holdings, LLC On December 15, 2021, the Company, our Chairman and CEO Gerard M. Jacobs (“GJacobs”), our President and CFO William C. “Jake” Jacobs (“WJacobs”), and our Vice Chairman and COO NWarrender, Savage Enterprises, a Wyoming corporation (“Savage”), Premier Greens LLC, a California limited liability company (“Premier Greens”), MKRC Holdings, LLC, a Wyoming limited liability company (“MKRC”), Christopher G. Wheeler (“Wheeler”), and Matt Winters (“Winters”), mutually stipulated to terminate the Letter of Intent dated June 15, 2021 that set out the Company’s possible acquisition of Savage, Premier Greens and MKRC. Termination of Letter of Intent Relating to the Proposed Acquisition by the Company of Fresh Farms E-Liquid, LLC On December 16, 2021, the Company, Fresh Farms E-Liquid, LLC, a California limited liability company (“Fresh Farms”), Anthony J. Devincentis (“Devincentis”), Jakob M. Audino (“Audino”), Forrest F. Town (“Town”), John Z. Petti (“Petti”), GJacobs, NWarrender, WJacobs, Wheeler and Winters mutually stipulated to terminate the Letter of Intent dated September 1, 2021 that set out the Company’s possible acquisition of Fresh Farms. Capital Raise Cash on hand is currently limited, so in order to close future acquisitions, and potentially also in order to pay other corporate obligations such as certain bonuses, our company-wide bonus pool, and/or income taxes, it may be necessary for us to raise substantial additional capital, and no guarantee or assurance can be made that such capital can be raised on acceptable terms, if at all. We are currently exploring the possibility of raising $5 million or more through some combination of debt and equity offerings in order to purchase for $1.375 million the building located at 5511 95 th For more information, please read the information in the section ITEM 1. BUSINESS </t>
        </is>
      </c>
    </row>
    <row r="5">
      <c r="A5" s="4" t="inlineStr">
        <is>
          <t>Consolidated Financial Statements</t>
        </is>
      </c>
      <c r="B5" s="4" t="inlineStr">
        <is>
          <t>Consolidated Financial Statements</t>
        </is>
      </c>
    </row>
    <row r="6">
      <c r="A6" s="4" t="inlineStr">
        <is>
          <t>Use of Estimates</t>
        </is>
      </c>
      <c r="B6" s="4" t="inlineStr">
        <is>
          <t>Use of Estimates</t>
        </is>
      </c>
    </row>
    <row r="7">
      <c r="A7" s="4" t="inlineStr">
        <is>
          <t>Cash and Cash Equivalents</t>
        </is>
      </c>
      <c r="B7" s="4" t="inlineStr">
        <is>
          <t>Cash and Cash Equivalents</t>
        </is>
      </c>
    </row>
    <row r="8">
      <c r="A8" s="4" t="inlineStr">
        <is>
          <t>Fair Value of Financial Instruments</t>
        </is>
      </c>
      <c r="B8" s="4" t="inlineStr">
        <is>
          <t xml:space="preserve">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Ablis Holding Company, Bendistillery Inc. and Bend Spirits, Inc. are not publicly traded, and as such their financial instruments are Level 3 unobservable inputs that are supported by little or no market activity and that are significant to the fair value of the assets or liabilities. During the periods reported, there were no changes in the unobservable inputs associated with these investments, and there no other investments of the Company that had Level 3 unobservable inputs. </t>
        </is>
      </c>
    </row>
    <row r="9">
      <c r="A9" s="4" t="inlineStr">
        <is>
          <t>Prepaid Expenses</t>
        </is>
      </c>
      <c r="B9" s="4" t="inlineStr">
        <is>
          <t xml:space="preserve"> Prepaid Expenses</t>
        </is>
      </c>
    </row>
    <row r="10">
      <c r="A10" s="4" t="inlineStr">
        <is>
          <t>Accounts Receivable</t>
        </is>
      </c>
      <c r="B10" s="4" t="inlineStr">
        <is>
          <t>Accounts Receivable</t>
        </is>
      </c>
    </row>
    <row r="11">
      <c r="A11" s="4" t="inlineStr">
        <is>
          <t>Inventory</t>
        </is>
      </c>
      <c r="B11" s="4" t="inlineStr">
        <is>
          <t>Inventory December 31, 2022 December 31, 2021 Raw Goods $ 3,407,196 $ 2,927,727 Finished Goods $ 2,616,771 $ 882,217 Total Inventory $ 6,023,967 $ 3,809,944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At December 31, 2022, $127,485 of overhead costs were allocated to finished goods. In comparison, at December 31, 2021, $76,277 of overhead costs were allocated to finished goods. During the year ended December 31, 2022, $4,418,922 of obsolete and spoiled inventory was written off; this is compared to $338,799 of obsolete and spoiled inventory that was written off during the year ended December 31, 2021. During the 2020 Stub Year, $147,413 of obsolete and spoiled inventory was written off. Of the $4,418,922 of obsolete and spoiled inventory that was written off during the year ended December 31, 2022, $2,313,902 of it related to certain 2 mL disposable vapes written off during the third quarter of 2022 due to clogging issues (the “Clogged Vapes”). Management believes that the clogging was caused by the summer heat wave (the third hottest summer on record in the USA). The heat caused the oil in the Clogged Vapes to lose viscosity, so more oil solidified in the coils as they were brought to room temperature. Because these Clogged Vapes did not have preheat or variable voltage settings, the oil could not be unclogged from the coils. Management discontinued the sale of the Clogged Vapes during the third quarter. Lifted’s 2 mL disposable vapes have been superseded by 3 mL disposable vapes that do have preheat and variable voltage settings, so management expects that this write off of Clogged Vapes should be a one-time occurrence. On December 30, 2022, Lifted was able to reach an agreement for the forgiveness of $630,000 of payables owed to its third-party disposable vape device manufacturer. The agreement also includes credits to Lifted against future purchases from the device manufacturer totaling $370,047. The credit is to be provided by the manufacturer at the rate of $46,255.87 per quarter beginning with the first quarter of 2023 and continuing for the next six consecutive quarters, with a final quarterly credit of $46,255.91 for the fourth quarter of 2024. The agreement is a result of the vape manufacturer agreeing to share a portion of the Company’s prior $2,313,902 write-off of Clogged Vapes. The payable forgiveness resulted in a net $485,496 improvement to the cost of goods sold and accrued liabilities sections of the Company’s consolidated statements of operations as of December 30, 2022. The $370,047 in credits are booked as an asset as of December 30, 2022 and recognized as other income amortized quarterly at the rate of $46,255.87 per quarter beginning with the first quarter of 2023 and continuing for the next six consecutive quarters, with a final quarterly credit of $46,255.91 for the fourth quarter of 2024. The process of determining obsolete inventory during the quarter involved: 1) Identifying raw goods that would no longer be used in the manufacture of finished goods; 2) Identifying finished goods that would no longer be sold or that are slow moving; and 3) Valuing and expensing raw and finished goods that would no longer be sold.</t>
        </is>
      </c>
    </row>
    <row r="12">
      <c r="A12" s="4" t="inlineStr">
        <is>
          <t>Fixed Assets</t>
        </is>
      </c>
      <c r="B12" s="4" t="inlineStr">
        <is>
          <t>Fixed Assets Management regularly reviews property and equipment and other long-lived assets for possible impairment. This review occurs annually, or more frequently if events or changes in circumstances indicate that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t>
        </is>
      </c>
    </row>
    <row r="13">
      <c r="A13" s="4" t="inlineStr">
        <is>
          <t>Security Deposit</t>
        </is>
      </c>
      <c r="B13" s="4" t="inlineStr">
        <is>
          <t>Security Deposits th The Company has paid security deposits for its leased facilities located at 8920 58 th th th The Company had paid a security deposit to its lessor for the Company’s former office, manufacturing and warehouse space in Zion, IL, that was rented on a month-to-month basis from June 1, 2021 through November 2021. The security deposit was written off at December 31, 2021.</t>
        </is>
      </c>
    </row>
    <row r="14">
      <c r="A14" s="4" t="inlineStr">
        <is>
          <t>State Licensing Deposits</t>
        </is>
      </c>
      <c r="B14" s="4" t="inlineStr">
        <is>
          <t xml:space="preserve">State Licensing Deposits </t>
        </is>
      </c>
    </row>
    <row r="15">
      <c r="A15" s="4" t="inlineStr">
        <is>
          <t>Revenue</t>
        </is>
      </c>
      <c r="B15" s="4" t="inlineStr">
        <is>
          <t>The Company recognizes revenue in accordance with Accounting Standards Codification 606. The majority of the Company’s sales are of branded products goods to distributors, wholesalers, and end consumers. A minority of the Company’s sales are of raw goods to manufacturers, distributors and wholesalers. The majority of the Company’s sales are to distributors, followed by the Company’s sales to wholesalers, and then the Company’s sales to end consumers. Distributors primarily sell Lifted’s products to vape and smoke shops, stores specializing in cannabinoid-infused products, convenience stores, gas stations, health food stores, and other outlets. Typically,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If the shipping terms on a sale are FOB destination, the revenue is deferred until the product reaches its destination. The Company excludes from revenues all taxes assessed by a governmental authority that are imposed on the sale of its products and collected from customers. Discounts and rebates to customers are recorded as a reduction to gross sales. Management believes that adequate provision has been made for cash discounts, returns and spoilage based on the Company’s historical experience. Described below are some of the reasons why a customer may want to return an ordered item, and how the Company responds in each situation: 1) The ordered item breaks, melts, clogs, leak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At December 31, 2022, the Company recorded a sales allowance of $939,496 for estimated future discounts/refunds and product returns. Disaggregation of Revenue During the year ended December 31, 2022, approximately 99% of the Company’s sales occurred inside of the United States of America. During the year ended December 31, 2021, approximately 99.9% of the Company’s sales occurred inside of the United States of America. During the 2020 Stub Year, all of the Company’s sales occurred inside of the United States of America.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is a table showing the approximate disaggregation of historical revenue: Type of Sale For the year ended December 31, 2022 % of Net Sales During the year ended December 31, 2022 For the year ended December 31, 2021 % of Net Sales During the Year ended December 31, 2021 February 24, 2020 (Closing on Lifted)-December 31, 2020 % of Net Sales During February 24, 2020 (Closing on Lifted)-December 31, 2020 Net sales of raw goods to customers $ 40,518 0 % $ 476,211 2 % $ 694,707 13 % Net sales of products to private label clients $ 975,199 2 % $ 3,246,420 10 % $ 1,443,687 27 % Net sales of products to wholesalers $ 7,503,530 13 % $ 4,586,306 15 % $ 1,096,199 21 % Net sales of products to distributors $ 45,522,229 79 % $ 21,661,464 68 % $ 1,982,810 37 % Net sales of products to end consumers $ 3,375,059 6 % $ 1,686,531 5 % $ 126,917 2 % Net Sales $ 57,416,535 100 % $ 31,656,932 100 % $ 5,344,320 100 %</t>
        </is>
      </c>
    </row>
    <row r="16">
      <c r="A16" s="4" t="inlineStr">
        <is>
          <t>Deferred Revenue</t>
        </is>
      </c>
      <c r="B16" s="4" t="inlineStr">
        <is>
          <t xml:space="preserve">Amounts received from a customer before the purchased product is shipped to the customer are treated as deferred revenue. If cash is not received, an accounts receivable is recognized for the invoiced order, but revenue is not recognized until the order is fully shipped. Accounts receivable include amounts associated with partially shipped orders, for which the unshipped portion is a contract asset. Contract assets represent invoiced but unfulfilled performance obligations. The table shown below represents the composition of deferred revenue between contract assets (invoiced but unfulfilled performance obligations) and deposits from customers from unfulfilled orders as of December 31, 2022 and December 31, 2021. December 31, 2022 December 31, 2021 Contract Assets (invoiced but unfulfilled performance obligations) $ 594,086 $ 1,650,258 Deposits from customers for unfulfilled orders $ - $ 524,135 Total Deferred Revenue $ 594,086 $ 2,174,393 </t>
        </is>
      </c>
    </row>
    <row r="17">
      <c r="A17" s="4" t="inlineStr">
        <is>
          <t>Cost of Goods Sold</t>
        </is>
      </c>
      <c r="B17" s="4" t="inlineStr">
        <is>
          <t>Cost of Goods Sold</t>
        </is>
      </c>
    </row>
    <row r="18">
      <c r="A18" s="4" t="inlineStr">
        <is>
          <t>Operating Expenses</t>
        </is>
      </c>
      <c r="B18" s="4" t="inlineStr">
        <is>
          <t xml:space="preserve">Operating Expenses </t>
        </is>
      </c>
    </row>
    <row r="19">
      <c r="A19" s="4" t="inlineStr">
        <is>
          <t>Income Taxes</t>
        </is>
      </c>
      <c r="B19" s="4" t="inlineStr">
        <is>
          <t>Income Taxes</t>
        </is>
      </c>
    </row>
    <row r="20">
      <c r="A20" s="4" t="inlineStr">
        <is>
          <t>Basic and Diluted Earnings (Loss) Per Common Share</t>
        </is>
      </c>
      <c r="B20" s="4" t="inlineStr">
        <is>
          <t xml:space="preserve"> Basic and Diluted Earnings (Loss) Per Common Share For the Year Ended December 31, 2022 2021 2020 Net Income/(Loss) $ 7,196,327 $ 5,799,982 $ (1,534,589 ) Weighted average number of common shares outstanding: Basic 14,080,729 11,402,639 5,927,480 Diluted 15,862,927 13,359,837 5,927,480 Basic Net Income (Loss) per Common Share $ 0.51 $ 0.50 $ (0.29 ) Diluted Net Income (Loss) per Common Share $ 0.45 $ 0.43 $ (0.29 ) As of December 31, 2022, in addition to our outstanding common stock, we have issued (a) options to purchase 1,076,698 shares of common stock at $2.00 per share, (b) warrants to purchase 155,500 shares of common stock at $1.00 per share, (c) rights to purchase warrants to purchase 100,000 shares of common stock at $1.85 per share, and (d) warrants to purchase 2,295,000 shares of common stock at $5.00 per share. Regarding the aforementioned warrants to purchase 2,295,000 shares of our common stock at an exercise price of $5.00 per share: of the total, warrants to purchase 1,550,000 shares of our common stock are vested, while the remaining warrants to purchase 745,000 shares of our common stock are not vested and are subject to certain conditions and requirements. At December 31, 2022, the Company had Series A Preferred Stock outstanding convertible into 450,000 shares of common stock; these are included in the diluted earnings calculation. Also at December 31, 2022, the Company had Series B Preferred Stock outstanding convertible into 40,000 shares of common stock; these are not included in the diluted earnings calculation because the exercise price ($5.00/share) was higher than the stock closing price at December 31, 2022 ($2.15/share). In comparison, as of December 31, 2021, in addition to our outstanding common stock, we have issued (a) options to purchase 1,076,698 shares of common stock at $2.00 per share, (b) warrants to purchase 205,500 shares of common stock at $1 per share, (d) rights to purchase warrants to purchase 1,350,000 shares of common stock at $1.85 per share, and (e) warrants to purchase 2,295,000 shares of common stock at $5.00 per share. Regarding the aforementioned rights to purchase warrants to purchase 1,350,000 shares of common stock at $1.85 per share as of December 31, 2021: exercise rights to purchase warrants to purchase 1.25 million shares of our common stock by exercise of the foregoing warrants are not vested and are not exercisable until a performance contingency is met. Regarding the aforementioned warrants to purchase 2,295,000 shares of our common stock at an exercise price of $5.00 per share as of December 31, 2021: of the total, warrants to purchase 1,650,000 shares of our common stock are vested, while the remaining warrants to purchase 645,000 shares of our common stock are not vested and are subject to certain conditions and requirements. Also outstanding as of December 31, 2021, the Company had Series A Preferred Stock outstanding convertible into 575,000 shares of common stock; these are included in the diluted earnings calculation. At December 31, 2021, the Company had Series B Preferred Stock outstanding convertible into 40,000 shares of common stock; these are not included in the diluted earnings calculation because the exercise price ($5.00/share) was higher than the stock closing price at December 31, 2021 ($4.37/share). </t>
        </is>
      </c>
    </row>
    <row r="21">
      <c r="A21" s="4" t="inlineStr">
        <is>
          <t>Recent Accounting Pronouncements</t>
        </is>
      </c>
      <c r="B21" s="4" t="inlineStr">
        <is>
          <t xml:space="preserve"> Recent Accounting Pronouncements The Company is researching what other pronouncements may be applicable to the Company’s accounting and whether or not any other pronouncements should be adopted.</t>
        </is>
      </c>
    </row>
    <row r="22">
      <c r="A22" s="4" t="inlineStr">
        <is>
          <t>Advertising and Marketing Expenses</t>
        </is>
      </c>
      <c r="B22" s="4" t="inlineStr">
        <is>
          <t xml:space="preserve">Advertising and Marketing Expenses </t>
        </is>
      </c>
    </row>
    <row r="23">
      <c r="A23" s="4" t="inlineStr">
        <is>
          <t>Compensated Absences</t>
        </is>
      </c>
      <c r="B23" s="4" t="inlineStr">
        <is>
          <t xml:space="preserve">Compensated Absences Effective January 1, 2022, certain PTO policies have been adopted by Lifted, and a PTO accrual of $11,323 was recognized at December 31, 2022. </t>
        </is>
      </c>
    </row>
    <row r="24">
      <c r="A24" s="4" t="inlineStr">
        <is>
          <t>Off Balance Sheet Arrangements</t>
        </is>
      </c>
      <c r="B24" s="4" t="inlineStr">
        <is>
          <t>Off-Balance Sheet Arrangements</t>
        </is>
      </c>
    </row>
    <row r="25">
      <c r="A25" s="4" t="inlineStr">
        <is>
          <t>Reclassifications</t>
        </is>
      </c>
      <c r="B25" s="4" t="inlineStr">
        <is>
          <t>Reclassifications</t>
        </is>
      </c>
    </row>
    <row r="26">
      <c r="A26" s="4" t="inlineStr">
        <is>
          <t>Business Combinations and Consolidated Results of Operations and Outlook</t>
        </is>
      </c>
      <c r="B26" s="4" t="inlineStr">
        <is>
          <t>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 During 2020, the acquisition of Lifted added approximately $4,444 in purchased intangible assets and $22,292,767 in goodwill to the consolidated balance sheet. January 1, 2019 - February 24, 2020 (Acquisition Date) (1) February 24, 2020 (Acquisition Date) - December 31, 2020 (2) Net Sales $ 4,450,339 $ 5,344,320 Net Earnings $ 549,999 $ 461,913 Shown above are Lifted’s net sales and net earnings for the following two periods: (1) January 1, 2019 through February 24, 2020 (acquisition date) (2) February 24, 2020 (acquisition date) to December 31, 2020 The foregoing disclosures of net sales and net earnings during those periods solely reflects Lifted’s financial results. Prior to its acquisition of Lifted on February 24, 2020, LFTD Partners had no sources of revenue, so the acquisition of Lifted was significant for LFTD Partn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Schedule of inventory</t>
        </is>
      </c>
      <c r="B4" s="4" t="inlineStr">
        <is>
          <t xml:space="preserve"> December 31, 2022 December 31, 2021 Raw Goods $ 3,407,196 $ 2,927,727 Finished Goods $ 2,616,771 $ 882,217 Total Inventory $ 6,023,967 $ 3,809,944 </t>
        </is>
      </c>
    </row>
    <row r="5">
      <c r="A5" s="4" t="inlineStr">
        <is>
          <t>Schedule of historical revenue</t>
        </is>
      </c>
      <c r="B5" s="4" t="inlineStr">
        <is>
          <t>Type of Sale For the year ended December 31, 2022 % of Net Sales During the year ended December 31, 2022 For the year ended December 31, 2021 % of Net Sales During the Year ended December 31, 2021 February 24, 2020 (Closing on Lifted)-December 31, 2020 % of Net Sales During February 24, 2020 (Closing on Lifted)-December 31, 2020 Net sales of raw goods to customers $ 40,518 0 % $ 476,211 2 % $ 694,707 13 % Net sales of products to private label clients $ 975,199 2 % $ 3,246,420 10 % $ 1,443,687 27 % Net sales of products to wholesalers $ 7,503,530 13 % $ 4,586,306 15 % $ 1,096,199 21 % Net sales of products to distributors $ 45,522,229 79 % $ 21,661,464 68 % $ 1,982,810 37 % Net sales of products to end consumers $ 3,375,059 6 % $ 1,686,531 5 % $ 126,917 2 % Net Sales $ 57,416,535 100 % $ 31,656,932 100 % $ 5,344,320 100 %</t>
        </is>
      </c>
    </row>
    <row r="6">
      <c r="A6" s="4" t="inlineStr">
        <is>
          <t>Schedule of deferred revenue</t>
        </is>
      </c>
      <c r="B6" s="4" t="inlineStr">
        <is>
          <t xml:space="preserve"> December 31, 2022 December 31, 2021 Contract Assets (invoiced but unfulfilled performance obligations) $ 594,086 $ 1,650,258 Deposits from customers for unfulfilled orders $ - $ 524,135 Total Deferred Revenue $ 594,086 $ 2,174,393 </t>
        </is>
      </c>
    </row>
    <row r="7">
      <c r="A7" s="4" t="inlineStr">
        <is>
          <t>Schedule of Earnings Per Share, Basic and Diluted</t>
        </is>
      </c>
      <c r="B7" s="4" t="inlineStr">
        <is>
          <t xml:space="preserve"> For the Year Ended December 31, 2022 2021 2020 Net Income/(Loss) $ 7,196,327 $ 5,799,982 $ (1,534,589 ) Weighted average number of common shares outstanding: Basic 14,080,729 11,402,639 5,927,480 Diluted 15,862,927 13,359,837 5,927,480 Basic Net Income (Loss) per Common Share $ 0.51 $ 0.50 $ (0.29 ) Diluted Net Income (Loss) per Common Share $ 0.45 $ 0.43 $ (0.29 )</t>
        </is>
      </c>
    </row>
    <row r="8">
      <c r="A8" s="4" t="inlineStr">
        <is>
          <t>Schedule of intangible assets and goodwill</t>
        </is>
      </c>
      <c r="B8" s="4" t="inlineStr">
        <is>
          <t xml:space="preserve"> January 1, 2019 - February 24, 2020 (Acquisition Date) (1) February 24, 2020 (Acquisition Date) - December 31, 2020 (2) Net Sales $ 4,450,339 $ 5,344,320 Net Earnings $ 549,999 $ 461,9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xml:space="preserve">Asset Class December 31, 2022 December 31, 2021 Machinery &amp; Equipment $ 664,606 $ 258,533 Leasehold Improvements $ 379,499 $ 152,985 Trade Show Booths $ 10,000 $ 23,488 Vehicles $ 75,047 $ 22,309 Computer Equipment $ 7,312 7,312 Furniture &amp; Fixtures $ 92,934 $ 46,533 Sub-total: $ 1,229,398 $ 511,180 Less: accumulated depreciation $ (209,143 ) $ (77,967 ) $ 1,020,255 $ 433,213 </t>
        </is>
      </c>
    </row>
    <row r="5">
      <c r="A5" s="4" t="inlineStr">
        <is>
          <t>Schedule of Estimated useful lives</t>
        </is>
      </c>
      <c r="B5" s="4" t="inlineStr">
        <is>
          <t>Asset Class Estimated Useful Life Machinery &amp; Equipment 60 months Leasehold Improvements 60 months Trade Show Booth 36 months Vehicles 60 months Computer Equipment 60 months Furniture &amp; Fixtures 60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nt</t>
        </is>
      </c>
      <c r="B4" s="4" t="inlineStr">
        <is>
          <t xml:space="preserve">Date Base Monthly Rent January 1, 2021 – December 31, 2021 $ 5,740.75 January 1, 2022 – December 31, 2022 $ 5,855.57 January 1, 2023 – December 31, 2023 $ 5,972.68 January 1, 2024 – December 31, 2024 $ 6,092.13 January 1, 2025 – December 31, 2025 $ 6,21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Share-based Compensation, Stock Options and Warrant Activity</t>
        </is>
      </c>
      <c r="B4" s="4" t="inlineStr">
        <is>
          <t xml:space="preserve"> Shares Weighted-Average Exercise Price Weighted-Average Remaining Contractual Term (Years) Aggregate Intrinsic Value Exercisable Options, Warrants, Rights to Purchase Warrants to Purchase Common Stock and Financing Warrants Outstanding, December 31, 2021 2,932,198 $ 3.51 3.04 $ 3,496,311 Warrants exercised during Q1 2022 50,000 Exercisable Options, Warrants, Rights to Purchase Warrants to Purchase Common Stock and Financing Warrants Outstanding, December 31, 2022 2,882,198 $ 3.55 2.05 $ 370,331 Outstanding Options, Warrants, Rights to Purchase Warrants to Purchase Common Stock and Financing Warrants, December 31, 2022 3,627,198 $ 3.85 2.07 $ 370,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NTINGENT CONTRACTUAL OBLIGATIONS AND COMMERCIAL COMMITMENTS (Tables)</t>
        </is>
      </c>
      <c r="B1" s="2" t="inlineStr">
        <is>
          <t>12 Months Ended</t>
        </is>
      </c>
    </row>
    <row r="2">
      <c r="B2" s="2" t="inlineStr">
        <is>
          <t>Dec. 31, 2022</t>
        </is>
      </c>
    </row>
    <row r="3">
      <c r="A3" s="3" t="inlineStr">
        <is>
          <t>CONTINGENT CONTRACTUAL OBLIGATIONS AND COMMERCIAL COMMITMENTS</t>
        </is>
      </c>
      <c r="B3" s="4" t="inlineStr">
        <is>
          <t xml:space="preserve"> </t>
        </is>
      </c>
    </row>
    <row r="4">
      <c r="A4" s="4" t="inlineStr">
        <is>
          <t>Rent Schedule</t>
        </is>
      </c>
      <c r="B4" s="4" t="inlineStr">
        <is>
          <t xml:space="preserve">Date Base Monthly Rent January 1, 2021 – December 31, 2021 $ 5,740.75 January 1, 2022 – December 31, 2022 $ 5,855.57 January 1, 2023 – December 31, 2023 $ 5,972.68 January 1, 2024 – December 31, 2024 $ 6,092.13 January 1, 2025 – December 31, 2025 $ 6,213.97 Date Base Monthly Rent 10/01/2021 – 09/30/2022 $ 2,395.84 10/01/2022 – 09/30/2023 $ 2,467.72 10/01/2023 – 09/30/2024 $ 2,541.75 Date Base Monthly Rent 01/01/2022 – 12/31/2022 $ 4,000.00 01/01/2023 – 12/31/2023 $ 4,120.00 01/01/2024 – 12/31/2024 $ 4,243.60 01/01/2025 – 12/31/2025 $ 4,370.91 01/01/2026 – 12/31/2026 $ 4,502.34 Date Base Monthly Rent 07/01/2022 – 06/30/2023 $ 5,493.25 07/01/2023 – 06/30/2024 $ 5,630.58 07/01/2024 – 06/30/2025 $ 5,771.35 07/01/2025 – 06/30/2026 $ 5,915.63 07/01/2026 – 06/30/2027 $ 6,063.52 Date Base Monthly Rent February 1, 2023 – February 28, 2023 $ 0.00 March 1, 2023 – February 29, 2024 $ 3,395.73 March 1, 2024 – February 28, 2025 $ 3,531.56 March 1, 2025 – February 28, 2026 $ 3,672.82 March 1, 2026 – February 28, 2027 $ 3,819.73 March 1, 2027 – February 29, 2028 $ 3,972.52 </t>
        </is>
      </c>
    </row>
    <row r="5">
      <c r="A5" s="4" t="inlineStr">
        <is>
          <t>Schedule of Operating Lease Assets and Liabilities</t>
        </is>
      </c>
      <c r="B5" s="4" t="inlineStr">
        <is>
          <t xml:space="preserve">Asset Balance Sheet Line December 31, 2022 Operating Lease Right-of-Use Asset, net of Right-of-Use Asset Amortization of $100,892 in 2022 and $6,807 in 2021 Non-Current Assets $ 496,604 Liability Balance Sheet Line December 31, 2022 Operating Lease Liabilities Current Liabilities $ 117,719 Non-Current Liabilities $ 384,417 Asset Balance Sheet Line December 31, 2022 Finance Lease Right-of-Use Asset, net of Right-of-Use Asset Amortization of $206,008 in 2022 and $252,876 in 2021 Non-Current Assets $ 1,274,400 Liability Balance Sheet Line December 31, 2022 Finance Lease Liabilities Current Liabilities $ 1,357,524 </t>
        </is>
      </c>
    </row>
    <row r="6">
      <c r="A6" s="4" t="inlineStr">
        <is>
          <t>Schedule of lease cost</t>
        </is>
      </c>
      <c r="B6" s="4" t="inlineStr">
        <is>
          <t xml:space="preserve">Lease Cost: Year Ended Dec. 31, 2022 Year Ended Dec. 31, 2021 Year Ended Dec. 31, 2020 Finance lease expense: Amortization of Right-of-Use Assets $ 46,273 $ 49,347 $ - Interest on lease liabilities 70,507 52,825 - Operating lease expense 115,239 15,405 19,200 Total $ 232,019 $ 117,577 $ 19,200 </t>
        </is>
      </c>
    </row>
    <row r="7">
      <c r="A7" s="4" t="inlineStr">
        <is>
          <t>Schedule of lease liability</t>
        </is>
      </c>
      <c r="B7" s="4" t="inlineStr">
        <is>
          <t xml:space="preserve">Maturity Analysis of Finance and Operating Leases as of December 31, 2022 Finance Operating 2023 $ 1,446,672 $ 179,975 2024 - 184,318 2025 - 166,364 2026 - 171,446 2027 - 83,746 Thereafter - 7,945 Total 1,446,672 793,794 Less: Present value discount (89,148 ) (111,019 ) Lease liability $ 1,357,524 $ 682,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xml:space="preserve"> For the Years Ended December 31, 2022 2021 2020 Current Domestic-Federal $ 1,787,793 $ 1,080,572 $ - Domestic-State 719,490 618,341 - Texas Franchise Tax 46,243 - - Foreign - - - 2,553,526 1,698,913 - Deferred Domestic-Federal 190,517 (257,461 ) - Domestic-State 53,612 (74,090 ) - Foreign - - - 244,129 (331,551 ) - Total Provision for Income Taxes $ 2,797,655 $ 1,367,362 $ - </t>
        </is>
      </c>
    </row>
    <row r="5">
      <c r="A5" s="4" t="inlineStr">
        <is>
          <t>Schedule of Effective Income Tax Rate Reconciliation</t>
        </is>
      </c>
      <c r="B5" s="4" t="inlineStr">
        <is>
          <t xml:space="preserve"> For the Years Ended December 31, 2022 2021 2020 Domestic-Federal $ 2,098,733 $ 1,505,142 $ (306,805 ) State taxes, net of federal benefit 641,946 433,140 - Non-deductible expenses (1,291 ) 7,529 1,578 Texas franchise tax 46,243 - - Revision of prior years' provision to return filing (2,938 ) (20,979 ) (38,556 ) Change in estimated future income tax rates (39,355 ) (609,673 ) - Change in valuation allowance 40,465 52,203 343,783 Other 13,851 - - Total Provision (Benefit) for Income Taxes $ 2,797,655 $ 1,367,362 $ - </t>
        </is>
      </c>
    </row>
    <row r="6">
      <c r="A6" s="4" t="inlineStr">
        <is>
          <t>Schedule of Deferred Tax Assets and Liabilities</t>
        </is>
      </c>
      <c r="B6" s="4" t="inlineStr">
        <is>
          <t xml:space="preserve"> December 31, December 31, 2022 2021 Deferred Tax Assets: Stock-based compensation $ 2,754,875 $ 2,714,410 Sales Allowances 256,650 - Accrued Related Party Expenses 612 259,463 Impairment of SmplyLifted Note and Other Receivables - 105,124 Allowance for Doubtful Accounts 77,269 64,661 Other 23,060 8,725 Less: Valuation allowance for stock-based compensation (2,754,875 ) (2,714,410 ) Total Deferred Tax Assets 357,591 437,973 Deferred Tax Liabilities: Depreciation &amp; Amortization (270,169 ) (105,143 ) Other - (1,279 ) Total Deferred Tax Liabilities (270,169 ) (106,422 ) Net Deferred Tax Assets $ 87,422 $ 331,5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AND SIGNIFICANT ACCOUNTING POLICIES (Details) - USD ($)</t>
        </is>
      </c>
      <c r="B1" s="2" t="inlineStr">
        <is>
          <t>Dec. 31, 2022</t>
        </is>
      </c>
      <c r="C1" s="2" t="inlineStr">
        <is>
          <t>Dec. 31, 2021</t>
        </is>
      </c>
    </row>
    <row r="2">
      <c r="A2" s="3" t="inlineStr">
        <is>
          <t>BASIS OF PRESENTATION AND SIGNIFICANT ACCOUNTING POLICIES</t>
        </is>
      </c>
      <c r="B2" s="4" t="inlineStr">
        <is>
          <t xml:space="preserve"> </t>
        </is>
      </c>
      <c r="C2" s="4" t="inlineStr">
        <is>
          <t xml:space="preserve"> </t>
        </is>
      </c>
    </row>
    <row r="3">
      <c r="A3" s="4" t="inlineStr">
        <is>
          <t>Raw Goods</t>
        </is>
      </c>
      <c r="B3" s="6" t="n">
        <v>3407196</v>
      </c>
      <c r="C3" s="6" t="n">
        <v>2927727</v>
      </c>
    </row>
    <row r="4">
      <c r="A4" s="4" t="inlineStr">
        <is>
          <t>Finished Goods</t>
        </is>
      </c>
      <c r="B4" s="5" t="n">
        <v>2616771</v>
      </c>
      <c r="C4" s="5" t="n">
        <v>882217</v>
      </c>
    </row>
    <row r="5">
      <c r="A5" s="4" t="inlineStr">
        <is>
          <t>Total Inventory</t>
        </is>
      </c>
      <c r="B5" s="6" t="n">
        <v>6023967</v>
      </c>
      <c r="C5" s="6" t="n">
        <v>38099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ccounts Receivable, allowance</t>
        </is>
      </c>
      <c r="B2" s="6" t="n">
        <v>281762</v>
      </c>
      <c r="C2" s="6" t="n">
        <v>239101</v>
      </c>
    </row>
    <row r="3">
      <c r="A3" s="4" t="inlineStr">
        <is>
          <t>Accumulated depreciation</t>
        </is>
      </c>
      <c r="B3" s="5" t="n">
        <v>209143</v>
      </c>
      <c r="C3" s="5" t="n">
        <v>77967</v>
      </c>
    </row>
    <row r="4">
      <c r="A4" s="4" t="inlineStr">
        <is>
          <t>Accumulated amortization</t>
        </is>
      </c>
      <c r="B4" s="5" t="n">
        <v>4444</v>
      </c>
      <c r="C4" s="5" t="n">
        <v>3058</v>
      </c>
    </row>
    <row r="5">
      <c r="A5" s="4" t="inlineStr">
        <is>
          <t>Finance Lease Right-of-Use Asset Amortization</t>
        </is>
      </c>
      <c r="B5" s="5" t="n">
        <v>206008</v>
      </c>
      <c r="C5" s="5" t="n">
        <v>252876</v>
      </c>
    </row>
    <row r="6">
      <c r="A6" s="4" t="inlineStr">
        <is>
          <t>Operating Lease Right-of-Use Asset Amortization</t>
        </is>
      </c>
      <c r="B6" s="6" t="n">
        <v>100892</v>
      </c>
      <c r="C6" s="6" t="n">
        <v>6807</v>
      </c>
    </row>
    <row r="7">
      <c r="A7" s="4" t="inlineStr">
        <is>
          <t>Preferred Stock, par or stated value</t>
        </is>
      </c>
      <c r="B7" s="7" t="n">
        <v>0.001</v>
      </c>
      <c r="C7" s="7" t="n">
        <v>0.001</v>
      </c>
    </row>
    <row r="8">
      <c r="A8" s="4" t="inlineStr">
        <is>
          <t>Preferred Stock, shares authorized</t>
        </is>
      </c>
      <c r="B8" s="5" t="n">
        <v>10000000</v>
      </c>
      <c r="C8" s="5" t="n">
        <v>10000000</v>
      </c>
    </row>
    <row r="9">
      <c r="A9" s="4" t="inlineStr">
        <is>
          <t>Common Stock, par or stated value</t>
        </is>
      </c>
      <c r="B9" s="7" t="n">
        <v>0.001</v>
      </c>
      <c r="C9" s="7" t="n">
        <v>0.001</v>
      </c>
    </row>
    <row r="10">
      <c r="A10" s="4" t="inlineStr">
        <is>
          <t>Common Stock, shares authorized</t>
        </is>
      </c>
      <c r="B10" s="5" t="n">
        <v>100000000</v>
      </c>
      <c r="C10" s="5" t="n">
        <v>100000000</v>
      </c>
    </row>
    <row r="11">
      <c r="A11" s="4" t="inlineStr">
        <is>
          <t>Common stock, shares issued</t>
        </is>
      </c>
      <c r="B11" s="5" t="n">
        <v>14102578</v>
      </c>
      <c r="C11" s="5" t="n">
        <v>14027578</v>
      </c>
    </row>
    <row r="12">
      <c r="A12" s="4" t="inlineStr">
        <is>
          <t>Common Stock, shares outstanding</t>
        </is>
      </c>
      <c r="B12" s="5" t="n">
        <v>14102578</v>
      </c>
      <c r="C12" s="5" t="n">
        <v>14027578</v>
      </c>
    </row>
    <row r="13">
      <c r="A13" s="4" t="inlineStr">
        <is>
          <t>Series A Convertible Preferred Stock [Member]</t>
        </is>
      </c>
      <c r="B13" s="4" t="inlineStr">
        <is>
          <t xml:space="preserve"> </t>
        </is>
      </c>
      <c r="C13" s="4" t="inlineStr">
        <is>
          <t xml:space="preserve"> </t>
        </is>
      </c>
    </row>
    <row r="14">
      <c r="A14" s="4" t="inlineStr">
        <is>
          <t>Preferred Stock, par or stated value</t>
        </is>
      </c>
      <c r="B14" s="7" t="n">
        <v>0.001</v>
      </c>
      <c r="C14" s="7" t="n">
        <v>0.001</v>
      </c>
    </row>
    <row r="15">
      <c r="A15" s="4" t="inlineStr">
        <is>
          <t>Preferred Stock, shares authorized</t>
        </is>
      </c>
      <c r="B15" s="5" t="n">
        <v>400000</v>
      </c>
      <c r="C15" s="5" t="n">
        <v>400000</v>
      </c>
    </row>
    <row r="16">
      <c r="A16" s="4" t="inlineStr">
        <is>
          <t>Preferred Stock, shares issued</t>
        </is>
      </c>
      <c r="B16" s="5" t="n">
        <v>4500</v>
      </c>
      <c r="C16" s="5" t="n">
        <v>5750</v>
      </c>
    </row>
    <row r="17">
      <c r="A17" s="4" t="inlineStr">
        <is>
          <t>Preferred Stock, shares outstanding</t>
        </is>
      </c>
      <c r="B17" s="5" t="n">
        <v>4500</v>
      </c>
      <c r="C17" s="5" t="n">
        <v>5750</v>
      </c>
    </row>
    <row r="18">
      <c r="A18" s="4" t="inlineStr">
        <is>
          <t>Series B Convertible Preferred Stock [Member]</t>
        </is>
      </c>
      <c r="B18" s="4" t="inlineStr">
        <is>
          <t xml:space="preserve"> </t>
        </is>
      </c>
      <c r="C18" s="4" t="inlineStr">
        <is>
          <t xml:space="preserve"> </t>
        </is>
      </c>
    </row>
    <row r="19">
      <c r="A19" s="4" t="inlineStr">
        <is>
          <t>Preferred Stock, par or stated value</t>
        </is>
      </c>
      <c r="B19" s="7" t="n">
        <v>0.001</v>
      </c>
      <c r="C19" s="7" t="n">
        <v>0.001</v>
      </c>
    </row>
    <row r="20">
      <c r="A20" s="4" t="inlineStr">
        <is>
          <t>Preferred Stock, shares authorized</t>
        </is>
      </c>
      <c r="B20" s="5" t="n">
        <v>5000000</v>
      </c>
      <c r="C20" s="5" t="n">
        <v>5000000</v>
      </c>
    </row>
    <row r="21">
      <c r="A21" s="4" t="inlineStr">
        <is>
          <t>Preferred Stock, shares issued</t>
        </is>
      </c>
      <c r="B21" s="5" t="n">
        <v>40000</v>
      </c>
      <c r="C21" s="5" t="n">
        <v>40000</v>
      </c>
    </row>
    <row r="22">
      <c r="A22" s="4" t="inlineStr">
        <is>
          <t>Preferred Stock, shares outstanding</t>
        </is>
      </c>
      <c r="B22" s="5" t="n">
        <v>40000</v>
      </c>
      <c r="C22"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ASIS OF PRESENTATION AND SIGNIFICANT ACCOUNTING POLICIES (Details 1) - USD ($)</t>
        </is>
      </c>
      <c r="B1" s="2" t="inlineStr">
        <is>
          <t>10 Months Ended</t>
        </is>
      </c>
      <c r="C1" s="2" t="inlineStr">
        <is>
          <t>12 Months Ended</t>
        </is>
      </c>
    </row>
    <row r="2">
      <c r="B2" s="2" t="inlineStr">
        <is>
          <t>Dec. 31, 2020</t>
        </is>
      </c>
      <c r="C2" s="2" t="inlineStr">
        <is>
          <t>Dec. 31, 2022</t>
        </is>
      </c>
      <c r="D2" s="2" t="inlineStr">
        <is>
          <t>Dec. 31, 2021</t>
        </is>
      </c>
      <c r="E2" s="2" t="inlineStr">
        <is>
          <t>Dec. 31, 2020</t>
        </is>
      </c>
    </row>
    <row r="3">
      <c r="A3" s="4" t="inlineStr">
        <is>
          <t>Net sales</t>
        </is>
      </c>
      <c r="B3" s="6" t="n">
        <v>5344320</v>
      </c>
      <c r="C3" s="6" t="n">
        <v>57416535</v>
      </c>
      <c r="D3" s="6" t="n">
        <v>31656932</v>
      </c>
      <c r="E3" s="6" t="n">
        <v>5344320</v>
      </c>
    </row>
    <row r="4">
      <c r="A4" s="4" t="inlineStr">
        <is>
          <t>Percentage of net sales</t>
        </is>
      </c>
      <c r="B4" s="9" t="n">
        <v>1</v>
      </c>
      <c r="C4" s="9" t="n">
        <v>1</v>
      </c>
      <c r="D4" s="9" t="n">
        <v>1</v>
      </c>
      <c r="E4" s="4" t="inlineStr">
        <is>
          <t xml:space="preserve"> </t>
        </is>
      </c>
    </row>
    <row r="5">
      <c r="A5" s="4" t="inlineStr">
        <is>
          <t>Customer [Member]</t>
        </is>
      </c>
      <c r="B5" s="4" t="inlineStr">
        <is>
          <t xml:space="preserve"> </t>
        </is>
      </c>
      <c r="C5" s="4" t="inlineStr">
        <is>
          <t xml:space="preserve"> </t>
        </is>
      </c>
      <c r="D5" s="4" t="inlineStr">
        <is>
          <t xml:space="preserve"> </t>
        </is>
      </c>
      <c r="E5" s="4" t="inlineStr">
        <is>
          <t xml:space="preserve"> </t>
        </is>
      </c>
    </row>
    <row r="6">
      <c r="A6" s="4" t="inlineStr">
        <is>
          <t>Net sales</t>
        </is>
      </c>
      <c r="B6" s="6" t="n">
        <v>694707</v>
      </c>
      <c r="C6" s="6" t="n">
        <v>40518</v>
      </c>
      <c r="D6" s="6" t="n">
        <v>476211</v>
      </c>
      <c r="E6" s="4" t="inlineStr">
        <is>
          <t xml:space="preserve"> </t>
        </is>
      </c>
    </row>
    <row r="7">
      <c r="A7" s="4" t="inlineStr">
        <is>
          <t>Percentage of net sales</t>
        </is>
      </c>
      <c r="B7" s="9" t="n">
        <v>0.13</v>
      </c>
      <c r="C7" s="9" t="n">
        <v>0</v>
      </c>
      <c r="D7" s="9" t="n">
        <v>0.02</v>
      </c>
      <c r="E7" s="4" t="inlineStr">
        <is>
          <t xml:space="preserve"> </t>
        </is>
      </c>
    </row>
    <row r="8">
      <c r="A8" s="4" t="inlineStr">
        <is>
          <t>Private Label Clients [Member]</t>
        </is>
      </c>
      <c r="B8" s="4" t="inlineStr">
        <is>
          <t xml:space="preserve"> </t>
        </is>
      </c>
      <c r="C8" s="4" t="inlineStr">
        <is>
          <t xml:space="preserve"> </t>
        </is>
      </c>
      <c r="D8" s="4" t="inlineStr">
        <is>
          <t xml:space="preserve"> </t>
        </is>
      </c>
      <c r="E8" s="4" t="inlineStr">
        <is>
          <t xml:space="preserve"> </t>
        </is>
      </c>
    </row>
    <row r="9">
      <c r="A9" s="4" t="inlineStr">
        <is>
          <t>Net sales</t>
        </is>
      </c>
      <c r="B9" s="6" t="n">
        <v>1443687</v>
      </c>
      <c r="C9" s="6" t="n">
        <v>975199</v>
      </c>
      <c r="D9" s="6" t="n">
        <v>3246420</v>
      </c>
      <c r="E9" s="4" t="inlineStr">
        <is>
          <t xml:space="preserve"> </t>
        </is>
      </c>
    </row>
    <row r="10">
      <c r="A10" s="4" t="inlineStr">
        <is>
          <t>Percentage of net sales</t>
        </is>
      </c>
      <c r="B10" s="9" t="n">
        <v>0.27</v>
      </c>
      <c r="C10" s="9" t="n">
        <v>0.02</v>
      </c>
      <c r="D10" s="9" t="n">
        <v>0.1</v>
      </c>
      <c r="E10" s="4" t="inlineStr">
        <is>
          <t xml:space="preserve"> </t>
        </is>
      </c>
    </row>
    <row r="11">
      <c r="A11" s="4" t="inlineStr">
        <is>
          <t>Wholesalers [Member]</t>
        </is>
      </c>
      <c r="B11" s="4" t="inlineStr">
        <is>
          <t xml:space="preserve"> </t>
        </is>
      </c>
      <c r="C11" s="4" t="inlineStr">
        <is>
          <t xml:space="preserve"> </t>
        </is>
      </c>
      <c r="D11" s="4" t="inlineStr">
        <is>
          <t xml:space="preserve"> </t>
        </is>
      </c>
      <c r="E11" s="4" t="inlineStr">
        <is>
          <t xml:space="preserve"> </t>
        </is>
      </c>
    </row>
    <row r="12">
      <c r="A12" s="4" t="inlineStr">
        <is>
          <t>Net sales</t>
        </is>
      </c>
      <c r="B12" s="6" t="n">
        <v>1096199</v>
      </c>
      <c r="C12" s="6" t="n">
        <v>7503530</v>
      </c>
      <c r="D12" s="6" t="n">
        <v>4586306</v>
      </c>
      <c r="E12" s="4" t="inlineStr">
        <is>
          <t xml:space="preserve"> </t>
        </is>
      </c>
    </row>
    <row r="13">
      <c r="A13" s="4" t="inlineStr">
        <is>
          <t>Percentage of net sales</t>
        </is>
      </c>
      <c r="B13" s="9" t="n">
        <v>0.21</v>
      </c>
      <c r="C13" s="9" t="n">
        <v>0.13</v>
      </c>
      <c r="D13" s="9" t="n">
        <v>0.15</v>
      </c>
      <c r="E13" s="4" t="inlineStr">
        <is>
          <t xml:space="preserve"> </t>
        </is>
      </c>
    </row>
    <row r="14">
      <c r="A14" s="4" t="inlineStr">
        <is>
          <t>Distributors [Member]</t>
        </is>
      </c>
      <c r="B14" s="4" t="inlineStr">
        <is>
          <t xml:space="preserve"> </t>
        </is>
      </c>
      <c r="C14" s="4" t="inlineStr">
        <is>
          <t xml:space="preserve"> </t>
        </is>
      </c>
      <c r="D14" s="4" t="inlineStr">
        <is>
          <t xml:space="preserve"> </t>
        </is>
      </c>
      <c r="E14" s="4" t="inlineStr">
        <is>
          <t xml:space="preserve"> </t>
        </is>
      </c>
    </row>
    <row r="15">
      <c r="A15" s="4" t="inlineStr">
        <is>
          <t>Net sales</t>
        </is>
      </c>
      <c r="B15" s="6" t="n">
        <v>1982810</v>
      </c>
      <c r="C15" s="6" t="n">
        <v>45522229</v>
      </c>
      <c r="D15" s="6" t="n">
        <v>21661464</v>
      </c>
      <c r="E15" s="4" t="inlineStr">
        <is>
          <t xml:space="preserve"> </t>
        </is>
      </c>
    </row>
    <row r="16">
      <c r="A16" s="4" t="inlineStr">
        <is>
          <t>Percentage of net sales</t>
        </is>
      </c>
      <c r="B16" s="9" t="n">
        <v>0.37</v>
      </c>
      <c r="C16" s="9" t="n">
        <v>0.79</v>
      </c>
      <c r="D16" s="9" t="n">
        <v>0.68</v>
      </c>
      <c r="E16" s="4" t="inlineStr">
        <is>
          <t xml:space="preserve"> </t>
        </is>
      </c>
    </row>
    <row r="17">
      <c r="A17" s="4" t="inlineStr">
        <is>
          <t>End Consumers [Member]</t>
        </is>
      </c>
      <c r="B17" s="4" t="inlineStr">
        <is>
          <t xml:space="preserve"> </t>
        </is>
      </c>
      <c r="C17" s="4" t="inlineStr">
        <is>
          <t xml:space="preserve"> </t>
        </is>
      </c>
      <c r="D17" s="4" t="inlineStr">
        <is>
          <t xml:space="preserve"> </t>
        </is>
      </c>
      <c r="E17" s="4" t="inlineStr">
        <is>
          <t xml:space="preserve"> </t>
        </is>
      </c>
    </row>
    <row r="18">
      <c r="A18" s="4" t="inlineStr">
        <is>
          <t>Net sales</t>
        </is>
      </c>
      <c r="B18" s="6" t="n">
        <v>126917</v>
      </c>
      <c r="C18" s="6" t="n">
        <v>3375059</v>
      </c>
      <c r="D18" s="6" t="n">
        <v>1686531</v>
      </c>
      <c r="E18" s="4" t="inlineStr">
        <is>
          <t xml:space="preserve"> </t>
        </is>
      </c>
    </row>
    <row r="19">
      <c r="A19" s="4" t="inlineStr">
        <is>
          <t>Percentage of net sales</t>
        </is>
      </c>
      <c r="B19" s="9" t="n">
        <v>0.02</v>
      </c>
      <c r="C19" s="9" t="n">
        <v>0.06</v>
      </c>
      <c r="D19" s="9" t="n">
        <v>0.05</v>
      </c>
      <c r="E19"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2) - USD ($)</t>
        </is>
      </c>
      <c r="B1" s="2" t="inlineStr">
        <is>
          <t>Dec. 31, 2022</t>
        </is>
      </c>
      <c r="C1" s="2" t="inlineStr">
        <is>
          <t>Dec. 31, 2021</t>
        </is>
      </c>
    </row>
    <row r="2">
      <c r="A2" s="3" t="inlineStr">
        <is>
          <t>BASIS OF PRESENTATION AND SIGNIFICANT ACCOUNTING POLICIES</t>
        </is>
      </c>
      <c r="B2" s="4" t="inlineStr">
        <is>
          <t xml:space="preserve"> </t>
        </is>
      </c>
      <c r="C2" s="4" t="inlineStr">
        <is>
          <t xml:space="preserve"> </t>
        </is>
      </c>
    </row>
    <row r="3">
      <c r="A3" s="4" t="inlineStr">
        <is>
          <t>Contract Assets (invoiced but unfulfilled performance obligations)</t>
        </is>
      </c>
      <c r="B3" s="6" t="n">
        <v>594086</v>
      </c>
      <c r="C3" s="6" t="n">
        <v>1650258</v>
      </c>
    </row>
    <row r="4">
      <c r="A4" s="4" t="inlineStr">
        <is>
          <t>Deposits from customers for unfulfilled orders</t>
        </is>
      </c>
      <c r="B4" s="5" t="n">
        <v>0</v>
      </c>
      <c r="C4" s="5" t="n">
        <v>524135</v>
      </c>
    </row>
    <row r="5">
      <c r="A5" s="4" t="inlineStr">
        <is>
          <t>Total Deferred Revenue</t>
        </is>
      </c>
      <c r="B5" s="6" t="n">
        <v>594086</v>
      </c>
      <c r="C5" s="6" t="n">
        <v>21743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IGNIFICANT ACCOUNTING POLICIES (Details 3)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S OF PRESENT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Loss)</t>
        </is>
      </c>
      <c r="B4" s="6" t="n">
        <v>608589</v>
      </c>
      <c r="C4" s="6" t="n">
        <v>423486</v>
      </c>
      <c r="D4" s="6" t="n">
        <v>3219460</v>
      </c>
      <c r="E4" s="6" t="n">
        <v>2944793</v>
      </c>
      <c r="F4" s="6" t="n">
        <v>1349292</v>
      </c>
      <c r="G4" s="6" t="n">
        <v>2236179</v>
      </c>
      <c r="H4" s="6" t="n">
        <v>1596154</v>
      </c>
      <c r="I4" s="6" t="n">
        <v>618359</v>
      </c>
      <c r="J4" s="6" t="n">
        <v>7196327</v>
      </c>
      <c r="K4" s="6" t="n">
        <v>5799982</v>
      </c>
      <c r="L4" s="6" t="n">
        <v>-1534589</v>
      </c>
    </row>
    <row r="5">
      <c r="A5" s="4" t="inlineStr">
        <is>
          <t>Weighted average number of basic shar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080729</v>
      </c>
      <c r="K5" s="5" t="n">
        <v>11402639</v>
      </c>
      <c r="L5" s="5" t="n">
        <v>5927480</v>
      </c>
    </row>
    <row r="6">
      <c r="A6" s="4" t="inlineStr">
        <is>
          <t>Weighted average number of diluted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862927</v>
      </c>
      <c r="K6" s="5" t="n">
        <v>13359837</v>
      </c>
      <c r="L6" s="5" t="n">
        <v>5927480</v>
      </c>
    </row>
    <row r="7">
      <c r="A7" s="4" t="inlineStr">
        <is>
          <t>Basic net income/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51</v>
      </c>
      <c r="K7" s="8" t="n">
        <v>0.5</v>
      </c>
      <c r="L7" s="8" t="n">
        <v>-0.29</v>
      </c>
    </row>
    <row r="8">
      <c r="A8" s="4" t="inlineStr">
        <is>
          <t>Diluted net income/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45</v>
      </c>
      <c r="K8" s="8" t="n">
        <v>0.43</v>
      </c>
      <c r="L8" s="8" t="n">
        <v>-0.29</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IGNIFICANT ACCOUNTING POLICIES (Details 4) - USD ($)</t>
        </is>
      </c>
      <c r="B1" s="2" t="inlineStr">
        <is>
          <t>10 Months Ended</t>
        </is>
      </c>
      <c r="C1" s="2" t="inlineStr">
        <is>
          <t>14 Months Ended</t>
        </is>
      </c>
    </row>
    <row r="2">
      <c r="B2" s="2" t="inlineStr">
        <is>
          <t>Dec. 31, 2020</t>
        </is>
      </c>
      <c r="C2" s="2" t="inlineStr">
        <is>
          <t>Feb. 24, 2020</t>
        </is>
      </c>
    </row>
    <row r="3">
      <c r="A3" s="3" t="inlineStr">
        <is>
          <t>BASIS OF PRESENTATION AND SIGNIFICANT ACCOUNTING POLICIES</t>
        </is>
      </c>
      <c r="B3" s="4" t="inlineStr">
        <is>
          <t xml:space="preserve"> </t>
        </is>
      </c>
      <c r="C3" s="4" t="inlineStr">
        <is>
          <t xml:space="preserve"> </t>
        </is>
      </c>
    </row>
    <row r="4">
      <c r="A4" s="4" t="inlineStr">
        <is>
          <t>Net Sales</t>
        </is>
      </c>
      <c r="B4" s="6" t="n">
        <v>5344320</v>
      </c>
      <c r="C4" s="6" t="n">
        <v>4450339</v>
      </c>
    </row>
    <row r="5">
      <c r="A5" s="4" t="inlineStr">
        <is>
          <t>Net Earnings</t>
        </is>
      </c>
      <c r="B5" s="6" t="n">
        <v>461913</v>
      </c>
      <c r="C5" s="6" t="n">
        <v>54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SIS OF PRESENTATION AND SIGNIFICANT ACCOUNTING POLICIES (Details Narrative) - USD ($)</t>
        </is>
      </c>
      <c r="B1" s="2" t="inlineStr">
        <is>
          <t>12 Months Ended</t>
        </is>
      </c>
    </row>
    <row r="2">
      <c r="B2" s="2" t="inlineStr">
        <is>
          <t>Dec. 31, 2022</t>
        </is>
      </c>
      <c r="C2" s="2" t="inlineStr">
        <is>
          <t>Dec. 31, 2021</t>
        </is>
      </c>
      <c r="D2" s="2" t="inlineStr">
        <is>
          <t>Dec. 31, 2020</t>
        </is>
      </c>
      <c r="E2" s="2" t="inlineStr">
        <is>
          <t>Apr. 30, 2019</t>
        </is>
      </c>
    </row>
    <row r="3">
      <c r="A3" s="4" t="inlineStr">
        <is>
          <t>FDIC limit</t>
        </is>
      </c>
      <c r="B3" s="6" t="n">
        <v>250000</v>
      </c>
      <c r="C3" s="4" t="inlineStr">
        <is>
          <t xml:space="preserve"> </t>
        </is>
      </c>
      <c r="D3" s="4" t="inlineStr">
        <is>
          <t xml:space="preserve"> </t>
        </is>
      </c>
      <c r="E3" s="4" t="inlineStr">
        <is>
          <t xml:space="preserve"> </t>
        </is>
      </c>
    </row>
    <row r="4">
      <c r="A4" s="4" t="inlineStr">
        <is>
          <t>Description of financial statement in result of payables</t>
        </is>
      </c>
      <c r="B4" s="4" t="inlineStr">
        <is>
          <t>The payable forgiveness resulted in a net $485,496 improvement to the cost of goods sold and accrued liabilities sections of the Company’s consolidated statements of operations as of December 30, 2022. The $370,047 in credits are booked as an asset as of December 30, 2022 and recognized as other income amortized quarterly at the rate of $46,255.87 per quarter beginning with the first quarter of 2023 and continuing for the next six consecutive quarters, with a final quarterly credit of $46,255.91 for the fourth quarter of 2024. The process of determining obsolete inventory during the quarter involved:</t>
        </is>
      </c>
      <c r="C4" s="4" t="inlineStr">
        <is>
          <t xml:space="preserve"> </t>
        </is>
      </c>
      <c r="D4" s="4" t="inlineStr">
        <is>
          <t xml:space="preserve"> </t>
        </is>
      </c>
      <c r="E4" s="4" t="inlineStr">
        <is>
          <t xml:space="preserve"> </t>
        </is>
      </c>
    </row>
    <row r="5">
      <c r="A5" s="4" t="inlineStr">
        <is>
          <t>Allowances for bad debts</t>
        </is>
      </c>
      <c r="B5" s="6" t="n">
        <v>281762</v>
      </c>
      <c r="C5" s="6" t="n">
        <v>239101</v>
      </c>
      <c r="D5" s="4" t="inlineStr">
        <is>
          <t xml:space="preserve"> </t>
        </is>
      </c>
      <c r="E5" s="4" t="inlineStr">
        <is>
          <t xml:space="preserve"> </t>
        </is>
      </c>
    </row>
    <row r="6">
      <c r="A6" s="4" t="inlineStr">
        <is>
          <t>Sales allowance</t>
        </is>
      </c>
      <c r="B6" s="5" t="n">
        <v>939496</v>
      </c>
      <c r="C6" s="4" t="inlineStr">
        <is>
          <t xml:space="preserve"> </t>
        </is>
      </c>
      <c r="D6" s="4" t="inlineStr">
        <is>
          <t xml:space="preserve"> </t>
        </is>
      </c>
      <c r="E6" s="4" t="inlineStr">
        <is>
          <t xml:space="preserve"> </t>
        </is>
      </c>
    </row>
    <row r="7">
      <c r="A7" s="4" t="inlineStr">
        <is>
          <t>Fixed Assets capitalized</t>
        </is>
      </c>
      <c r="B7" s="5" t="n">
        <v>2500</v>
      </c>
      <c r="C7" s="4" t="inlineStr">
        <is>
          <t xml:space="preserve"> </t>
        </is>
      </c>
      <c r="D7" s="4" t="inlineStr">
        <is>
          <t xml:space="preserve"> </t>
        </is>
      </c>
      <c r="E7" s="4" t="inlineStr">
        <is>
          <t xml:space="preserve"> </t>
        </is>
      </c>
    </row>
    <row r="8">
      <c r="A8" s="4" t="inlineStr">
        <is>
          <t>Purchase price</t>
        </is>
      </c>
      <c r="B8" s="4" t="inlineStr">
        <is>
          <t xml:space="preserve"> </t>
        </is>
      </c>
      <c r="C8" s="5" t="n">
        <v>1375000</v>
      </c>
      <c r="D8" s="4" t="inlineStr">
        <is>
          <t xml:space="preserve"> </t>
        </is>
      </c>
      <c r="E8" s="4" t="inlineStr">
        <is>
          <t xml:space="preserve"> </t>
        </is>
      </c>
    </row>
    <row r="9">
      <c r="A9" s="4" t="inlineStr">
        <is>
          <t>Cost of goods sold</t>
        </is>
      </c>
      <c r="B9" s="5" t="n">
        <v>36423246</v>
      </c>
      <c r="C9" s="5" t="n">
        <v>15715759</v>
      </c>
      <c r="D9" s="6" t="n">
        <v>3407430</v>
      </c>
      <c r="E9" s="4" t="inlineStr">
        <is>
          <t xml:space="preserve"> </t>
        </is>
      </c>
    </row>
    <row r="10">
      <c r="A10" s="4" t="inlineStr">
        <is>
          <t>Cost of goods sold of inventry write down</t>
        </is>
      </c>
      <c r="B10" s="5" t="n">
        <v>4418922</v>
      </c>
      <c r="C10" s="5" t="n">
        <v>338799</v>
      </c>
      <c r="D10" s="5" t="n">
        <v>147413</v>
      </c>
      <c r="E10" s="4" t="inlineStr">
        <is>
          <t xml:space="preserve"> </t>
        </is>
      </c>
    </row>
    <row r="11">
      <c r="A11" s="4" t="inlineStr">
        <is>
          <t>Inventory write down</t>
        </is>
      </c>
      <c r="B11" s="6" t="n">
        <v>4418922</v>
      </c>
      <c r="C11" s="5" t="n">
        <v>338799</v>
      </c>
      <c r="D11" s="5" t="n">
        <v>147413</v>
      </c>
      <c r="E11" s="4" t="inlineStr">
        <is>
          <t xml:space="preserve"> </t>
        </is>
      </c>
    </row>
    <row r="12">
      <c r="A12" s="4" t="inlineStr">
        <is>
          <t>Description of agreement for the forgiveness of payables</t>
        </is>
      </c>
      <c r="B12" s="4" t="inlineStr">
        <is>
          <t>On December 30, 2022, Lifted was able to reach an agreement for the forgiveness of $630,000 of payables owed to its third-party disposable vape device manufacturer. The agreement also includes credits to Lifted against future purchases from the device manufacturer totaling $370,047. The credit is to be provided by the manufacturer at the rate of $46,255.87 per quarter beginning with the first quarter of 2023 and continuing for the next six consecutive quarters, with a final quarterly credit of $46,255.91 for the fourth quarter of 2024. The agreement is a result of the vape manufacturer agreeing to share a portion of the Company’s prior $2,313,902 write-off of Clogged Vapes.</t>
        </is>
      </c>
      <c r="C12" s="4" t="inlineStr">
        <is>
          <t xml:space="preserve"> </t>
        </is>
      </c>
      <c r="D12" s="4" t="inlineStr">
        <is>
          <t xml:space="preserve"> </t>
        </is>
      </c>
      <c r="E12" s="4" t="inlineStr">
        <is>
          <t xml:space="preserve"> </t>
        </is>
      </c>
    </row>
    <row r="13">
      <c r="A13" s="4" t="inlineStr">
        <is>
          <t>Wide bonus pool expense</t>
        </is>
      </c>
      <c r="B13" s="6" t="n">
        <v>233336</v>
      </c>
      <c r="C13" s="5" t="n">
        <v>1559334</v>
      </c>
      <c r="D13" s="4" t="inlineStr">
        <is>
          <t xml:space="preserve"> </t>
        </is>
      </c>
      <c r="E13" s="4" t="inlineStr">
        <is>
          <t xml:space="preserve"> </t>
        </is>
      </c>
    </row>
    <row r="14">
      <c r="A14" s="4" t="inlineStr">
        <is>
          <t>Operating expense</t>
        </is>
      </c>
      <c r="B14" s="6" t="n">
        <v>11180562</v>
      </c>
      <c r="C14" s="6" t="n">
        <v>8160290</v>
      </c>
      <c r="D14" s="5" t="n">
        <v>3455258</v>
      </c>
      <c r="E14" s="4" t="inlineStr">
        <is>
          <t xml:space="preserve"> </t>
        </is>
      </c>
    </row>
    <row r="15">
      <c r="A15" s="4" t="inlineStr">
        <is>
          <t>Convertible Preferred Stock, Shares Reserved for Future Issuance</t>
        </is>
      </c>
      <c r="B15" s="5" t="n">
        <v>450000</v>
      </c>
      <c r="C15" s="5" t="n">
        <v>575000</v>
      </c>
      <c r="D15" s="4" t="inlineStr">
        <is>
          <t xml:space="preserve"> </t>
        </is>
      </c>
      <c r="E15" s="4" t="inlineStr">
        <is>
          <t xml:space="preserve"> </t>
        </is>
      </c>
    </row>
    <row r="16">
      <c r="A16" s="4" t="inlineStr">
        <is>
          <t>Stock issued for cash , Value</t>
        </is>
      </c>
      <c r="B16" s="6" t="n">
        <v>40000</v>
      </c>
      <c r="C16" s="6" t="n">
        <v>40000</v>
      </c>
      <c r="D16" s="4" t="inlineStr">
        <is>
          <t xml:space="preserve"> </t>
        </is>
      </c>
      <c r="E16" s="4" t="inlineStr">
        <is>
          <t xml:space="preserve"> </t>
        </is>
      </c>
    </row>
    <row r="17">
      <c r="A17" s="4" t="inlineStr">
        <is>
          <t>Advertising and Marketing Expenses</t>
        </is>
      </c>
      <c r="B17" s="5" t="n">
        <v>662494</v>
      </c>
      <c r="C17" s="5" t="n">
        <v>337044</v>
      </c>
      <c r="D17" s="6" t="n">
        <v>115102</v>
      </c>
      <c r="E17" s="4" t="inlineStr">
        <is>
          <t xml:space="preserve"> </t>
        </is>
      </c>
    </row>
    <row r="18">
      <c r="A18" s="4" t="inlineStr">
        <is>
          <t>Finished goods</t>
        </is>
      </c>
      <c r="B18" s="5" t="n">
        <v>127485</v>
      </c>
      <c r="C18" s="6" t="n">
        <v>76277</v>
      </c>
      <c r="D18" s="4" t="inlineStr">
        <is>
          <t xml:space="preserve"> </t>
        </is>
      </c>
      <c r="E18" s="4" t="inlineStr">
        <is>
          <t xml:space="preserve"> </t>
        </is>
      </c>
    </row>
    <row r="19">
      <c r="A19" s="4" t="inlineStr">
        <is>
          <t>PTO accrual</t>
        </is>
      </c>
      <c r="B19" s="5" t="n">
        <v>11323</v>
      </c>
      <c r="C19" s="4" t="inlineStr">
        <is>
          <t xml:space="preserve"> </t>
        </is>
      </c>
      <c r="D19" s="4" t="inlineStr">
        <is>
          <t xml:space="preserve"> </t>
        </is>
      </c>
      <c r="E19" s="4" t="inlineStr">
        <is>
          <t xml:space="preserve"> </t>
        </is>
      </c>
    </row>
    <row r="20">
      <c r="A20" s="4" t="inlineStr">
        <is>
          <t>Obligation to Purchase Headquarters Building [Member]</t>
        </is>
      </c>
      <c r="B20" s="4" t="inlineStr">
        <is>
          <t xml:space="preserve"> </t>
        </is>
      </c>
      <c r="C20" s="4" t="inlineStr">
        <is>
          <t xml:space="preserve"> </t>
        </is>
      </c>
      <c r="D20" s="4" t="inlineStr">
        <is>
          <t xml:space="preserve"> </t>
        </is>
      </c>
      <c r="E20" s="4" t="inlineStr">
        <is>
          <t xml:space="preserve"> </t>
        </is>
      </c>
    </row>
    <row r="21">
      <c r="A21" s="4" t="inlineStr">
        <is>
          <t>Purchase price</t>
        </is>
      </c>
      <c r="B21" s="5" t="n">
        <v>1375000</v>
      </c>
      <c r="C21" s="4" t="inlineStr">
        <is>
          <t xml:space="preserve"> </t>
        </is>
      </c>
      <c r="D21" s="4" t="inlineStr">
        <is>
          <t xml:space="preserve"> </t>
        </is>
      </c>
      <c r="E21" s="4" t="inlineStr">
        <is>
          <t xml:space="preserve"> </t>
        </is>
      </c>
    </row>
    <row r="22">
      <c r="A22" s="4" t="inlineStr">
        <is>
          <t>Debt or equity capital</t>
        </is>
      </c>
      <c r="B22" s="5" t="n">
        <v>5000000</v>
      </c>
      <c r="C22" s="4" t="inlineStr">
        <is>
          <t xml:space="preserve"> </t>
        </is>
      </c>
      <c r="D22" s="4" t="inlineStr">
        <is>
          <t xml:space="preserve"> </t>
        </is>
      </c>
      <c r="E22" s="4" t="inlineStr">
        <is>
          <t xml:space="preserve"> </t>
        </is>
      </c>
    </row>
    <row r="23">
      <c r="A23" s="4" t="inlineStr">
        <is>
          <t>2 ML Disposal Vapes [Member]</t>
        </is>
      </c>
      <c r="B23" s="4" t="inlineStr">
        <is>
          <t xml:space="preserve"> </t>
        </is>
      </c>
      <c r="C23" s="4" t="inlineStr">
        <is>
          <t xml:space="preserve"> </t>
        </is>
      </c>
      <c r="D23" s="4" t="inlineStr">
        <is>
          <t xml:space="preserve"> </t>
        </is>
      </c>
      <c r="E23" s="4" t="inlineStr">
        <is>
          <t xml:space="preserve"> </t>
        </is>
      </c>
    </row>
    <row r="24">
      <c r="A24" s="4" t="inlineStr">
        <is>
          <t>Inventory write down</t>
        </is>
      </c>
      <c r="B24" s="6" t="n">
        <v>2313902</v>
      </c>
      <c r="C24" s="4" t="inlineStr">
        <is>
          <t xml:space="preserve"> </t>
        </is>
      </c>
      <c r="D24" s="4" t="inlineStr">
        <is>
          <t xml:space="preserve"> </t>
        </is>
      </c>
      <c r="E24" s="4" t="inlineStr">
        <is>
          <t xml:space="preserve"> </t>
        </is>
      </c>
    </row>
    <row r="25">
      <c r="A25" s="4" t="inlineStr">
        <is>
          <t>Warrant Two [Member]</t>
        </is>
      </c>
      <c r="B25" s="4" t="inlineStr">
        <is>
          <t xml:space="preserve"> </t>
        </is>
      </c>
      <c r="C25" s="4" t="inlineStr">
        <is>
          <t xml:space="preserve"> </t>
        </is>
      </c>
      <c r="D25" s="4" t="inlineStr">
        <is>
          <t xml:space="preserve"> </t>
        </is>
      </c>
      <c r="E25" s="4" t="inlineStr">
        <is>
          <t xml:space="preserve"> </t>
        </is>
      </c>
    </row>
    <row r="26">
      <c r="A26" s="4" t="inlineStr">
        <is>
          <t>Unvested warrants</t>
        </is>
      </c>
      <c r="B26" s="4" t="inlineStr">
        <is>
          <t xml:space="preserve"> </t>
        </is>
      </c>
      <c r="C26" s="5" t="n">
        <v>645000</v>
      </c>
      <c r="D26" s="4" t="inlineStr">
        <is>
          <t xml:space="preserve"> </t>
        </is>
      </c>
      <c r="E26" s="4" t="inlineStr">
        <is>
          <t xml:space="preserve"> </t>
        </is>
      </c>
    </row>
    <row r="27">
      <c r="A27" s="4" t="inlineStr">
        <is>
          <t>Antidilutive Securities Excluded from Computation of Earnings Per Share, Amount</t>
        </is>
      </c>
      <c r="B27" s="5" t="n">
        <v>100000</v>
      </c>
      <c r="C27" s="5" t="n">
        <v>2295000</v>
      </c>
      <c r="D27" s="4" t="inlineStr">
        <is>
          <t xml:space="preserve"> </t>
        </is>
      </c>
      <c r="E27" s="4" t="inlineStr">
        <is>
          <t xml:space="preserve"> </t>
        </is>
      </c>
    </row>
    <row r="28">
      <c r="A28" s="4" t="inlineStr">
        <is>
          <t>Warrants vested</t>
        </is>
      </c>
      <c r="B28" s="4" t="inlineStr">
        <is>
          <t xml:space="preserve"> </t>
        </is>
      </c>
      <c r="C28" s="5" t="n">
        <v>1650000</v>
      </c>
      <c r="D28" s="4" t="inlineStr">
        <is>
          <t xml:space="preserve"> </t>
        </is>
      </c>
      <c r="E28" s="4" t="inlineStr">
        <is>
          <t xml:space="preserve"> </t>
        </is>
      </c>
    </row>
    <row r="29">
      <c r="A29" s="4" t="inlineStr">
        <is>
          <t>Stock Option</t>
        </is>
      </c>
      <c r="B29" s="4" t="inlineStr">
        <is>
          <t xml:space="preserve"> </t>
        </is>
      </c>
      <c r="C29" s="4" t="inlineStr">
        <is>
          <t xml:space="preserve"> </t>
        </is>
      </c>
      <c r="D29" s="4" t="inlineStr">
        <is>
          <t xml:space="preserve"> </t>
        </is>
      </c>
      <c r="E29" s="4" t="inlineStr">
        <is>
          <t xml:space="preserve"> </t>
        </is>
      </c>
    </row>
    <row r="30">
      <c r="A30" s="4" t="inlineStr">
        <is>
          <t>Antidilutive Securities Excluded from Computation of Earnings Per Share, Amount</t>
        </is>
      </c>
      <c r="B30" s="5" t="n">
        <v>1076698</v>
      </c>
      <c r="C30" s="5" t="n">
        <v>1076698</v>
      </c>
      <c r="D30" s="4" t="inlineStr">
        <is>
          <t xml:space="preserve"> </t>
        </is>
      </c>
      <c r="E30" s="4" t="inlineStr">
        <is>
          <t xml:space="preserve"> </t>
        </is>
      </c>
    </row>
    <row r="31">
      <c r="A31" s="4" t="inlineStr">
        <is>
          <t>Warrant One [Member]</t>
        </is>
      </c>
      <c r="B31" s="4" t="inlineStr">
        <is>
          <t xml:space="preserve"> </t>
        </is>
      </c>
      <c r="C31" s="4" t="inlineStr">
        <is>
          <t xml:space="preserve"> </t>
        </is>
      </c>
      <c r="D31" s="4" t="inlineStr">
        <is>
          <t xml:space="preserve"> </t>
        </is>
      </c>
      <c r="E31" s="4" t="inlineStr">
        <is>
          <t xml:space="preserve"> </t>
        </is>
      </c>
    </row>
    <row r="32">
      <c r="A32" s="4" t="inlineStr">
        <is>
          <t>Antidilutive Securities Excluded from Computation of Earnings Per Share, Amount</t>
        </is>
      </c>
      <c r="B32" s="5" t="n">
        <v>155500</v>
      </c>
      <c r="C32" s="5" t="n">
        <v>205500</v>
      </c>
      <c r="D32" s="4" t="inlineStr">
        <is>
          <t xml:space="preserve"> </t>
        </is>
      </c>
      <c r="E32" s="4" t="inlineStr">
        <is>
          <t xml:space="preserve"> </t>
        </is>
      </c>
    </row>
    <row r="33">
      <c r="A33" s="4" t="inlineStr">
        <is>
          <t>Warrant Three [Member]</t>
        </is>
      </c>
      <c r="B33" s="4" t="inlineStr">
        <is>
          <t xml:space="preserve"> </t>
        </is>
      </c>
      <c r="C33" s="4" t="inlineStr">
        <is>
          <t xml:space="preserve"> </t>
        </is>
      </c>
      <c r="D33" s="4" t="inlineStr">
        <is>
          <t xml:space="preserve"> </t>
        </is>
      </c>
      <c r="E33" s="4" t="inlineStr">
        <is>
          <t xml:space="preserve"> </t>
        </is>
      </c>
    </row>
    <row r="34">
      <c r="A34" s="4" t="inlineStr">
        <is>
          <t>Unvested warrants</t>
        </is>
      </c>
      <c r="B34" s="5" t="n">
        <v>745000</v>
      </c>
      <c r="C34" s="5" t="n">
        <v>1250000</v>
      </c>
      <c r="D34" s="4" t="inlineStr">
        <is>
          <t xml:space="preserve"> </t>
        </is>
      </c>
      <c r="E34" s="4" t="inlineStr">
        <is>
          <t xml:space="preserve"> </t>
        </is>
      </c>
    </row>
    <row r="35">
      <c r="A35" s="4" t="inlineStr">
        <is>
          <t>Antidilutive Securities Excluded from Computation of Earnings Per Share, Amount</t>
        </is>
      </c>
      <c r="B35" s="5" t="n">
        <v>2295000</v>
      </c>
      <c r="C35" s="5" t="n">
        <v>1350000</v>
      </c>
      <c r="D35" s="4" t="inlineStr">
        <is>
          <t xml:space="preserve"> </t>
        </is>
      </c>
      <c r="E35" s="4" t="inlineStr">
        <is>
          <t xml:space="preserve"> </t>
        </is>
      </c>
    </row>
    <row r="36">
      <c r="A36" s="4" t="inlineStr">
        <is>
          <t>Warrants vested</t>
        </is>
      </c>
      <c r="B36" s="5" t="n">
        <v>1550000</v>
      </c>
      <c r="C36" s="4" t="inlineStr">
        <is>
          <t xml:space="preserve"> </t>
        </is>
      </c>
      <c r="D36" s="4" t="inlineStr">
        <is>
          <t xml:space="preserve"> </t>
        </is>
      </c>
      <c r="E36" s="4" t="inlineStr">
        <is>
          <t xml:space="preserve"> </t>
        </is>
      </c>
    </row>
    <row r="37">
      <c r="A37" s="4" t="inlineStr">
        <is>
          <t>Ablis</t>
        </is>
      </c>
      <c r="B37" s="4" t="inlineStr">
        <is>
          <t xml:space="preserve"> </t>
        </is>
      </c>
      <c r="C37" s="4" t="inlineStr">
        <is>
          <t xml:space="preserve"> </t>
        </is>
      </c>
      <c r="D37" s="4" t="inlineStr">
        <is>
          <t xml:space="preserve"> </t>
        </is>
      </c>
      <c r="E37" s="4" t="inlineStr">
        <is>
          <t xml:space="preserve"> </t>
        </is>
      </c>
    </row>
    <row r="38">
      <c r="A38" s="4" t="inlineStr">
        <is>
          <t>Ownership interests</t>
        </is>
      </c>
      <c r="B38" s="4" t="inlineStr">
        <is>
          <t xml:space="preserve"> </t>
        </is>
      </c>
      <c r="C38" s="4" t="inlineStr">
        <is>
          <t xml:space="preserve"> </t>
        </is>
      </c>
      <c r="D38" s="4" t="inlineStr">
        <is>
          <t xml:space="preserve"> </t>
        </is>
      </c>
      <c r="E38" s="10" t="n">
        <v>0.0499</v>
      </c>
    </row>
    <row r="39">
      <c r="A39" s="4" t="inlineStr">
        <is>
          <t>SmplyLifted LLC</t>
        </is>
      </c>
      <c r="B39" s="4" t="inlineStr">
        <is>
          <t xml:space="preserve"> </t>
        </is>
      </c>
      <c r="C39" s="4" t="inlineStr">
        <is>
          <t xml:space="preserve"> </t>
        </is>
      </c>
      <c r="D39" s="4" t="inlineStr">
        <is>
          <t xml:space="preserve"> </t>
        </is>
      </c>
      <c r="E39" s="4" t="inlineStr">
        <is>
          <t xml:space="preserve"> </t>
        </is>
      </c>
    </row>
    <row r="40">
      <c r="A40" s="4" t="inlineStr">
        <is>
          <t>Ownership interests</t>
        </is>
      </c>
      <c r="B40" s="4" t="inlineStr">
        <is>
          <t xml:space="preserve"> </t>
        </is>
      </c>
      <c r="C40" s="4" t="inlineStr">
        <is>
          <t xml:space="preserve"> </t>
        </is>
      </c>
      <c r="D40" s="4" t="inlineStr">
        <is>
          <t xml:space="preserve"> </t>
        </is>
      </c>
      <c r="E40" s="10" t="n">
        <v>0.0499</v>
      </c>
    </row>
    <row r="41">
      <c r="A41" s="4" t="inlineStr">
        <is>
          <t>Bendistillery</t>
        </is>
      </c>
      <c r="B41" s="4" t="inlineStr">
        <is>
          <t xml:space="preserve"> </t>
        </is>
      </c>
      <c r="C41" s="4" t="inlineStr">
        <is>
          <t xml:space="preserve"> </t>
        </is>
      </c>
      <c r="D41" s="4" t="inlineStr">
        <is>
          <t xml:space="preserve"> </t>
        </is>
      </c>
      <c r="E41" s="4" t="inlineStr">
        <is>
          <t xml:space="preserve"> </t>
        </is>
      </c>
    </row>
    <row r="42">
      <c r="A42" s="4" t="inlineStr">
        <is>
          <t>Ownership interests</t>
        </is>
      </c>
      <c r="B42" s="4" t="inlineStr">
        <is>
          <t xml:space="preserve"> </t>
        </is>
      </c>
      <c r="C42" s="4" t="inlineStr">
        <is>
          <t xml:space="preserve"> </t>
        </is>
      </c>
      <c r="D42" s="4" t="inlineStr">
        <is>
          <t xml:space="preserve"> </t>
        </is>
      </c>
      <c r="E42" s="10" t="n">
        <v>0.049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RECEIPT AND FORGIVENESS OF LOAN UNDER THE PAYCHECK PROTECTION PROGRAM AND RECEIPT OF EMPLOYEE RETENTION TAX CREDITS (Details Narrative) - USD ($)</t>
        </is>
      </c>
      <c r="C1" s="2" t="inlineStr">
        <is>
          <t>1 Months Ended</t>
        </is>
      </c>
      <c r="D1" s="2" t="inlineStr">
        <is>
          <t>3 Months Ended</t>
        </is>
      </c>
      <c r="E1" s="2" t="inlineStr">
        <is>
          <t>12 Months Ended</t>
        </is>
      </c>
    </row>
    <row r="2">
      <c r="B2" s="2" t="inlineStr">
        <is>
          <t>Apr. 14, 2020</t>
        </is>
      </c>
      <c r="C2" s="2" t="inlineStr">
        <is>
          <t>Apr. 20, 2020</t>
        </is>
      </c>
      <c r="D2" s="2" t="inlineStr">
        <is>
          <t>Dec. 31, 2022</t>
        </is>
      </c>
      <c r="E2" s="2" t="inlineStr">
        <is>
          <t>Dec. 31, 2022</t>
        </is>
      </c>
      <c r="F2" s="2" t="inlineStr">
        <is>
          <t>Dec. 31, 2021</t>
        </is>
      </c>
      <c r="G2" s="2" t="inlineStr">
        <is>
          <t>Dec. 31, 2020</t>
        </is>
      </c>
      <c r="H2" s="2" t="inlineStr">
        <is>
          <t>Mar. 31, 2021</t>
        </is>
      </c>
    </row>
    <row r="3">
      <c r="A3" s="4" t="inlineStr">
        <is>
          <t>Employee retention Tax credit gross</t>
        </is>
      </c>
      <c r="B3" s="4" t="inlineStr">
        <is>
          <t xml:space="preserve"> </t>
        </is>
      </c>
      <c r="C3" s="4" t="inlineStr">
        <is>
          <t xml:space="preserve"> </t>
        </is>
      </c>
      <c r="D3" s="6" t="n">
        <v>233534</v>
      </c>
      <c r="E3" s="4" t="inlineStr">
        <is>
          <t xml:space="preserve"> </t>
        </is>
      </c>
      <c r="F3" s="4" t="inlineStr">
        <is>
          <t xml:space="preserve"> </t>
        </is>
      </c>
      <c r="G3" s="4" t="inlineStr">
        <is>
          <t xml:space="preserve"> </t>
        </is>
      </c>
      <c r="H3" s="4" t="inlineStr">
        <is>
          <t xml:space="preserve"> </t>
        </is>
      </c>
    </row>
    <row r="4">
      <c r="A4" s="4" t="inlineStr">
        <is>
          <t>Professional Fees expense</t>
        </is>
      </c>
      <c r="B4" s="4" t="inlineStr">
        <is>
          <t xml:space="preserve"> </t>
        </is>
      </c>
      <c r="C4" s="4" t="inlineStr">
        <is>
          <t xml:space="preserve"> </t>
        </is>
      </c>
      <c r="D4" s="6" t="n">
        <v>58384</v>
      </c>
      <c r="E4" s="6" t="n">
        <v>888609</v>
      </c>
      <c r="F4" s="6" t="n">
        <v>499752</v>
      </c>
      <c r="G4" s="6" t="n">
        <v>374489</v>
      </c>
      <c r="H4" s="4" t="inlineStr">
        <is>
          <t xml:space="preserve"> </t>
        </is>
      </c>
    </row>
    <row r="5">
      <c r="A5" s="4" t="inlineStr">
        <is>
          <t>BMO Harris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t>
        </is>
      </c>
      <c r="B6" s="6" t="n">
        <v>1496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pp loan</t>
        </is>
      </c>
      <c r="B7" s="4" t="inlineStr">
        <is>
          <t xml:space="preserve"> </t>
        </is>
      </c>
      <c r="C7" s="6" t="n">
        <v>-14962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Payable On The Ppp Loan</t>
        </is>
      </c>
      <c r="B8" s="4" t="inlineStr">
        <is>
          <t xml:space="preserve"> </t>
        </is>
      </c>
      <c r="C8" s="5" t="n">
        <v>-15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The Forgiveness</t>
        </is>
      </c>
      <c r="B9" s="4" t="inlineStr">
        <is>
          <t xml:space="preserve"> </t>
        </is>
      </c>
      <c r="C9" s="6" t="n">
        <v>15114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Apr. 14,  202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9"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43</v>
      </c>
    </row>
    <row r="13">
      <c r="A13" s="4" t="inlineStr">
        <is>
          <t>Forgiveness Of The Loan</t>
        </is>
      </c>
      <c r="B13" s="4" t="inlineStr">
        <is>
          <t xml:space="preserve"> </t>
        </is>
      </c>
      <c r="C13" s="4" t="inlineStr">
        <is>
          <t xml:space="preserve"> </t>
        </is>
      </c>
      <c r="D13" s="4" t="inlineStr">
        <is>
          <t xml:space="preserve"> </t>
        </is>
      </c>
      <c r="E13" s="6" t="n">
        <v>82</v>
      </c>
      <c r="F13" s="4" t="inlineStr">
        <is>
          <t xml:space="preserve"> </t>
        </is>
      </c>
      <c r="G13" s="4" t="inlineStr">
        <is>
          <t xml:space="preserve"> </t>
        </is>
      </c>
      <c r="H13" s="4" t="inlineStr">
        <is>
          <t xml:space="preserve"> </t>
        </is>
      </c>
    </row>
  </sheetData>
  <mergeCells count="2">
    <mergeCell ref="A1:A2"/>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RISKS AND UNCERTAINTIES (Details Narrative) - USD ($)</t>
        </is>
      </c>
      <c r="B1" s="2" t="inlineStr">
        <is>
          <t>12 Months Ended</t>
        </is>
      </c>
    </row>
    <row r="2">
      <c r="B2" s="2" t="inlineStr">
        <is>
          <t>Dec. 31, 2022</t>
        </is>
      </c>
      <c r="C2" s="2" t="inlineStr">
        <is>
          <t>Dec. 31, 2021</t>
        </is>
      </c>
      <c r="D2" s="2" t="inlineStr">
        <is>
          <t>Dec. 31, 2020</t>
        </is>
      </c>
      <c r="E2" s="2" t="inlineStr">
        <is>
          <t>Feb. 14, 2022</t>
        </is>
      </c>
    </row>
    <row r="3">
      <c r="A3" s="4" t="inlineStr">
        <is>
          <t>Accumulated Deficit</t>
        </is>
      </c>
      <c r="B3" s="6" t="n">
        <v>-4238735</v>
      </c>
      <c r="C3" s="6" t="n">
        <v>-11414602</v>
      </c>
      <c r="D3" s="4" t="inlineStr">
        <is>
          <t xml:space="preserve"> </t>
        </is>
      </c>
      <c r="E3" s="4" t="inlineStr">
        <is>
          <t xml:space="preserve"> </t>
        </is>
      </c>
    </row>
    <row r="4">
      <c r="A4" s="4" t="inlineStr">
        <is>
          <t>Debt</t>
        </is>
      </c>
      <c r="B4" s="5" t="n">
        <v>5000000</v>
      </c>
      <c r="C4" s="4" t="inlineStr">
        <is>
          <t xml:space="preserve"> </t>
        </is>
      </c>
      <c r="D4" s="4" t="inlineStr">
        <is>
          <t xml:space="preserve"> </t>
        </is>
      </c>
      <c r="E4" s="4" t="inlineStr">
        <is>
          <t xml:space="preserve"> </t>
        </is>
      </c>
    </row>
    <row r="5">
      <c r="A5" s="4" t="inlineStr">
        <is>
          <t>Purchase property</t>
        </is>
      </c>
      <c r="B5" s="6" t="n">
        <v>1375000</v>
      </c>
      <c r="C5" s="4" t="inlineStr">
        <is>
          <t xml:space="preserve"> </t>
        </is>
      </c>
      <c r="D5" s="4" t="inlineStr">
        <is>
          <t xml:space="preserve"> </t>
        </is>
      </c>
      <c r="E5" s="4" t="inlineStr">
        <is>
          <t xml:space="preserve"> </t>
        </is>
      </c>
    </row>
    <row r="6">
      <c r="A6" s="4" t="inlineStr">
        <is>
          <t>Annual Dividend Percentage</t>
        </is>
      </c>
      <c r="B6" s="9" t="n">
        <v>0.03</v>
      </c>
      <c r="C6" s="4" t="inlineStr">
        <is>
          <t xml:space="preserve"> </t>
        </is>
      </c>
      <c r="D6" s="4" t="inlineStr">
        <is>
          <t xml:space="preserve"> </t>
        </is>
      </c>
      <c r="E6" s="4" t="inlineStr">
        <is>
          <t xml:space="preserve"> </t>
        </is>
      </c>
    </row>
    <row r="7">
      <c r="A7" s="4" t="inlineStr">
        <is>
          <t>Research and development</t>
        </is>
      </c>
      <c r="B7" s="6" t="n">
        <v>19800</v>
      </c>
      <c r="C7" s="4" t="inlineStr">
        <is>
          <t xml:space="preserve"> </t>
        </is>
      </c>
      <c r="D7" s="4" t="inlineStr">
        <is>
          <t xml:space="preserve"> </t>
        </is>
      </c>
      <c r="E7" s="4" t="inlineStr">
        <is>
          <t xml:space="preserve"> </t>
        </is>
      </c>
    </row>
    <row r="8">
      <c r="A8" s="4" t="inlineStr">
        <is>
          <t>Accrued Bonus</t>
        </is>
      </c>
      <c r="B8" s="6" t="n">
        <v>166667</v>
      </c>
      <c r="C8" s="4" t="inlineStr">
        <is>
          <t xml:space="preserve"> </t>
        </is>
      </c>
      <c r="D8" s="4" t="inlineStr">
        <is>
          <t xml:space="preserve"> </t>
        </is>
      </c>
      <c r="E8" s="6" t="n">
        <v>1556055</v>
      </c>
    </row>
    <row r="9">
      <c r="A9" s="4" t="inlineStr">
        <is>
          <t>Diluted Earnings Per Share Of Common Stock</t>
        </is>
      </c>
      <c r="B9" s="8" t="n">
        <v>0.5600000000000001</v>
      </c>
      <c r="C9" s="4" t="inlineStr">
        <is>
          <t xml:space="preserve"> </t>
        </is>
      </c>
      <c r="D9" s="4" t="inlineStr">
        <is>
          <t xml:space="preserve"> </t>
        </is>
      </c>
      <c r="E9" s="4" t="inlineStr">
        <is>
          <t xml:space="preserve"> </t>
        </is>
      </c>
    </row>
    <row r="10">
      <c r="A10" s="4" t="inlineStr">
        <is>
          <t>Additional Bonus</t>
        </is>
      </c>
      <c r="B10" s="6" t="n">
        <v>500000</v>
      </c>
      <c r="C10" s="4" t="inlineStr">
        <is>
          <t xml:space="preserve"> </t>
        </is>
      </c>
      <c r="D10" s="4" t="inlineStr">
        <is>
          <t xml:space="preserve"> </t>
        </is>
      </c>
      <c r="E10" s="4" t="inlineStr">
        <is>
          <t xml:space="preserve"> </t>
        </is>
      </c>
    </row>
    <row r="11">
      <c r="A11" s="4" t="inlineStr">
        <is>
          <t>Concentration Risk, Percentage</t>
        </is>
      </c>
      <c r="B11" s="9" t="n">
        <v>0.31</v>
      </c>
      <c r="C11" s="9" t="n">
        <v>0.28</v>
      </c>
      <c r="D11" s="9" t="n">
        <v>0.57</v>
      </c>
      <c r="E11" s="4" t="inlineStr">
        <is>
          <t xml:space="preserve"> </t>
        </is>
      </c>
    </row>
    <row r="12">
      <c r="A12" s="4" t="inlineStr">
        <is>
          <t>Five Vendors [Member] | Purchase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73</v>
      </c>
      <c r="C13" s="4" t="inlineStr">
        <is>
          <t xml:space="preserve"> </t>
        </is>
      </c>
      <c r="D13" s="4" t="inlineStr">
        <is>
          <t xml:space="preserve"> </t>
        </is>
      </c>
      <c r="E13" s="4" t="inlineStr">
        <is>
          <t xml:space="preserve"> </t>
        </is>
      </c>
    </row>
    <row r="14">
      <c r="A14" s="4" t="inlineStr">
        <is>
          <t>Five Vendors [Member] | Supplies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9" t="n">
        <v>0.54</v>
      </c>
      <c r="D15" s="9" t="n">
        <v>0.61</v>
      </c>
      <c r="E1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THE COMPANYS INVESTMENTS (Details Narrative) - USD ($)</t>
        </is>
      </c>
      <c r="B1" s="2" t="inlineStr">
        <is>
          <t>12 Months Ended</t>
        </is>
      </c>
    </row>
    <row r="2">
      <c r="B2" s="2" t="inlineStr">
        <is>
          <t>Dec. 31, 2022</t>
        </is>
      </c>
      <c r="C2" s="2" t="inlineStr">
        <is>
          <t>Dec. 31, 2021</t>
        </is>
      </c>
      <c r="D2" s="2" t="inlineStr">
        <is>
          <t>Dec. 31, 2020</t>
        </is>
      </c>
      <c r="E2" s="2" t="inlineStr">
        <is>
          <t>Feb. 09, 2022</t>
        </is>
      </c>
      <c r="F2" s="2" t="inlineStr">
        <is>
          <t>Apr. 30, 2019</t>
        </is>
      </c>
    </row>
    <row r="3">
      <c r="A3" s="4" t="inlineStr">
        <is>
          <t>Loss</t>
        </is>
      </c>
      <c r="B3" s="6" t="n">
        <v>7196327</v>
      </c>
      <c r="C3" s="6" t="n">
        <v>5799982</v>
      </c>
      <c r="D3" s="6" t="n">
        <v>-1534589</v>
      </c>
      <c r="E3" s="4" t="inlineStr">
        <is>
          <t xml:space="preserve"> </t>
        </is>
      </c>
      <c r="F3" s="4" t="inlineStr">
        <is>
          <t xml:space="preserve"> </t>
        </is>
      </c>
    </row>
    <row r="4">
      <c r="A4" s="4" t="inlineStr">
        <is>
          <t>SmplyLifted LLC</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t>
        </is>
      </c>
      <c r="B5" s="6" t="n">
        <v>200000</v>
      </c>
      <c r="C5" s="4" t="inlineStr">
        <is>
          <t xml:space="preserve"> </t>
        </is>
      </c>
      <c r="D5" s="5" t="n">
        <v>195571</v>
      </c>
      <c r="E5" s="4" t="inlineStr">
        <is>
          <t xml:space="preserve"> </t>
        </is>
      </c>
      <c r="F5" s="4" t="inlineStr">
        <is>
          <t xml:space="preserve"> </t>
        </is>
      </c>
    </row>
    <row r="6">
      <c r="A6" s="4" t="inlineStr">
        <is>
          <t>Loss</t>
        </is>
      </c>
      <c r="B6" s="4" t="inlineStr">
        <is>
          <t xml:space="preserve"> </t>
        </is>
      </c>
      <c r="C6" s="6" t="n">
        <v>195571</v>
      </c>
      <c r="D6" s="6" t="n">
        <v>4429</v>
      </c>
      <c r="E6" s="4" t="inlineStr">
        <is>
          <t xml:space="preserve"> </t>
        </is>
      </c>
      <c r="F6" s="4" t="inlineStr">
        <is>
          <t xml:space="preserve"> </t>
        </is>
      </c>
    </row>
    <row r="7">
      <c r="A7" s="4" t="inlineStr">
        <is>
          <t>Ownership Interests</t>
        </is>
      </c>
      <c r="B7" s="9" t="n">
        <v>0.5</v>
      </c>
      <c r="C7" s="9" t="n">
        <v>0.5</v>
      </c>
      <c r="D7" s="9" t="n">
        <v>0.5</v>
      </c>
      <c r="E7" s="9" t="n">
        <v>0.5</v>
      </c>
      <c r="F7" s="4" t="inlineStr">
        <is>
          <t xml:space="preserve"> </t>
        </is>
      </c>
    </row>
    <row r="8">
      <c r="A8" s="4" t="inlineStr">
        <is>
          <t>Receivables</t>
        </is>
      </c>
      <c r="B8" s="4" t="inlineStr">
        <is>
          <t xml:space="preserve"> </t>
        </is>
      </c>
      <c r="C8" s="6" t="n">
        <v>388727</v>
      </c>
      <c r="D8" s="4" t="inlineStr">
        <is>
          <t xml:space="preserve"> </t>
        </is>
      </c>
      <c r="E8" s="4" t="inlineStr">
        <is>
          <t xml:space="preserve"> </t>
        </is>
      </c>
      <c r="F8" s="4" t="inlineStr">
        <is>
          <t xml:space="preserve"> </t>
        </is>
      </c>
    </row>
    <row r="9">
      <c r="A9" s="4" t="inlineStr">
        <is>
          <t>Lifted Amount For Agreement</t>
        </is>
      </c>
      <c r="B9" s="4" t="inlineStr">
        <is>
          <t xml:space="preserve"> </t>
        </is>
      </c>
      <c r="C9" s="4" t="inlineStr">
        <is>
          <t xml:space="preserve"> </t>
        </is>
      </c>
      <c r="D9" s="4" t="inlineStr">
        <is>
          <t xml:space="preserve"> </t>
        </is>
      </c>
      <c r="E9" s="6" t="n">
        <v>1</v>
      </c>
      <c r="F9" s="4" t="inlineStr">
        <is>
          <t xml:space="preserve"> </t>
        </is>
      </c>
    </row>
    <row r="10">
      <c r="A10" s="4" t="inlineStr">
        <is>
          <t>Payment Percentage</t>
        </is>
      </c>
      <c r="B10" s="4" t="inlineStr">
        <is>
          <t xml:space="preserve"> </t>
        </is>
      </c>
      <c r="C10" s="4" t="inlineStr">
        <is>
          <t xml:space="preserve"> </t>
        </is>
      </c>
      <c r="D10" s="4" t="inlineStr">
        <is>
          <t xml:space="preserve"> </t>
        </is>
      </c>
      <c r="E10" s="9" t="n">
        <v>0.99</v>
      </c>
      <c r="F10" s="4" t="inlineStr">
        <is>
          <t xml:space="preserve"> </t>
        </is>
      </c>
    </row>
    <row r="11">
      <c r="A11" s="4" t="inlineStr">
        <is>
          <t>Cash</t>
        </is>
      </c>
      <c r="B11" s="4" t="inlineStr">
        <is>
          <t xml:space="preserve"> </t>
        </is>
      </c>
      <c r="C11" s="4" t="inlineStr">
        <is>
          <t xml:space="preserve"> </t>
        </is>
      </c>
      <c r="D11" s="4" t="inlineStr">
        <is>
          <t xml:space="preserve"> </t>
        </is>
      </c>
      <c r="E11" s="6" t="n">
        <v>1000</v>
      </c>
      <c r="F11" s="4" t="inlineStr">
        <is>
          <t xml:space="preserve"> </t>
        </is>
      </c>
    </row>
    <row r="12">
      <c r="A12" s="4" t="inlineStr">
        <is>
          <t>Bendistiller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s</t>
        </is>
      </c>
      <c r="B13" s="4" t="inlineStr">
        <is>
          <t xml:space="preserve"> </t>
        </is>
      </c>
      <c r="C13" s="4" t="inlineStr">
        <is>
          <t xml:space="preserve"> </t>
        </is>
      </c>
      <c r="D13" s="4" t="inlineStr">
        <is>
          <t xml:space="preserve"> </t>
        </is>
      </c>
      <c r="E13" s="4" t="inlineStr">
        <is>
          <t xml:space="preserve"> </t>
        </is>
      </c>
      <c r="F13" s="10" t="n">
        <v>0.0499</v>
      </c>
    </row>
    <row r="14">
      <c r="A14" s="4" t="inlineStr">
        <is>
          <t>Purchse Price</t>
        </is>
      </c>
      <c r="B14" s="4" t="inlineStr">
        <is>
          <t xml:space="preserve"> </t>
        </is>
      </c>
      <c r="C14" s="4" t="inlineStr">
        <is>
          <t xml:space="preserve"> </t>
        </is>
      </c>
      <c r="D14" s="4" t="inlineStr">
        <is>
          <t xml:space="preserve"> </t>
        </is>
      </c>
      <c r="E14" s="4" t="inlineStr">
        <is>
          <t xml:space="preserve"> </t>
        </is>
      </c>
      <c r="F14" s="6" t="n">
        <v>18962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4" t="inlineStr">
        <is>
          <t>Gross Property And Equipment</t>
        </is>
      </c>
      <c r="B2" s="6" t="n">
        <v>1229398</v>
      </c>
      <c r="C2" s="6" t="n">
        <v>511180</v>
      </c>
    </row>
    <row r="3">
      <c r="A3" s="4" t="inlineStr">
        <is>
          <t>Less: Accumulated Depreciation</t>
        </is>
      </c>
      <c r="B3" s="5" t="n">
        <v>-209143</v>
      </c>
      <c r="C3" s="5" t="n">
        <v>-77967</v>
      </c>
    </row>
    <row r="4">
      <c r="A4" s="4" t="inlineStr">
        <is>
          <t>Net Property And Equipment</t>
        </is>
      </c>
      <c r="B4" s="5" t="n">
        <v>1020255</v>
      </c>
      <c r="C4" s="5" t="n">
        <v>433213</v>
      </c>
    </row>
    <row r="5">
      <c r="A5" s="4" t="inlineStr">
        <is>
          <t>Machinery and Equipment [Member]</t>
        </is>
      </c>
      <c r="B5" s="4" t="inlineStr">
        <is>
          <t xml:space="preserve"> </t>
        </is>
      </c>
      <c r="C5" s="4" t="inlineStr">
        <is>
          <t xml:space="preserve"> </t>
        </is>
      </c>
    </row>
    <row r="6">
      <c r="A6" s="4" t="inlineStr">
        <is>
          <t>Gross Property And Equipment</t>
        </is>
      </c>
      <c r="B6" s="5" t="n">
        <v>664606</v>
      </c>
      <c r="C6" s="5" t="n">
        <v>258533</v>
      </c>
    </row>
    <row r="7">
      <c r="A7" s="4" t="inlineStr">
        <is>
          <t>Leasehold Improvements [Member]</t>
        </is>
      </c>
      <c r="B7" s="4" t="inlineStr">
        <is>
          <t xml:space="preserve"> </t>
        </is>
      </c>
      <c r="C7" s="4" t="inlineStr">
        <is>
          <t xml:space="preserve"> </t>
        </is>
      </c>
    </row>
    <row r="8">
      <c r="A8" s="4" t="inlineStr">
        <is>
          <t>Gross Property And Equipment</t>
        </is>
      </c>
      <c r="B8" s="5" t="n">
        <v>379499</v>
      </c>
      <c r="C8" s="5" t="n">
        <v>152985</v>
      </c>
    </row>
    <row r="9">
      <c r="A9" s="4" t="inlineStr">
        <is>
          <t>Trade Show Booth [Member]</t>
        </is>
      </c>
      <c r="B9" s="4" t="inlineStr">
        <is>
          <t xml:space="preserve"> </t>
        </is>
      </c>
      <c r="C9" s="4" t="inlineStr">
        <is>
          <t xml:space="preserve"> </t>
        </is>
      </c>
    </row>
    <row r="10">
      <c r="A10" s="4" t="inlineStr">
        <is>
          <t>Gross Property And Equipment</t>
        </is>
      </c>
      <c r="B10" s="5" t="n">
        <v>10000</v>
      </c>
      <c r="C10" s="5" t="n">
        <v>23488</v>
      </c>
    </row>
    <row r="11">
      <c r="A11" s="4" t="inlineStr">
        <is>
          <t>Vehicles [Member]</t>
        </is>
      </c>
      <c r="B11" s="4" t="inlineStr">
        <is>
          <t xml:space="preserve"> </t>
        </is>
      </c>
      <c r="C11" s="4" t="inlineStr">
        <is>
          <t xml:space="preserve"> </t>
        </is>
      </c>
    </row>
    <row r="12">
      <c r="A12" s="4" t="inlineStr">
        <is>
          <t>Gross Property And Equipment</t>
        </is>
      </c>
      <c r="B12" s="5" t="n">
        <v>75047</v>
      </c>
      <c r="C12" s="5" t="n">
        <v>22309</v>
      </c>
    </row>
    <row r="13">
      <c r="A13" s="4" t="inlineStr">
        <is>
          <t>Computer Equipment [Member]</t>
        </is>
      </c>
      <c r="B13" s="4" t="inlineStr">
        <is>
          <t xml:space="preserve"> </t>
        </is>
      </c>
      <c r="C13" s="4" t="inlineStr">
        <is>
          <t xml:space="preserve"> </t>
        </is>
      </c>
    </row>
    <row r="14">
      <c r="A14" s="4" t="inlineStr">
        <is>
          <t>Gross Property And Equipment</t>
        </is>
      </c>
      <c r="B14" s="5" t="n">
        <v>7312</v>
      </c>
      <c r="C14" s="5" t="n">
        <v>7312</v>
      </c>
    </row>
    <row r="15">
      <c r="A15" s="4" t="inlineStr">
        <is>
          <t>Furniture and Fixtures [Member]</t>
        </is>
      </c>
      <c r="B15" s="4" t="inlineStr">
        <is>
          <t xml:space="preserve"> </t>
        </is>
      </c>
      <c r="C15" s="4" t="inlineStr">
        <is>
          <t xml:space="preserve"> </t>
        </is>
      </c>
    </row>
    <row r="16">
      <c r="A16" s="4" t="inlineStr">
        <is>
          <t>Gross Property And Equipment</t>
        </is>
      </c>
      <c r="B16" s="6" t="n">
        <v>92934</v>
      </c>
      <c r="C16" s="6" t="n">
        <v>465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6" customWidth="1" min="2" max="2"/>
  </cols>
  <sheetData>
    <row r="1">
      <c r="A1" s="1" t="inlineStr">
        <is>
          <t>PROPERTY AND EQUIPMENT NET (Details 1)</t>
        </is>
      </c>
      <c r="B1" s="2" t="inlineStr">
        <is>
          <t>12 Months Ended</t>
        </is>
      </c>
    </row>
    <row r="2">
      <c r="B2" s="2" t="inlineStr">
        <is>
          <t>Dec. 31, 2022</t>
        </is>
      </c>
    </row>
    <row r="3">
      <c r="A3" s="4" t="inlineStr">
        <is>
          <t>Machinery and Equipment [Member]</t>
        </is>
      </c>
      <c r="B3" s="4" t="inlineStr">
        <is>
          <t xml:space="preserve"> </t>
        </is>
      </c>
    </row>
    <row r="4">
      <c r="A4" s="4" t="inlineStr">
        <is>
          <t>Estimated Useful Life</t>
        </is>
      </c>
      <c r="B4" s="4" t="inlineStr">
        <is>
          <t>60 months</t>
        </is>
      </c>
    </row>
    <row r="5">
      <c r="A5" s="4" t="inlineStr">
        <is>
          <t>Leasehold Improvements [Member]</t>
        </is>
      </c>
      <c r="B5" s="4" t="inlineStr">
        <is>
          <t xml:space="preserve"> </t>
        </is>
      </c>
    </row>
    <row r="6">
      <c r="A6" s="4" t="inlineStr">
        <is>
          <t>Estimated Useful Life</t>
        </is>
      </c>
      <c r="B6" s="4" t="inlineStr">
        <is>
          <t>60 months</t>
        </is>
      </c>
    </row>
    <row r="7">
      <c r="A7" s="4" t="inlineStr">
        <is>
          <t>Trade Show Booth [Member]</t>
        </is>
      </c>
      <c r="B7" s="4" t="inlineStr">
        <is>
          <t xml:space="preserve"> </t>
        </is>
      </c>
    </row>
    <row r="8">
      <c r="A8" s="4" t="inlineStr">
        <is>
          <t>Estimated Useful Life</t>
        </is>
      </c>
      <c r="B8" s="4" t="inlineStr">
        <is>
          <t>36 months</t>
        </is>
      </c>
    </row>
    <row r="9">
      <c r="A9" s="4" t="inlineStr">
        <is>
          <t>Vehicles [Member]</t>
        </is>
      </c>
      <c r="B9" s="4" t="inlineStr">
        <is>
          <t xml:space="preserve"> </t>
        </is>
      </c>
    </row>
    <row r="10">
      <c r="A10" s="4" t="inlineStr">
        <is>
          <t>Estimated Useful Life</t>
        </is>
      </c>
      <c r="B10" s="4" t="inlineStr">
        <is>
          <t>60 months</t>
        </is>
      </c>
    </row>
    <row r="11">
      <c r="A11" s="4" t="inlineStr">
        <is>
          <t>Computer Equipment [Member]</t>
        </is>
      </c>
      <c r="B11" s="4" t="inlineStr">
        <is>
          <t xml:space="preserve"> </t>
        </is>
      </c>
    </row>
    <row r="12">
      <c r="A12" s="4" t="inlineStr">
        <is>
          <t>Estimated Useful Life</t>
        </is>
      </c>
      <c r="B12" s="4" t="inlineStr">
        <is>
          <t>60 months</t>
        </is>
      </c>
    </row>
    <row r="13">
      <c r="A13" s="4" t="inlineStr">
        <is>
          <t>Furniture and Fixtures [Member]</t>
        </is>
      </c>
      <c r="B13" s="4" t="inlineStr">
        <is>
          <t xml:space="preserve"> </t>
        </is>
      </c>
    </row>
    <row r="14">
      <c r="A14" s="4" t="inlineStr">
        <is>
          <t>Estimated Useful Life</t>
        </is>
      </c>
      <c r="B14" s="4" t="inlineStr">
        <is>
          <t>60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6" t="n">
        <v>57416535</v>
      </c>
      <c r="C4" s="6" t="n">
        <v>31656932</v>
      </c>
      <c r="D4" s="6" t="n">
        <v>5344320</v>
      </c>
    </row>
    <row r="5">
      <c r="A5" s="4" t="inlineStr">
        <is>
          <t>Cost of Goods Sold</t>
        </is>
      </c>
      <c r="B5" s="5" t="n">
        <v>36423246</v>
      </c>
      <c r="C5" s="5" t="n">
        <v>15715759</v>
      </c>
      <c r="D5" s="5" t="n">
        <v>3407430</v>
      </c>
    </row>
    <row r="6">
      <c r="A6" s="4" t="inlineStr">
        <is>
          <t>Gross Profit</t>
        </is>
      </c>
      <c r="B6" s="5" t="n">
        <v>20993289</v>
      </c>
      <c r="C6" s="5" t="n">
        <v>15941173</v>
      </c>
      <c r="D6" s="5" t="n">
        <v>1936890</v>
      </c>
    </row>
    <row r="7">
      <c r="A7" s="3" t="inlineStr">
        <is>
          <t>Operating Expenses:</t>
        </is>
      </c>
      <c r="B7" s="4" t="inlineStr">
        <is>
          <t xml:space="preserve"> </t>
        </is>
      </c>
      <c r="C7" s="4" t="inlineStr">
        <is>
          <t xml:space="preserve"> </t>
        </is>
      </c>
      <c r="D7" s="4" t="inlineStr">
        <is>
          <t xml:space="preserve"> </t>
        </is>
      </c>
    </row>
    <row r="8">
      <c r="A8" s="4" t="inlineStr">
        <is>
          <t>Payroll and Independent Contractor Expenses</t>
        </is>
      </c>
      <c r="B8" s="5" t="n">
        <v>6423584</v>
      </c>
      <c r="C8" s="5" t="n">
        <v>3621624</v>
      </c>
      <c r="D8" s="5" t="n">
        <v>809966</v>
      </c>
    </row>
    <row r="9">
      <c r="A9" s="4" t="inlineStr">
        <is>
          <t>Stock Compensation Expense</t>
        </is>
      </c>
      <c r="B9" s="5" t="n">
        <v>0</v>
      </c>
      <c r="C9" s="5" t="n">
        <v>0</v>
      </c>
      <c r="D9" s="5" t="n">
        <v>1393648</v>
      </c>
    </row>
    <row r="10">
      <c r="A10" s="4" t="inlineStr">
        <is>
          <t>Company-Wide Management Bonus Pool</t>
        </is>
      </c>
      <c r="B10" s="5" t="n">
        <v>233336</v>
      </c>
      <c r="C10" s="5" t="n">
        <v>1559334</v>
      </c>
      <c r="D10" s="5" t="n">
        <v>0</v>
      </c>
    </row>
    <row r="11">
      <c r="A11" s="4" t="inlineStr">
        <is>
          <t>Management Bonuses</t>
        </is>
      </c>
      <c r="B11" s="5" t="n">
        <v>500000</v>
      </c>
      <c r="C11" s="5" t="n">
        <v>650000</v>
      </c>
      <c r="D11" s="5" t="n">
        <v>350000</v>
      </c>
    </row>
    <row r="12">
      <c r="A12" s="4" t="inlineStr">
        <is>
          <t>Professional Fees</t>
        </is>
      </c>
      <c r="B12" s="5" t="n">
        <v>888609</v>
      </c>
      <c r="C12" s="5" t="n">
        <v>499752</v>
      </c>
      <c r="D12" s="5" t="n">
        <v>374489</v>
      </c>
    </row>
    <row r="13">
      <c r="A13" s="4" t="inlineStr">
        <is>
          <t>Bank Charges and Merchant Fees</t>
        </is>
      </c>
      <c r="B13" s="5" t="n">
        <v>477718</v>
      </c>
      <c r="C13" s="5" t="n">
        <v>392757</v>
      </c>
      <c r="D13" s="5" t="n">
        <v>48814</v>
      </c>
    </row>
    <row r="14">
      <c r="A14" s="4" t="inlineStr">
        <is>
          <t>Advertising and Marketing</t>
        </is>
      </c>
      <c r="B14" s="5" t="n">
        <v>662494</v>
      </c>
      <c r="C14" s="5" t="n">
        <v>337044</v>
      </c>
      <c r="D14" s="5" t="n">
        <v>115102</v>
      </c>
    </row>
    <row r="15">
      <c r="A15" s="4" t="inlineStr">
        <is>
          <t>Bad Debt Expense</t>
        </is>
      </c>
      <c r="B15" s="5" t="n">
        <v>78457</v>
      </c>
      <c r="C15" s="5" t="n">
        <v>380621</v>
      </c>
      <c r="D15" s="5" t="n">
        <v>124802</v>
      </c>
    </row>
    <row r="16">
      <c r="A16" s="4" t="inlineStr">
        <is>
          <t>Depreciation and Amortization</t>
        </is>
      </c>
      <c r="B16" s="5" t="n">
        <v>32155</v>
      </c>
      <c r="C16" s="5" t="n">
        <v>90147</v>
      </c>
      <c r="D16" s="5" t="n">
        <v>16385</v>
      </c>
    </row>
    <row r="17">
      <c r="A17" s="4" t="inlineStr">
        <is>
          <t>Other Operating Expenses</t>
        </is>
      </c>
      <c r="B17" s="5" t="n">
        <v>1884209</v>
      </c>
      <c r="C17" s="5" t="n">
        <v>629012</v>
      </c>
      <c r="D17" s="5" t="n">
        <v>222052</v>
      </c>
    </row>
    <row r="18">
      <c r="A18" s="4" t="inlineStr">
        <is>
          <t>Total Operating Expenses</t>
        </is>
      </c>
      <c r="B18" s="5" t="n">
        <v>11180562</v>
      </c>
      <c r="C18" s="5" t="n">
        <v>8160290</v>
      </c>
      <c r="D18" s="5" t="n">
        <v>3455258</v>
      </c>
    </row>
    <row r="19">
      <c r="A19" s="4" t="inlineStr">
        <is>
          <t>Income/(Loss) From Operations</t>
        </is>
      </c>
      <c r="B19" s="5" t="n">
        <v>9812727</v>
      </c>
      <c r="C19" s="5" t="n">
        <v>7780883</v>
      </c>
      <c r="D19" s="5" t="n">
        <v>-1518368</v>
      </c>
    </row>
    <row r="20">
      <c r="A20" s="3" t="inlineStr">
        <is>
          <t>Other Income/(Expenses)</t>
        </is>
      </c>
      <c r="B20" s="4" t="inlineStr">
        <is>
          <t xml:space="preserve"> </t>
        </is>
      </c>
      <c r="C20" s="4" t="inlineStr">
        <is>
          <t xml:space="preserve"> </t>
        </is>
      </c>
      <c r="D20" s="4" t="inlineStr">
        <is>
          <t xml:space="preserve"> </t>
        </is>
      </c>
    </row>
    <row r="21">
      <c r="A21" s="4" t="inlineStr">
        <is>
          <t>Loss From 50% membership interest in SmplyLifted LLC (FR3SH)</t>
        </is>
      </c>
      <c r="B21" s="5" t="n">
        <v>0</v>
      </c>
      <c r="C21" s="5" t="n">
        <v>-195571</v>
      </c>
      <c r="D21" s="5" t="n">
        <v>-4429</v>
      </c>
    </row>
    <row r="22">
      <c r="A22" s="4" t="inlineStr">
        <is>
          <t>Impairment of Investment in SmplyLifted</t>
        </is>
      </c>
      <c r="B22" s="5" t="n">
        <v>0</v>
      </c>
      <c r="C22" s="5" t="n">
        <v>-388727</v>
      </c>
      <c r="D22" s="5" t="n">
        <v>0</v>
      </c>
    </row>
    <row r="23">
      <c r="A23" s="4" t="inlineStr">
        <is>
          <t>Income from SmplyLifted for WCJ Labor</t>
        </is>
      </c>
      <c r="B23" s="5" t="n">
        <v>0</v>
      </c>
      <c r="C23" s="5" t="n">
        <v>2298</v>
      </c>
      <c r="D23" s="5" t="n">
        <v>0</v>
      </c>
    </row>
    <row r="24">
      <c r="A24" s="4" t="inlineStr">
        <is>
          <t>Loss on Lease Modification</t>
        </is>
      </c>
      <c r="B24" s="5" t="n">
        <v>0</v>
      </c>
      <c r="C24" s="5" t="n">
        <v>-1445</v>
      </c>
      <c r="D24" s="5" t="n">
        <v>0</v>
      </c>
    </row>
    <row r="25">
      <c r="A25" s="4" t="inlineStr">
        <is>
          <t>Interest Expense</t>
        </is>
      </c>
      <c r="B25" s="5" t="n">
        <v>-120197</v>
      </c>
      <c r="C25" s="5" t="n">
        <v>-142427</v>
      </c>
      <c r="D25" s="5" t="n">
        <v>-65186</v>
      </c>
    </row>
    <row r="26">
      <c r="A26" s="4" t="inlineStr">
        <is>
          <t>Dividend Income</t>
        </is>
      </c>
      <c r="B26" s="5" t="n">
        <v>0</v>
      </c>
      <c r="C26" s="5" t="n">
        <v>2495</v>
      </c>
      <c r="D26" s="5" t="n">
        <v>2495</v>
      </c>
    </row>
    <row r="27">
      <c r="A27" s="4" t="inlineStr">
        <is>
          <t>Warehouse Buildout Credits</t>
        </is>
      </c>
      <c r="B27" s="5" t="n">
        <v>0</v>
      </c>
      <c r="C27" s="5" t="n">
        <v>1200</v>
      </c>
      <c r="D27" s="5" t="n">
        <v>1600</v>
      </c>
    </row>
    <row r="28">
      <c r="A28" s="4" t="inlineStr">
        <is>
          <t>Penalties</t>
        </is>
      </c>
      <c r="B28" s="5" t="n">
        <v>-8106</v>
      </c>
      <c r="C28" s="5" t="n">
        <v>-8046</v>
      </c>
      <c r="D28" s="5" t="n">
        <v>0</v>
      </c>
    </row>
    <row r="29">
      <c r="A29" s="4" t="inlineStr">
        <is>
          <t>Gain on Forgiveness of Debt</t>
        </is>
      </c>
      <c r="B29" s="5" t="n">
        <v>5026</v>
      </c>
      <c r="C29" s="5" t="n">
        <v>151668</v>
      </c>
      <c r="D29" s="5" t="n">
        <v>91272</v>
      </c>
    </row>
    <row r="30">
      <c r="A30" s="4" t="inlineStr">
        <is>
          <t>Refund of Merchant Account Fees</t>
        </is>
      </c>
      <c r="B30" s="5" t="n">
        <v>0</v>
      </c>
      <c r="C30" s="5" t="n">
        <v>0</v>
      </c>
      <c r="D30" s="5" t="n">
        <v>34429</v>
      </c>
    </row>
    <row r="31">
      <c r="A31" s="4" t="inlineStr">
        <is>
          <t>Settlement Income</t>
        </is>
      </c>
      <c r="B31" s="5" t="n">
        <v>478617</v>
      </c>
      <c r="C31" s="5" t="n">
        <v>0</v>
      </c>
      <c r="D31" s="5" t="n">
        <v>12500</v>
      </c>
    </row>
    <row r="32">
      <c r="A32" s="4" t="inlineStr">
        <is>
          <t>Settlement Costs</t>
        </is>
      </c>
      <c r="B32" s="5" t="n">
        <v>0</v>
      </c>
      <c r="C32" s="5" t="n">
        <v>0</v>
      </c>
      <c r="D32" s="5" t="n">
        <v>-97000</v>
      </c>
    </row>
    <row r="33">
      <c r="A33" s="4" t="inlineStr">
        <is>
          <t>Loss on Disposal of Fixed Assets</t>
        </is>
      </c>
      <c r="B33" s="5" t="n">
        <v>-185195</v>
      </c>
      <c r="C33" s="5" t="n">
        <v>-4750</v>
      </c>
      <c r="D33" s="5" t="n">
        <v>0</v>
      </c>
    </row>
    <row r="34">
      <c r="A34" s="4" t="inlineStr">
        <is>
          <t>Loss on Deposits</t>
        </is>
      </c>
      <c r="B34" s="5" t="n">
        <v>0</v>
      </c>
      <c r="C34" s="5" t="n">
        <v>-31600</v>
      </c>
      <c r="D34" s="5" t="n">
        <v>0</v>
      </c>
    </row>
    <row r="35">
      <c r="A35" s="4" t="inlineStr">
        <is>
          <t>Interest Income</t>
        </is>
      </c>
      <c r="B35" s="5" t="n">
        <v>11110</v>
      </c>
      <c r="C35" s="5" t="n">
        <v>1365</v>
      </c>
      <c r="D35" s="5" t="n">
        <v>8098</v>
      </c>
    </row>
    <row r="36">
      <c r="A36" s="4" t="inlineStr">
        <is>
          <t>Total Other Income/(Expenses)</t>
        </is>
      </c>
      <c r="B36" s="5" t="n">
        <v>181255</v>
      </c>
      <c r="C36" s="5" t="n">
        <v>-613539</v>
      </c>
      <c r="D36" s="5" t="n">
        <v>-16221</v>
      </c>
    </row>
    <row r="37">
      <c r="A37" s="4" t="inlineStr">
        <is>
          <t>Income/(Loss) Before Provision for Income Taxes</t>
        </is>
      </c>
      <c r="B37" s="5" t="n">
        <v>9993982</v>
      </c>
      <c r="C37" s="5" t="n">
        <v>7167344</v>
      </c>
      <c r="D37" s="5" t="n">
        <v>-1534589</v>
      </c>
    </row>
    <row r="38">
      <c r="A38" s="4" t="inlineStr">
        <is>
          <t>Provision for Income Taxes</t>
        </is>
      </c>
      <c r="B38" s="5" t="n">
        <v>-2797655</v>
      </c>
      <c r="C38" s="5" t="n">
        <v>-1367362</v>
      </c>
      <c r="D38" s="5" t="n">
        <v>0</v>
      </c>
    </row>
    <row r="39">
      <c r="A39" s="4" t="inlineStr">
        <is>
          <t>Net Income/(Loss) Attributable to LFTD Partners Inc. common stockholders</t>
        </is>
      </c>
      <c r="B39" s="6" t="n">
        <v>7196327</v>
      </c>
      <c r="C39" s="6" t="n">
        <v>5799982</v>
      </c>
      <c r="D39" s="6" t="n">
        <v>-1534589</v>
      </c>
    </row>
    <row r="40">
      <c r="A40" s="4" t="inlineStr">
        <is>
          <t>Basic Net Income/(Loss) per Common Share</t>
        </is>
      </c>
      <c r="B40" s="8" t="n">
        <v>0.51</v>
      </c>
      <c r="C40" s="8" t="n">
        <v>0.5</v>
      </c>
      <c r="D40" s="8" t="n">
        <v>-0.29</v>
      </c>
    </row>
    <row r="41">
      <c r="A41" s="4" t="inlineStr">
        <is>
          <t>Diluted Net Income/(Loss) per Common Share</t>
        </is>
      </c>
      <c r="B41" s="8" t="n">
        <v>0.45</v>
      </c>
      <c r="C41" s="8" t="n">
        <v>0.43</v>
      </c>
      <c r="D41" s="8" t="n">
        <v>-0.29</v>
      </c>
    </row>
    <row r="42">
      <c r="A42" s="3" t="inlineStr">
        <is>
          <t>Weighted average number of common shares outstanding:</t>
        </is>
      </c>
      <c r="B42" s="4" t="inlineStr">
        <is>
          <t xml:space="preserve"> </t>
        </is>
      </c>
      <c r="C42" s="4" t="inlineStr">
        <is>
          <t xml:space="preserve"> </t>
        </is>
      </c>
      <c r="D42" s="4" t="inlineStr">
        <is>
          <t xml:space="preserve"> </t>
        </is>
      </c>
    </row>
    <row r="43">
      <c r="A43" s="4" t="inlineStr">
        <is>
          <t>Basic</t>
        </is>
      </c>
      <c r="B43" s="5" t="n">
        <v>14080729</v>
      </c>
      <c r="C43" s="5" t="n">
        <v>11402639</v>
      </c>
      <c r="D43" s="5" t="n">
        <v>5927480</v>
      </c>
    </row>
    <row r="44">
      <c r="A44" s="4" t="inlineStr">
        <is>
          <t>Diluted</t>
        </is>
      </c>
      <c r="B44" s="5" t="n">
        <v>15862927</v>
      </c>
      <c r="C44" s="5" t="n">
        <v>13359837</v>
      </c>
      <c r="D44" s="5" t="n">
        <v>59274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2</t>
        </is>
      </c>
      <c r="C2" s="2" t="inlineStr">
        <is>
          <t>Dec. 31, 2021</t>
        </is>
      </c>
      <c r="D2" s="2" t="inlineStr">
        <is>
          <t>Dec. 31, 2020</t>
        </is>
      </c>
    </row>
    <row r="3">
      <c r="A3" s="4" t="inlineStr">
        <is>
          <t>Depreciation Expense</t>
        </is>
      </c>
      <c r="B3" s="6" t="n">
        <v>68411</v>
      </c>
      <c r="C3" s="6" t="n">
        <v>65651</v>
      </c>
      <c r="D3" s="6" t="n">
        <v>14995</v>
      </c>
    </row>
    <row r="4">
      <c r="A4" s="4" t="inlineStr">
        <is>
          <t>Machinery and Equipment [Member]</t>
        </is>
      </c>
      <c r="B4" s="4" t="inlineStr">
        <is>
          <t xml:space="preserve"> </t>
        </is>
      </c>
      <c r="C4" s="4" t="inlineStr">
        <is>
          <t xml:space="preserve"> </t>
        </is>
      </c>
      <c r="D4" s="4" t="inlineStr">
        <is>
          <t xml:space="preserve"> </t>
        </is>
      </c>
    </row>
    <row r="5">
      <c r="A5" s="4" t="inlineStr">
        <is>
          <t>Depreciation Expense</t>
        </is>
      </c>
      <c r="B5" s="6" t="n">
        <v>75471</v>
      </c>
      <c r="C5" s="6" t="n">
        <v>19562</v>
      </c>
      <c r="D5"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S RECEIVABLE (Details Narrative) - USD ($)</t>
        </is>
      </c>
      <c r="C1" s="2" t="inlineStr">
        <is>
          <t>1 Months Ended</t>
        </is>
      </c>
      <c r="E1" s="2" t="inlineStr">
        <is>
          <t>3 Months Ended</t>
        </is>
      </c>
      <c r="F1" s="2" t="inlineStr">
        <is>
          <t>4 Months Ended</t>
        </is>
      </c>
      <c r="G1" s="2" t="inlineStr">
        <is>
          <t>12 Months Ended</t>
        </is>
      </c>
    </row>
    <row r="2">
      <c r="B2" s="2" t="inlineStr">
        <is>
          <t>Sep. 01, 2015</t>
        </is>
      </c>
      <c r="C2" s="2" t="inlineStr">
        <is>
          <t>Dec. 31, 2019</t>
        </is>
      </c>
      <c r="D2" s="2" t="inlineStr">
        <is>
          <t>Jul. 31, 2014</t>
        </is>
      </c>
      <c r="E2" s="2" t="inlineStr">
        <is>
          <t>Mar. 31, 2020</t>
        </is>
      </c>
      <c r="F2" s="2" t="inlineStr">
        <is>
          <t>Jul. 31, 2015</t>
        </is>
      </c>
      <c r="G2" s="2" t="inlineStr">
        <is>
          <t>Dec. 31, 2022</t>
        </is>
      </c>
      <c r="H2" s="2" t="inlineStr">
        <is>
          <t>Dec. 31, 2021</t>
        </is>
      </c>
      <c r="I2" s="2" t="inlineStr">
        <is>
          <t>Dec. 31, 2020</t>
        </is>
      </c>
      <c r="J2" s="2" t="inlineStr">
        <is>
          <t>Aug. 08, 2019</t>
        </is>
      </c>
      <c r="K2" s="2" t="inlineStr">
        <is>
          <t>Dec. 31, 2015</t>
        </is>
      </c>
      <c r="L2" s="2" t="inlineStr">
        <is>
          <t>Jul. 14, 2014</t>
        </is>
      </c>
    </row>
    <row r="3">
      <c r="A3" s="4" t="inlineStr">
        <is>
          <t>Imputed interest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80</v>
      </c>
      <c r="I3" s="4" t="inlineStr">
        <is>
          <t xml:space="preserve"> </t>
        </is>
      </c>
      <c r="J3" s="4" t="inlineStr">
        <is>
          <t xml:space="preserve"> </t>
        </is>
      </c>
      <c r="K3" s="4" t="inlineStr">
        <is>
          <t xml:space="preserve"> </t>
        </is>
      </c>
      <c r="L3" s="4" t="inlineStr">
        <is>
          <t xml:space="preserve"> </t>
        </is>
      </c>
    </row>
    <row r="4">
      <c r="A4" s="4" t="inlineStr">
        <is>
          <t>Loan to SmplyLifted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7500</v>
      </c>
      <c r="I4" s="4" t="inlineStr">
        <is>
          <t xml:space="preserve"> </t>
        </is>
      </c>
      <c r="J4" s="4" t="inlineStr">
        <is>
          <t xml:space="preserve"> </t>
        </is>
      </c>
      <c r="K4" s="4" t="inlineStr">
        <is>
          <t xml:space="preserve"> </t>
        </is>
      </c>
      <c r="L4" s="4" t="inlineStr">
        <is>
          <t xml:space="preserve"> </t>
        </is>
      </c>
    </row>
    <row r="5">
      <c r="A5" s="4" t="inlineStr">
        <is>
          <t>Bad debt expense</t>
        </is>
      </c>
      <c r="B5" s="4" t="inlineStr">
        <is>
          <t xml:space="preserve"> </t>
        </is>
      </c>
      <c r="C5" s="4" t="inlineStr">
        <is>
          <t xml:space="preserve"> </t>
        </is>
      </c>
      <c r="D5" s="4" t="inlineStr">
        <is>
          <t xml:space="preserve"> </t>
        </is>
      </c>
      <c r="E5" s="4" t="inlineStr">
        <is>
          <t xml:space="preserve"> </t>
        </is>
      </c>
      <c r="F5" s="4" t="inlineStr">
        <is>
          <t xml:space="preserve"> </t>
        </is>
      </c>
      <c r="G5" s="6" t="n">
        <v>78457</v>
      </c>
      <c r="H5" s="6" t="n">
        <v>380621</v>
      </c>
      <c r="I5" s="6" t="n">
        <v>124802</v>
      </c>
      <c r="J5" s="4" t="inlineStr">
        <is>
          <t xml:space="preserve"> </t>
        </is>
      </c>
      <c r="K5" s="4" t="inlineStr">
        <is>
          <t xml:space="preserve"> </t>
        </is>
      </c>
      <c r="L5" s="4" t="inlineStr">
        <is>
          <t xml:space="preserve"> </t>
        </is>
      </c>
    </row>
    <row r="6">
      <c r="A6" s="4" t="inlineStr">
        <is>
          <t>Secured Promissory Note | William Noyes Webster Foundatio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00000</v>
      </c>
    </row>
    <row r="8">
      <c r="A8" s="4" t="inlineStr">
        <is>
          <t>Note receivable payment</t>
        </is>
      </c>
      <c r="B8" s="4" t="inlineStr">
        <is>
          <t xml:space="preserve"> </t>
        </is>
      </c>
      <c r="C8" s="4" t="inlineStr">
        <is>
          <t xml:space="preserve"> </t>
        </is>
      </c>
      <c r="D8" s="6" t="n">
        <v>602500</v>
      </c>
      <c r="E8" s="4" t="inlineStr">
        <is>
          <t xml:space="preserve"> </t>
        </is>
      </c>
      <c r="F8" s="6" t="n">
        <v>1353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vances</t>
        </is>
      </c>
      <c r="B9" s="4" t="inlineStr">
        <is>
          <t xml:space="preserve"> </t>
        </is>
      </c>
      <c r="C9" s="4" t="inlineStr">
        <is>
          <t xml:space="preserve"> </t>
        </is>
      </c>
      <c r="D9" s="5" t="n">
        <v>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37850</v>
      </c>
      <c r="L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125</v>
      </c>
      <c r="L11" s="4" t="inlineStr">
        <is>
          <t xml:space="preserve"> </t>
        </is>
      </c>
    </row>
    <row r="12">
      <c r="A12" s="4" t="inlineStr">
        <is>
          <t>Bad debt expense</t>
        </is>
      </c>
      <c r="B12" s="6" t="n">
        <v>7378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cured Promissory Note | William Noyes Webster Foundation Inc | Unfunded Portion of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97500</v>
      </c>
    </row>
    <row r="15">
      <c r="A15" s="4" t="inlineStr">
        <is>
          <t>Secured Promissory Note | William Noyes Webster Foundation Inc | Payment To Consult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vances</t>
        </is>
      </c>
      <c r="B16" s="4" t="inlineStr">
        <is>
          <t xml:space="preserve"> </t>
        </is>
      </c>
      <c r="C16" s="4" t="inlineStr">
        <is>
          <t xml:space="preserve"> </t>
        </is>
      </c>
      <c r="D16" s="6" t="n">
        <v>2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eceivable [1] | William Noyes Webster Foundation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d debt expense</t>
        </is>
      </c>
      <c r="B18" s="6" t="n">
        <v>974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BD L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mputed interest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12</v>
      </c>
      <c r="J20" s="4" t="inlineStr">
        <is>
          <t xml:space="preserve"> </t>
        </is>
      </c>
      <c r="K20" s="4" t="inlineStr">
        <is>
          <t xml:space="preserve"> </t>
        </is>
      </c>
      <c r="L20" s="4" t="inlineStr">
        <is>
          <t xml:space="preserve"> </t>
        </is>
      </c>
    </row>
    <row r="21">
      <c r="A21" s="4" t="inlineStr">
        <is>
          <t>Advances</t>
        </is>
      </c>
      <c r="B21" s="4" t="inlineStr">
        <is>
          <t xml:space="preserve"> </t>
        </is>
      </c>
      <c r="C21" s="6" t="n">
        <v>168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 of advances</t>
        </is>
      </c>
      <c r="B22" s="4" t="inlineStr">
        <is>
          <t xml:space="preserve"> </t>
        </is>
      </c>
      <c r="C22" s="5" t="n">
        <v>168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d debt expense</t>
        </is>
      </c>
      <c r="B23" s="4" t="inlineStr">
        <is>
          <t xml:space="preserve"> </t>
        </is>
      </c>
      <c r="C23" s="4" t="inlineStr">
        <is>
          <t xml:space="preserve"> </t>
        </is>
      </c>
      <c r="D23" s="4" t="inlineStr">
        <is>
          <t xml:space="preserve"> </t>
        </is>
      </c>
      <c r="E23" s="6" t="n">
        <v>20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0</v>
      </c>
      <c r="K24" s="4" t="inlineStr">
        <is>
          <t xml:space="preserve"> </t>
        </is>
      </c>
      <c r="L24" s="4" t="inlineStr">
        <is>
          <t xml:space="preserve"> </t>
        </is>
      </c>
    </row>
    <row r="25">
      <c r="A25" s="4" t="inlineStr">
        <is>
          <t>Payment of loan</t>
        </is>
      </c>
      <c r="B25" s="4" t="inlineStr">
        <is>
          <t xml:space="preserve"> </t>
        </is>
      </c>
      <c r="C25" s="5" t="n">
        <v>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945</v>
      </c>
      <c r="J26" s="4" t="inlineStr">
        <is>
          <t xml:space="preserve"> </t>
        </is>
      </c>
      <c r="K26" s="4" t="inlineStr">
        <is>
          <t xml:space="preserve"> </t>
        </is>
      </c>
      <c r="L26" s="4" t="inlineStr">
        <is>
          <t xml:space="preserve"> </t>
        </is>
      </c>
    </row>
    <row r="27">
      <c r="A27" s="4" t="inlineStr">
        <is>
          <t>Reimbursement of professional fees</t>
        </is>
      </c>
      <c r="B27" s="4" t="inlineStr">
        <is>
          <t xml:space="preserve"> </t>
        </is>
      </c>
      <c r="C27" s="6" t="n">
        <v>31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3">
    <mergeCell ref="A1:A2"/>
    <mergeCell ref="C1:D1"/>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6" customWidth="1" min="3" max="3"/>
    <col width="14" customWidth="1" min="4" max="4"/>
  </cols>
  <sheetData>
    <row r="1">
      <c r="A1" s="1" t="inlineStr">
        <is>
          <t>INTANGIBLE ASSETS NET (Details Narrative) - USD ($)</t>
        </is>
      </c>
      <c r="B1" s="2" t="inlineStr">
        <is>
          <t>10 Months Ended</t>
        </is>
      </c>
      <c r="C1" s="2" t="inlineStr">
        <is>
          <t>12 Months Ended</t>
        </is>
      </c>
    </row>
    <row r="2">
      <c r="B2" s="2" t="inlineStr">
        <is>
          <t>Dec. 31, 2020</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Intangible assets, net</t>
        </is>
      </c>
      <c r="B4" s="6" t="n">
        <v>3054</v>
      </c>
      <c r="C4" s="6" t="n">
        <v>0</v>
      </c>
      <c r="D4" s="6" t="n">
        <v>1386</v>
      </c>
    </row>
    <row r="5">
      <c r="A5" s="4" t="inlineStr">
        <is>
          <t>Amortization expenses</t>
        </is>
      </c>
      <c r="B5" s="6" t="n">
        <v>1390</v>
      </c>
      <c r="C5" s="6" t="n">
        <v>1386</v>
      </c>
      <c r="D5" s="6" t="n">
        <v>1668</v>
      </c>
    </row>
    <row r="6">
      <c r="A6" s="4" t="inlineStr">
        <is>
          <t>Finite-Lived Intangible Asset, Useful Life</t>
        </is>
      </c>
      <c r="B6" s="4" t="inlineStr">
        <is>
          <t xml:space="preserve"> </t>
        </is>
      </c>
      <c r="C6" s="4" t="inlineStr">
        <is>
          <t xml:space="preserve"> </t>
        </is>
      </c>
      <c r="D6" s="4" t="inlineStr">
        <is>
          <t>32 month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5"/>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RELATED PARTY TRANSACTIONS (Details) - USD ($)</t>
        </is>
      </c>
      <c r="B1" s="2" t="inlineStr">
        <is>
          <t>1 Months Ended</t>
        </is>
      </c>
      <c r="C1" s="2" t="inlineStr">
        <is>
          <t>12 Months Ended</t>
        </is>
      </c>
    </row>
    <row r="2">
      <c r="B2" s="2" t="inlineStr">
        <is>
          <t>Feb. 28, 2023</t>
        </is>
      </c>
      <c r="C2" s="2" t="inlineStr">
        <is>
          <t>Feb. 29, 2028</t>
        </is>
      </c>
      <c r="D2" s="2" t="inlineStr">
        <is>
          <t>Jun. 30, 2027</t>
        </is>
      </c>
      <c r="E2" s="2" t="inlineStr">
        <is>
          <t>Feb. 28, 2027</t>
        </is>
      </c>
      <c r="F2" s="2" t="inlineStr">
        <is>
          <t>Dec. 31, 2026</t>
        </is>
      </c>
      <c r="G2" s="2" t="inlineStr">
        <is>
          <t>Jun. 30, 2026</t>
        </is>
      </c>
      <c r="H2" s="2" t="inlineStr">
        <is>
          <t>Feb. 28, 2026</t>
        </is>
      </c>
      <c r="I2" s="2" t="inlineStr">
        <is>
          <t>Dec. 31, 2025</t>
        </is>
      </c>
      <c r="J2" s="2" t="inlineStr">
        <is>
          <t>Jun. 30, 2025</t>
        </is>
      </c>
      <c r="K2" s="2" t="inlineStr">
        <is>
          <t>Feb. 28, 2025</t>
        </is>
      </c>
      <c r="L2" s="2" t="inlineStr">
        <is>
          <t>Dec. 31, 2024</t>
        </is>
      </c>
      <c r="M2" s="2" t="inlineStr">
        <is>
          <t>Sep. 30, 2024</t>
        </is>
      </c>
      <c r="N2" s="2" t="inlineStr">
        <is>
          <t>Jun. 30, 2024</t>
        </is>
      </c>
      <c r="O2" s="2" t="inlineStr">
        <is>
          <t>Feb. 29, 2024</t>
        </is>
      </c>
      <c r="P2" s="2" t="inlineStr">
        <is>
          <t>Dec. 31, 2023</t>
        </is>
      </c>
      <c r="Q2" s="2" t="inlineStr">
        <is>
          <t>Sep. 30, 2023</t>
        </is>
      </c>
      <c r="R2" s="2" t="inlineStr">
        <is>
          <t>Jun. 30, 2023</t>
        </is>
      </c>
      <c r="S2" s="2" t="inlineStr">
        <is>
          <t>Dec. 31, 2022</t>
        </is>
      </c>
      <c r="T2" s="2" t="inlineStr">
        <is>
          <t>Sep. 30, 2022</t>
        </is>
      </c>
      <c r="U2" s="2" t="inlineStr">
        <is>
          <t>Dec. 31, 2021</t>
        </is>
      </c>
    </row>
    <row r="3">
      <c r="A3" s="4" t="inlineStr">
        <is>
          <t>Base Monthly Rent</t>
        </is>
      </c>
      <c r="B3" s="6" t="n">
        <v>0</v>
      </c>
      <c r="C3" s="6" t="n">
        <v>3972</v>
      </c>
      <c r="D3" s="6" t="n">
        <v>6063</v>
      </c>
      <c r="E3" s="6" t="n">
        <v>3819</v>
      </c>
      <c r="F3" s="6" t="n">
        <v>4502</v>
      </c>
      <c r="G3" s="6" t="n">
        <v>5915</v>
      </c>
      <c r="H3" s="6" t="n">
        <v>3672</v>
      </c>
      <c r="I3" s="6" t="n">
        <v>4370</v>
      </c>
      <c r="J3" s="6" t="n">
        <v>5771</v>
      </c>
      <c r="K3" s="6" t="n">
        <v>3531</v>
      </c>
      <c r="L3" s="6" t="n">
        <v>4243</v>
      </c>
      <c r="M3" s="6" t="n">
        <v>2541</v>
      </c>
      <c r="N3" s="6" t="n">
        <v>5630</v>
      </c>
      <c r="O3" s="6" t="n">
        <v>3395</v>
      </c>
      <c r="P3" s="6" t="n">
        <v>4120</v>
      </c>
      <c r="Q3" s="6" t="n">
        <v>2467</v>
      </c>
      <c r="R3" s="6" t="n">
        <v>5493</v>
      </c>
      <c r="S3" s="6" t="n">
        <v>4000</v>
      </c>
      <c r="T3" s="6" t="n">
        <v>2395</v>
      </c>
      <c r="U3" s="4" t="inlineStr">
        <is>
          <t xml:space="preserve"> </t>
        </is>
      </c>
    </row>
    <row r="4">
      <c r="A4" s="4" t="inlineStr">
        <is>
          <t>NintyFiveHoldings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ase Monthly 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13</v>
      </c>
      <c r="J5" s="4" t="inlineStr">
        <is>
          <t xml:space="preserve"> </t>
        </is>
      </c>
      <c r="K5" s="4" t="inlineStr">
        <is>
          <t xml:space="preserve"> </t>
        </is>
      </c>
      <c r="L5" s="6" t="n">
        <v>6092</v>
      </c>
      <c r="M5" s="4" t="inlineStr">
        <is>
          <t xml:space="preserve"> </t>
        </is>
      </c>
      <c r="N5" s="4" t="inlineStr">
        <is>
          <t xml:space="preserve"> </t>
        </is>
      </c>
      <c r="O5" s="4" t="inlineStr">
        <is>
          <t xml:space="preserve"> </t>
        </is>
      </c>
      <c r="P5" s="6" t="n">
        <v>5972</v>
      </c>
      <c r="Q5" s="4" t="inlineStr">
        <is>
          <t xml:space="preserve"> </t>
        </is>
      </c>
      <c r="R5" s="4" t="inlineStr">
        <is>
          <t xml:space="preserve"> </t>
        </is>
      </c>
      <c r="S5" s="6" t="n">
        <v>5855</v>
      </c>
      <c r="T5" s="4" t="inlineStr">
        <is>
          <t xml:space="preserve"> </t>
        </is>
      </c>
      <c r="U5" s="6" t="n">
        <v>5740</v>
      </c>
    </row>
  </sheetData>
  <mergeCells count="2">
    <mergeCell ref="A1:A2"/>
    <mergeCell ref="C1:U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G119"/>
  <sheetViews>
    <sheetView workbookViewId="0">
      <selection activeCell="A1" sqref="A1"/>
    </sheetView>
  </sheetViews>
  <sheetFormatPr baseColWidth="8" defaultRowHeight="15"/>
  <cols>
    <col width="49" customWidth="1" min="1" max="1"/>
    <col width="22" customWidth="1" min="2" max="2"/>
    <col width="22" customWidth="1" min="3" max="3"/>
    <col width="29" customWidth="1" min="4" max="4"/>
    <col width="29" customWidth="1" min="5" max="5"/>
    <col width="25" customWidth="1" min="6" max="6"/>
    <col width="80" customWidth="1" min="7" max="7"/>
    <col width="29" customWidth="1" min="8" max="8"/>
    <col width="29" customWidth="1" min="9" max="9"/>
    <col width="22" customWidth="1" min="10" max="10"/>
    <col width="22" customWidth="1" min="11" max="11"/>
    <col width="22" customWidth="1" min="12" max="12"/>
    <col width="22" customWidth="1" min="13" max="13"/>
    <col width="22" customWidth="1" min="14" max="14"/>
    <col width="80" customWidth="1" min="15" max="15"/>
    <col width="33" customWidth="1" min="16" max="16"/>
    <col width="22" customWidth="1" min="17" max="17"/>
    <col width="22" customWidth="1" min="18" max="18"/>
    <col width="22" customWidth="1" min="19" max="19"/>
    <col width="22" customWidth="1" min="20" max="20"/>
    <col width="40"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33" customWidth="1" min="30" max="30"/>
    <col width="22" customWidth="1" min="31" max="31"/>
    <col width="29" customWidth="1" min="32" max="32"/>
    <col width="21" customWidth="1" min="33" max="33"/>
  </cols>
  <sheetData>
    <row r="1">
      <c r="A1" s="1" t="inlineStr">
        <is>
          <t>RELATED PARTY TRANSACTIONS (Details Narrative)</t>
        </is>
      </c>
      <c r="H1" s="2" t="inlineStr">
        <is>
          <t>1 Months Ended</t>
        </is>
      </c>
      <c r="L1" s="2" t="inlineStr">
        <is>
          <t>3 Months Ended</t>
        </is>
      </c>
      <c r="O1" s="2" t="inlineStr">
        <is>
          <t>12 Months Ended</t>
        </is>
      </c>
    </row>
    <row r="2">
      <c r="B2" s="2" t="inlineStr">
        <is>
          <t>Jun. 07, 2022 USD ($)</t>
        </is>
      </c>
      <c r="C2" s="2" t="inlineStr">
        <is>
          <t>Jan. 03, 2022 USD ($)</t>
        </is>
      </c>
      <c r="D2" s="2" t="inlineStr">
        <is>
          <t>Feb. 06, 2019 USD ($) shares</t>
        </is>
      </c>
      <c r="E2" s="2" t="inlineStr">
        <is>
          <t>Jan. 07, 2019 USD ($) shares</t>
        </is>
      </c>
      <c r="F2" s="2" t="inlineStr">
        <is>
          <t>Nov. 08, 2018 shares</t>
        </is>
      </c>
      <c r="G2" s="2" t="inlineStr">
        <is>
          <t>Jul. 13, 2018</t>
        </is>
      </c>
      <c r="H2" s="2" t="inlineStr">
        <is>
          <t>Feb. 29, 2020 USD ($) shares</t>
        </is>
      </c>
      <c r="I2" s="2" t="inlineStr">
        <is>
          <t>Jan. 21, 2019 USD ($) shares</t>
        </is>
      </c>
      <c r="J2" s="2" t="inlineStr">
        <is>
          <t>Jul. 18, 2018 USD ($)</t>
        </is>
      </c>
      <c r="K2" s="2" t="inlineStr">
        <is>
          <t>Jul. 16, 2018 USD ($)</t>
        </is>
      </c>
      <c r="L2" s="2" t="inlineStr">
        <is>
          <t>Sep. 30, 2022 USD ($)</t>
        </is>
      </c>
      <c r="M2" s="2" t="inlineStr">
        <is>
          <t>Jun. 30, 2022 USD ($)</t>
        </is>
      </c>
      <c r="N2" s="2" t="inlineStr">
        <is>
          <t>Mar. 31, 2022 USD ($)</t>
        </is>
      </c>
      <c r="O2" s="2" t="inlineStr">
        <is>
          <t>Dec. 31, 2022 USD ($) integer $ / shares $ / bbl shares</t>
        </is>
      </c>
      <c r="P2" s="2" t="inlineStr">
        <is>
          <t>Dec. 31, 2021 USD ($) $ / shares</t>
        </is>
      </c>
      <c r="Q2" s="2" t="inlineStr">
        <is>
          <t>Dec. 31, 2020 USD ($)</t>
        </is>
      </c>
      <c r="R2" s="2" t="inlineStr">
        <is>
          <t>Jul. 25, 2022 USD ($)</t>
        </is>
      </c>
      <c r="S2" s="2" t="inlineStr">
        <is>
          <t>Feb. 14, 2022 USD ($)</t>
        </is>
      </c>
      <c r="T2" s="2" t="inlineStr">
        <is>
          <t>Jan. 01, 2022 USD ($)</t>
        </is>
      </c>
      <c r="U2" s="2" t="inlineStr">
        <is>
          <t>Aug. 30, 2021 USD ($) $ / shares shares</t>
        </is>
      </c>
      <c r="V2" s="2" t="inlineStr">
        <is>
          <t>Jun. 01, 2021 integer</t>
        </is>
      </c>
      <c r="W2" s="2" t="inlineStr">
        <is>
          <t>Apr. 29, 2021 USD ($)</t>
        </is>
      </c>
      <c r="X2" s="2" t="inlineStr">
        <is>
          <t>Apr. 05, 2021 USD ($)</t>
        </is>
      </c>
      <c r="Y2" s="2" t="inlineStr">
        <is>
          <t>Apr. 01, 2021 USD ($)</t>
        </is>
      </c>
      <c r="Z2" s="2" t="inlineStr">
        <is>
          <t>Feb. 10, 2021 USD ($)</t>
        </is>
      </c>
      <c r="AA2" s="2" t="inlineStr">
        <is>
          <t>Feb. 02, 2021 USD ($)</t>
        </is>
      </c>
      <c r="AB2" s="2" t="inlineStr">
        <is>
          <t>Jan. 01, 2021 USD ($)</t>
        </is>
      </c>
      <c r="AC2" s="2" t="inlineStr">
        <is>
          <t>Dec. 01, 2020 USD ($)</t>
        </is>
      </c>
      <c r="AD2" s="2" t="inlineStr">
        <is>
          <t>Feb. 24, 2020 USD ($) $ / shares</t>
        </is>
      </c>
      <c r="AE2" s="2" t="inlineStr">
        <is>
          <t>Mar. 13, 2019 USD ($)</t>
        </is>
      </c>
      <c r="AF2" s="2" t="inlineStr">
        <is>
          <t>Dec. 31, 2018 USD ($) shares</t>
        </is>
      </c>
      <c r="AG2" s="2" t="inlineStr">
        <is>
          <t>Nov. 12, 2018 shares</t>
        </is>
      </c>
    </row>
    <row r="3">
      <c r="A3" s="4" t="inlineStr">
        <is>
          <t>Debt Instrument, Payment Terms</t>
        </is>
      </c>
      <c r="B3" s="4" t="inlineStr">
        <is>
          <t xml:space="preserve"> </t>
        </is>
      </c>
      <c r="C3" s="4" t="inlineStr">
        <is>
          <t xml:space="preserve"> </t>
        </is>
      </c>
      <c r="D3" s="4" t="inlineStr">
        <is>
          <t xml:space="preserve"> </t>
        </is>
      </c>
      <c r="E3" s="4" t="inlineStr">
        <is>
          <t xml:space="preserve"> </t>
        </is>
      </c>
      <c r="F3" s="4" t="inlineStr">
        <is>
          <t xml:space="preserve"> </t>
        </is>
      </c>
      <c r="G3" s="4" t="inlineStr">
        <is>
          <t>(1) proceeds of the borrowings will be used to pay professional fees owed to our outside auditors, our stock transfer agent, and our securities counsel, and to pay other obligations of LIFD; (2) the borrowings will be evidenced by promissory notes of LIFD, accruing interest at the rate of 15% annually; (3) the notes will be jointly secured by a first lien security interest in all of the assets of LIFD, pursuant to a security agreement signed by LIFD in favor of the lenders, UCC filings in favor of the lenders, and a pledge to the lenders of the note payable by the William Noyes Webster Foundation Inc. to LIFD; (4) the notes shall be due and payable upon demand by the lenders delivered to LIFD; and (5) for each $1,000 loaned by LIFD on these terms, the lender of such $1,000 shall receive warrants to purchase 1,250 shares of common stock of LIFD, at an exercise price of $0.03 per share, exercisable at the discretion of such lender any time on or before July 16, 2023</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Shipp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377</v>
      </c>
      <c r="P4" s="6" t="n">
        <v>220708</v>
      </c>
      <c r="Q4" s="6" t="n">
        <v>39569</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Subleas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Purchase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375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Description of omnibu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this $500,000 was recharacterized as a retention bonus and allocated among NWarrender, GJacobs and WJacobs wherein each received $166,666</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Due of warrender Enterpr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4607</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ayment For Commis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72</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6" t="n">
        <v>1326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Bonu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66667</v>
      </c>
      <c r="P11" s="4" t="inlineStr">
        <is>
          <t xml:space="preserve"> </t>
        </is>
      </c>
      <c r="Q11" s="4" t="inlineStr">
        <is>
          <t xml:space="preserve"> </t>
        </is>
      </c>
      <c r="R11" s="4" t="inlineStr">
        <is>
          <t xml:space="preserve"> </t>
        </is>
      </c>
      <c r="S11" s="6" t="n">
        <v>1556055</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6" t="n">
        <v>30791</v>
      </c>
      <c r="AG12" s="4" t="inlineStr">
        <is>
          <t xml:space="preserve"> </t>
        </is>
      </c>
    </row>
    <row r="13">
      <c r="A13" s="4" t="inlineStr">
        <is>
          <t>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3.55</v>
      </c>
      <c r="P13" s="8" t="n">
        <v>3.5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Vincent J Mesolell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Payment For Commis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0000</v>
      </c>
      <c r="O15" s="4" t="inlineStr">
        <is>
          <t xml:space="preserve"> </t>
        </is>
      </c>
      <c r="P15" s="4" t="inlineStr">
        <is>
          <t xml:space="preserve"> </t>
        </is>
      </c>
      <c r="Q15" s="5" t="n">
        <v>172</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Director Fees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00</v>
      </c>
      <c r="M16" s="6" t="n">
        <v>4000</v>
      </c>
      <c r="N16" s="5" t="n">
        <v>4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Joshua A Blo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Payment For Commis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Director Fee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000</v>
      </c>
      <c r="M19" s="5" t="n">
        <v>4000</v>
      </c>
      <c r="N19" s="5" t="n">
        <v>4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Interest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21540</v>
      </c>
      <c r="AF20" s="6" t="n">
        <v>1381</v>
      </c>
      <c r="AG20" s="4" t="inlineStr">
        <is>
          <t xml:space="preserve"> </t>
        </is>
      </c>
    </row>
    <row r="21">
      <c r="A21" s="4" t="inlineStr">
        <is>
          <t>Issuance of warrant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00</v>
      </c>
      <c r="K21" s="6" t="n">
        <v>325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Warrant purchase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5" t="n">
        <v>25000</v>
      </c>
      <c r="AG22" s="5" t="n">
        <v>21874</v>
      </c>
    </row>
    <row r="23">
      <c r="A23" s="4" t="inlineStr">
        <is>
          <t>Richard E. Morriss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Director Fees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000</v>
      </c>
      <c r="M24" s="5" t="n">
        <v>4000</v>
      </c>
      <c r="N24" s="5" t="n">
        <v>4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James S. Jacob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Director Fees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000</v>
      </c>
      <c r="M26" s="5" t="n">
        <v>4000</v>
      </c>
      <c r="N26" s="5" t="n">
        <v>4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Kevin J. Roc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Director Fees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000</v>
      </c>
      <c r="M28" s="6" t="n">
        <v>4000</v>
      </c>
      <c r="N28" s="5" t="n">
        <v>4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Gerard M. Jaco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Payment For Commis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43713</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Prepaid Consulting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6" t="n">
        <v>350000</v>
      </c>
      <c r="AD31" s="4" t="inlineStr">
        <is>
          <t xml:space="preserve"> </t>
        </is>
      </c>
      <c r="AE31" s="4" t="inlineStr">
        <is>
          <t xml:space="preserve"> </t>
        </is>
      </c>
      <c r="AF31" s="4" t="inlineStr">
        <is>
          <t xml:space="preserve"> </t>
        </is>
      </c>
      <c r="AG31" s="4" t="inlineStr">
        <is>
          <t xml:space="preserve"> </t>
        </is>
      </c>
    </row>
    <row r="32">
      <c r="A32" s="4" t="inlineStr">
        <is>
          <t>Accru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9" t="n">
        <v>0.02</v>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Deferr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58439</v>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7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Warrant purchase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750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Shares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8" t="n">
        <v>0.01</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Unregistered common stock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3125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8" t="n">
        <v>0.03</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Bonu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350000</v>
      </c>
      <c r="R39" s="4" t="inlineStr">
        <is>
          <t xml:space="preserve"> </t>
        </is>
      </c>
      <c r="S39" s="4" t="inlineStr">
        <is>
          <t xml:space="preserve"> </t>
        </is>
      </c>
      <c r="T39" s="4" t="inlineStr">
        <is>
          <t xml:space="preserve"> </t>
        </is>
      </c>
      <c r="U39" s="6" t="n">
        <v>8439</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Interes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9269</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NintyFiveHoldings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Promissory note secu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375000000000</v>
      </c>
      <c r="AE42" s="4" t="inlineStr">
        <is>
          <t xml:space="preserve"> </t>
        </is>
      </c>
      <c r="AF42" s="4" t="inlineStr">
        <is>
          <t xml:space="preserve"> </t>
        </is>
      </c>
      <c r="AG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68888</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Rented Space | inte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1238</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33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Rented Space Per Foot | $ / bb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1" t="n">
        <v>6.13</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Increase In Base 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0.02</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Beneficial Common Stock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3900455</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Robert T Warrender II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Payment For Commis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54384</v>
      </c>
      <c r="P49" s="5" t="n">
        <v>69177</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orner Vapo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2384</v>
      </c>
      <c r="P51" s="5" t="n">
        <v>45599</v>
      </c>
      <c r="Q51" s="5" t="n">
        <v>19203</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7260</v>
      </c>
      <c r="P52" s="5" t="n">
        <v>22000</v>
      </c>
      <c r="Q52" s="6" t="n">
        <v>1839</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GJacob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Interest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6" t="n">
        <v>26628</v>
      </c>
      <c r="AF54" s="4" t="inlineStr">
        <is>
          <t xml:space="preserve"> </t>
        </is>
      </c>
      <c r="AG54" s="4" t="inlineStr">
        <is>
          <t xml:space="preserve"> </t>
        </is>
      </c>
    </row>
    <row r="55">
      <c r="A55" s="4" t="inlineStr">
        <is>
          <t>Issuance of warrant recognized</t>
        </is>
      </c>
      <c r="B55" s="4" t="inlineStr">
        <is>
          <t xml:space="preserve"> </t>
        </is>
      </c>
      <c r="C55" s="4" t="inlineStr">
        <is>
          <t xml:space="preserve"> </t>
        </is>
      </c>
      <c r="D55" s="6" t="n">
        <v>13999</v>
      </c>
      <c r="E55" s="6" t="n">
        <v>10949</v>
      </c>
      <c r="F55" s="4" t="inlineStr">
        <is>
          <t xml:space="preserve"> </t>
        </is>
      </c>
      <c r="G55" s="4" t="inlineStr">
        <is>
          <t xml:space="preserve"> </t>
        </is>
      </c>
      <c r="H55" s="4" t="inlineStr">
        <is>
          <t xml:space="preserve"> </t>
        </is>
      </c>
      <c r="I55" s="6" t="n">
        <v>182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Brrowing amount</t>
        </is>
      </c>
      <c r="B56" s="4" t="inlineStr">
        <is>
          <t xml:space="preserve"> </t>
        </is>
      </c>
      <c r="C56" s="4" t="inlineStr">
        <is>
          <t xml:space="preserve"> </t>
        </is>
      </c>
      <c r="D56" s="6" t="n">
        <v>8000</v>
      </c>
      <c r="E56" s="6" t="n">
        <v>5968</v>
      </c>
      <c r="F56" s="4" t="inlineStr">
        <is>
          <t xml:space="preserve"> </t>
        </is>
      </c>
      <c r="G56" s="4" t="inlineStr">
        <is>
          <t xml:space="preserve"> </t>
        </is>
      </c>
      <c r="H56" s="4" t="inlineStr">
        <is>
          <t xml:space="preserve"> </t>
        </is>
      </c>
      <c r="I56" s="6" t="n">
        <v>80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Aggregate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Warrant purchase | shares</t>
        </is>
      </c>
      <c r="B58" s="4" t="inlineStr">
        <is>
          <t xml:space="preserve"> </t>
        </is>
      </c>
      <c r="C58" s="4" t="inlineStr">
        <is>
          <t xml:space="preserve"> </t>
        </is>
      </c>
      <c r="D58" s="5" t="n">
        <v>10000</v>
      </c>
      <c r="E58" s="5" t="n">
        <v>7500</v>
      </c>
      <c r="F58" s="5" t="n">
        <v>11250</v>
      </c>
      <c r="G58" s="4" t="inlineStr">
        <is>
          <t xml:space="preserve"> </t>
        </is>
      </c>
      <c r="H58" s="4" t="inlineStr">
        <is>
          <t xml:space="preserve"> </t>
        </is>
      </c>
      <c r="I58" s="5" t="n">
        <v>125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750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5" t="n">
        <v>12500</v>
      </c>
      <c r="AG58" s="4" t="inlineStr">
        <is>
          <t xml:space="preserve"> </t>
        </is>
      </c>
    </row>
    <row r="59">
      <c r="A59" s="4" t="inlineStr">
        <is>
          <t>Volatility rate</t>
        </is>
      </c>
      <c r="B59" s="4" t="inlineStr">
        <is>
          <t xml:space="preserve"> </t>
        </is>
      </c>
      <c r="C59" s="4" t="inlineStr">
        <is>
          <t xml:space="preserve"> </t>
        </is>
      </c>
      <c r="D59" s="4" t="inlineStr">
        <is>
          <t xml:space="preserve"> </t>
        </is>
      </c>
      <c r="E59" s="4" t="inlineStr">
        <is>
          <t xml:space="preserve"> </t>
        </is>
      </c>
      <c r="F59" s="9" t="n">
        <v>4.6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Risk-free interest rates maximum</t>
        </is>
      </c>
      <c r="B60" s="4" t="inlineStr">
        <is>
          <t xml:space="preserve"> </t>
        </is>
      </c>
      <c r="C60" s="4" t="inlineStr">
        <is>
          <t xml:space="preserve"> </t>
        </is>
      </c>
      <c r="D60" s="4" t="inlineStr">
        <is>
          <t xml:space="preserve"> </t>
        </is>
      </c>
      <c r="E60" s="4" t="inlineStr">
        <is>
          <t xml:space="preserve"> </t>
        </is>
      </c>
      <c r="F60" s="10" t="n">
        <v>0.029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Risk-free interest rates minimum</t>
        </is>
      </c>
      <c r="B61" s="4" t="inlineStr">
        <is>
          <t xml:space="preserve"> </t>
        </is>
      </c>
      <c r="C61" s="4" t="inlineStr">
        <is>
          <t xml:space="preserve"> </t>
        </is>
      </c>
      <c r="D61" s="4" t="inlineStr">
        <is>
          <t xml:space="preserve"> </t>
        </is>
      </c>
      <c r="E61" s="4" t="inlineStr">
        <is>
          <t xml:space="preserve"> </t>
        </is>
      </c>
      <c r="F61" s="10" t="n">
        <v>0.029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Dividend yield</t>
        </is>
      </c>
      <c r="B62" s="4" t="inlineStr">
        <is>
          <t xml:space="preserve"> </t>
        </is>
      </c>
      <c r="C62" s="4" t="inlineStr">
        <is>
          <t xml:space="preserve"> </t>
        </is>
      </c>
      <c r="D62" s="4" t="inlineStr">
        <is>
          <t xml:space="preserve"> </t>
        </is>
      </c>
      <c r="E62" s="4" t="inlineStr">
        <is>
          <t xml:space="preserve"> </t>
        </is>
      </c>
      <c r="F62" s="9" t="n">
        <v>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Expected terms maximum</t>
        </is>
      </c>
      <c r="B63" s="4" t="inlineStr">
        <is>
          <t xml:space="preserve"> </t>
        </is>
      </c>
      <c r="C63" s="4" t="inlineStr">
        <is>
          <t xml:space="preserve"> </t>
        </is>
      </c>
      <c r="D63" s="4" t="inlineStr">
        <is>
          <t xml:space="preserve"> </t>
        </is>
      </c>
      <c r="E63" s="4" t="inlineStr">
        <is>
          <t xml:space="preserve"> </t>
        </is>
      </c>
      <c r="F63" s="4" t="inlineStr">
        <is>
          <t>2 years 4 months 17 day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Expected terms minimum</t>
        </is>
      </c>
      <c r="B64" s="4" t="inlineStr">
        <is>
          <t xml:space="preserve"> </t>
        </is>
      </c>
      <c r="C64" s="4" t="inlineStr">
        <is>
          <t xml:space="preserve"> </t>
        </is>
      </c>
      <c r="D64" s="4" t="inlineStr">
        <is>
          <t xml:space="preserve"> </t>
        </is>
      </c>
      <c r="E64" s="4" t="inlineStr">
        <is>
          <t xml:space="preserve"> </t>
        </is>
      </c>
      <c r="F64" s="4" t="inlineStr">
        <is>
          <t>2 years 4 months 13 day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Shares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8" t="n">
        <v>0.01</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Unregistered common stock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3125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8" t="n">
        <v>0.03</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Bonu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8439</v>
      </c>
      <c r="V68" s="4" t="inlineStr">
        <is>
          <t xml:space="preserve"> </t>
        </is>
      </c>
      <c r="W68" s="6" t="n">
        <v>50000</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Payment of aggregate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8439</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William C Jacob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Payment For Commiss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52341</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Prepaid Consulting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6" t="n">
        <v>350000</v>
      </c>
      <c r="AD72" s="4" t="inlineStr">
        <is>
          <t xml:space="preserve"> </t>
        </is>
      </c>
      <c r="AE72" s="4" t="inlineStr">
        <is>
          <t xml:space="preserve"> </t>
        </is>
      </c>
      <c r="AF72" s="4" t="inlineStr">
        <is>
          <t xml:space="preserve"> </t>
        </is>
      </c>
      <c r="AG72" s="4" t="inlineStr">
        <is>
          <t xml:space="preserve"> </t>
        </is>
      </c>
    </row>
    <row r="73">
      <c r="A73" s="4" t="inlineStr">
        <is>
          <t>Accru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9" t="n">
        <v>0.02</v>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Deferr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6" t="n">
        <v>58439</v>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Bonu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30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Interest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4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Robert T Warrender I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Wages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55385</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Reimbursements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2229</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SmplyLifted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Reimburs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457</v>
      </c>
      <c r="P81" s="5" t="n">
        <v>457</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Wage Reimburs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646</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Due To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6" t="n">
        <v>9719</v>
      </c>
      <c r="Z83" s="4" t="inlineStr">
        <is>
          <t xml:space="preserve"> </t>
        </is>
      </c>
      <c r="AA83" s="6" t="n">
        <v>450</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Payment To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6" t="n">
        <v>9719</v>
      </c>
      <c r="Y84" s="4" t="inlineStr">
        <is>
          <t xml:space="preserve"> </t>
        </is>
      </c>
      <c r="Z84" s="6" t="n">
        <v>450</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Payment on behalf of the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9992</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Invoices for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46</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RemainingPaymentForInvo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46</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Debt paid on behalf of smplylif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392</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NWarrend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Purchase prope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375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Payment For Commiss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68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Accrued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9" t="n">
        <v>0.02</v>
      </c>
      <c r="AE92" s="4" t="inlineStr">
        <is>
          <t xml:space="preserve"> </t>
        </is>
      </c>
      <c r="AF92" s="4" t="inlineStr">
        <is>
          <t xml:space="preserve"> </t>
        </is>
      </c>
      <c r="AG92" s="4" t="inlineStr">
        <is>
          <t xml:space="preserve"> </t>
        </is>
      </c>
    </row>
    <row r="93">
      <c r="A93" s="4" t="inlineStr">
        <is>
          <t>Principal Amount</t>
        </is>
      </c>
      <c r="B93" s="6" t="n">
        <v>275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6" t="n">
        <v>3750000</v>
      </c>
      <c r="AE93" s="4" t="inlineStr">
        <is>
          <t xml:space="preserve"> </t>
        </is>
      </c>
      <c r="AF93" s="4" t="inlineStr">
        <is>
          <t xml:space="preserve"> </t>
        </is>
      </c>
      <c r="AG93" s="4" t="inlineStr">
        <is>
          <t xml:space="preserve"> </t>
        </is>
      </c>
    </row>
    <row r="94">
      <c r="A94" s="4" t="inlineStr">
        <is>
          <t>Promissory Note Pay Off Princip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27500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Promissory Note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275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Five Semi Annual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458333</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Final Semi-annual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458335</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Accrued Interest Payable</t>
        </is>
      </c>
      <c r="B98" s="5" t="n">
        <v>2938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Prepayment of promissory note</t>
        </is>
      </c>
      <c r="B99" s="5" t="n">
        <v>91666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Remaining Amount</t>
        </is>
      </c>
      <c r="B100" s="5" t="n">
        <v>1833334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Remaining principal balance</t>
        </is>
      </c>
      <c r="B101" s="5" t="n">
        <v>1374999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Equity capi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50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NWarrender [Member] | July 8, 2022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Prepayment of promissory note</t>
        </is>
      </c>
      <c r="B104" s="5" t="n">
        <v>91666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NWarrender [Member] | December 31 2024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Remaining principal balance</t>
        </is>
      </c>
      <c r="B106" s="5" t="n">
        <v>458335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NWarrender [Member] | July 25 2022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Repayment of promissory note</t>
        </is>
      </c>
      <c r="B108" s="5" t="n">
        <v>91666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Collateral security</t>
        </is>
      </c>
      <c r="B109" s="6" t="n">
        <v>275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Warrender Enterpri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Cash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375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Stock Consideration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390045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Warrants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82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Exercise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6" t="n">
        <v>5</v>
      </c>
      <c r="AE114" s="4" t="inlineStr">
        <is>
          <t xml:space="preserve"> </t>
        </is>
      </c>
      <c r="AF114" s="4" t="inlineStr">
        <is>
          <t xml:space="preserve"> </t>
        </is>
      </c>
      <c r="AG114" s="4" t="inlineStr">
        <is>
          <t xml:space="preserve"> </t>
        </is>
      </c>
    </row>
    <row r="115">
      <c r="A115" s="4" t="inlineStr">
        <is>
          <t>Re-loan</t>
        </is>
      </c>
      <c r="B115" s="4" t="inlineStr">
        <is>
          <t xml:space="preserve"> </t>
        </is>
      </c>
      <c r="C115" s="6" t="n">
        <v>275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Warrender Enterprise | Secured Promissory No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Cash Conside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375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Warrender Enterprise | Unregistered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Stock Consideration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645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sheetData>
  <mergeCells count="4">
    <mergeCell ref="A1:A2"/>
    <mergeCell ref="H1:K1"/>
    <mergeCell ref="L1:N1"/>
    <mergeCell ref="O1:Q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ISTRIBUTIONS TO NICHOLAS S WARRENDER (Details Narrative)</t>
        </is>
      </c>
      <c r="B1" s="2" t="inlineStr">
        <is>
          <t>12 Months Ended</t>
        </is>
      </c>
    </row>
    <row r="2">
      <c r="B2" s="2" t="inlineStr">
        <is>
          <t>Dec. 31, 2022 USD ($)</t>
        </is>
      </c>
    </row>
    <row r="3">
      <c r="A3" s="3" t="inlineStr">
        <is>
          <t>DISTRIBUTIONS TO NICHOLAS S. WARRENDER</t>
        </is>
      </c>
      <c r="B3" s="4" t="inlineStr">
        <is>
          <t xml:space="preserve"> </t>
        </is>
      </c>
    </row>
    <row r="4">
      <c r="A4" s="4" t="inlineStr">
        <is>
          <t>Total lifted distributed</t>
        </is>
      </c>
      <c r="B4" s="6" t="n">
        <v>1937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HOLDERS EQUITY (Details) - USD ($)</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Share-based Compensation Arrangement by Share-based Payment Award, Options, Exercisable, Number</t>
        </is>
      </c>
      <c r="B4" s="5" t="n">
        <v>2882198</v>
      </c>
      <c r="C4" s="5" t="n">
        <v>2932198</v>
      </c>
    </row>
    <row r="5">
      <c r="A5" s="4" t="inlineStr">
        <is>
          <t>Share-based Compensation Arrangement by Share-based Payment Award, Options, Exercisable, Weighted Average Exercise Price</t>
        </is>
      </c>
      <c r="B5" s="8" t="n">
        <v>3.55</v>
      </c>
      <c r="C5" s="8" t="n">
        <v>3.51</v>
      </c>
    </row>
    <row r="6">
      <c r="A6" s="4" t="inlineStr">
        <is>
          <t>Share-based Compensation Arrangement by Share-based Payment Award, Options, Exercisable, Weighted Average Remaining Contractual Term</t>
        </is>
      </c>
      <c r="B6" s="4" t="inlineStr">
        <is>
          <t>2 years 18 days</t>
        </is>
      </c>
      <c r="C6" s="4" t="inlineStr">
        <is>
          <t>3 months 1 day</t>
        </is>
      </c>
    </row>
    <row r="7">
      <c r="A7" s="4" t="inlineStr">
        <is>
          <t>Warrants Exercised During Period</t>
        </is>
      </c>
      <c r="B7" s="5" t="n">
        <v>50000</v>
      </c>
      <c r="C7" s="4" t="inlineStr">
        <is>
          <t xml:space="preserve"> </t>
        </is>
      </c>
    </row>
    <row r="8">
      <c r="A8" s="4" t="inlineStr">
        <is>
          <t>Share-based Compensation Arrangement by Share-based Payment Award, Options, Outstanding, Number</t>
        </is>
      </c>
      <c r="B8" s="5" t="n">
        <v>3627198</v>
      </c>
      <c r="C8" s="4" t="inlineStr">
        <is>
          <t xml:space="preserve"> </t>
        </is>
      </c>
    </row>
    <row r="9">
      <c r="A9" s="4" t="inlineStr">
        <is>
          <t>Share-based Compensation Arrangement by Share-based Payment Award, Options, Outstanding, Weighted Average Exercise Price</t>
        </is>
      </c>
      <c r="B9" s="8" t="n">
        <v>3.85</v>
      </c>
      <c r="C9" s="4" t="inlineStr">
        <is>
          <t xml:space="preserve"> </t>
        </is>
      </c>
    </row>
    <row r="10">
      <c r="A10" s="4" t="inlineStr">
        <is>
          <t>Share-based Compensation Arrangement by Share-based Payment Award, Options, Outstanding, Weighted Average Remaining Contractual Term</t>
        </is>
      </c>
      <c r="B10" s="4" t="inlineStr">
        <is>
          <t>2 years 25 days</t>
        </is>
      </c>
      <c r="C10" s="4" t="inlineStr">
        <is>
          <t xml:space="preserve"> </t>
        </is>
      </c>
    </row>
    <row r="11">
      <c r="A11" s="4" t="inlineStr">
        <is>
          <t>Share-based Compensation Arrangement by Share-based Payment Award, Options, Outstanding, Intrinsic Value</t>
        </is>
      </c>
      <c r="B11" s="6" t="n">
        <v>370331</v>
      </c>
      <c r="C11" s="4" t="inlineStr">
        <is>
          <t xml:space="preserve"> </t>
        </is>
      </c>
    </row>
    <row r="12">
      <c r="A12" s="4" t="inlineStr">
        <is>
          <t>Share-based Compensation Arrangement by Share-based Payment Award, Options, Exercisable, Intrinsic Value</t>
        </is>
      </c>
      <c r="B12" s="6" t="n">
        <v>370331</v>
      </c>
      <c r="C12" s="6" t="n">
        <v>34963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10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5" customWidth="1" min="21" max="21"/>
    <col width="15" customWidth="1" min="22" max="22"/>
    <col width="80" customWidth="1" min="23" max="23"/>
    <col width="14" customWidth="1" min="24" max="24"/>
    <col width="14" customWidth="1" min="25" max="25"/>
    <col width="14" customWidth="1" min="26" max="26"/>
  </cols>
  <sheetData>
    <row r="1">
      <c r="A1" s="1" t="inlineStr">
        <is>
          <t>SHAREHOLDERS EQUITY (Details Narrative) - USD ($)</t>
        </is>
      </c>
      <c r="M1" s="2" t="inlineStr">
        <is>
          <t>1 Months Ended</t>
        </is>
      </c>
      <c r="U1" s="2" t="inlineStr">
        <is>
          <t>3 Months Ended</t>
        </is>
      </c>
      <c r="V1" s="2" t="inlineStr">
        <is>
          <t>4 Months Ended</t>
        </is>
      </c>
      <c r="W1" s="2" t="inlineStr">
        <is>
          <t>12 Months Ended</t>
        </is>
      </c>
    </row>
    <row r="2">
      <c r="B2" s="2" t="inlineStr">
        <is>
          <t>Apr. 14, 2022</t>
        </is>
      </c>
      <c r="C2" s="2" t="inlineStr">
        <is>
          <t>Apr. 02, 2022</t>
        </is>
      </c>
      <c r="D2" s="2" t="inlineStr">
        <is>
          <t>Dec. 07, 2021</t>
        </is>
      </c>
      <c r="E2" s="2" t="inlineStr">
        <is>
          <t>Sep. 13, 2021</t>
        </is>
      </c>
      <c r="F2" s="2" t="inlineStr">
        <is>
          <t>Jun. 01, 2021</t>
        </is>
      </c>
      <c r="G2" s="2" t="inlineStr">
        <is>
          <t>Apr. 14, 2021</t>
        </is>
      </c>
      <c r="H2" s="2" t="inlineStr">
        <is>
          <t>Mar. 09, 2021</t>
        </is>
      </c>
      <c r="I2" s="2" t="inlineStr">
        <is>
          <t>Mar. 05, 2021</t>
        </is>
      </c>
      <c r="J2" s="2" t="inlineStr">
        <is>
          <t>Mar. 02, 2021</t>
        </is>
      </c>
      <c r="K2" s="2" t="inlineStr">
        <is>
          <t>Mar. 01, 2021</t>
        </is>
      </c>
      <c r="L2" s="2" t="inlineStr">
        <is>
          <t>Apr. 02, 2020</t>
        </is>
      </c>
      <c r="M2" s="2" t="inlineStr">
        <is>
          <t>Feb. 19, 2022</t>
        </is>
      </c>
      <c r="N2" s="2" t="inlineStr">
        <is>
          <t>Sep. 26, 2021</t>
        </is>
      </c>
      <c r="O2" s="2" t="inlineStr">
        <is>
          <t>Sep. 22, 2021</t>
        </is>
      </c>
      <c r="P2" s="2" t="inlineStr">
        <is>
          <t>Sep. 15, 2021</t>
        </is>
      </c>
      <c r="Q2" s="2" t="inlineStr">
        <is>
          <t>Aug. 30, 2021</t>
        </is>
      </c>
      <c r="R2" s="2" t="inlineStr">
        <is>
          <t>May 24, 2021</t>
        </is>
      </c>
      <c r="S2" s="2" t="inlineStr">
        <is>
          <t>Mar. 22, 2021</t>
        </is>
      </c>
      <c r="T2" s="2" t="inlineStr">
        <is>
          <t>Mar. 18, 2021</t>
        </is>
      </c>
      <c r="U2" s="2" t="inlineStr">
        <is>
          <t>May 13, 2019</t>
        </is>
      </c>
      <c r="V2" s="2" t="inlineStr">
        <is>
          <t>Dec. 05, 2019</t>
        </is>
      </c>
      <c r="W2" s="2" t="inlineStr">
        <is>
          <t>Dec. 31, 2022</t>
        </is>
      </c>
      <c r="X2" s="2" t="inlineStr">
        <is>
          <t>Dec. 31, 2021</t>
        </is>
      </c>
      <c r="Y2" s="2" t="inlineStr">
        <is>
          <t>Dec. 31, 2020</t>
        </is>
      </c>
      <c r="Z2" s="2" t="inlineStr">
        <is>
          <t>Aug. 31, 2021</t>
        </is>
      </c>
    </row>
    <row r="3">
      <c r="A3" s="4" t="inlineStr">
        <is>
          <t>Employment agreement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February 24, 2020, the terms of GJacobs’ stock options granted by the Company to purchase shares of common stock of the Company which were set to expire on November 4, 2020 and September 29, 2021 were extended so that all of such stock options may be exercised by GJacobs at any time on or before December 31, 2024. GJacobs owns 471,698 options that were originally set to expire on November 4, 2020, and 605,000 options that were originally to expire on September 29, 2021; the expiration dates for all of these options were extended to December 31, 2024</t>
        </is>
      </c>
      <c r="X3" s="4" t="inlineStr">
        <is>
          <t xml:space="preserve"> </t>
        </is>
      </c>
      <c r="Y3" s="4" t="inlineStr">
        <is>
          <t xml:space="preserve"> </t>
        </is>
      </c>
      <c r="Z3" s="4" t="inlineStr">
        <is>
          <t xml:space="preserve"> </t>
        </is>
      </c>
    </row>
    <row r="4">
      <c r="A4" s="4" t="inlineStr">
        <is>
          <t>Common stock held in treasu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72000</v>
      </c>
    </row>
    <row r="5">
      <c r="A5" s="4" t="inlineStr">
        <is>
          <t>Description of Agreement with Mark Burrier, Kevin R. Sarsany and RCM</t>
        </is>
      </c>
      <c r="B5" s="4" t="inlineStr">
        <is>
          <t xml:space="preserve"> </t>
        </is>
      </c>
      <c r="C5" s="4" t="inlineStr">
        <is>
          <t xml:space="preserve"> </t>
        </is>
      </c>
      <c r="D5" s="4" t="inlineStr">
        <is>
          <t xml:space="preserve"> </t>
        </is>
      </c>
      <c r="E5" s="4" t="inlineStr">
        <is>
          <t xml:space="preserve"> </t>
        </is>
      </c>
      <c r="F5" s="4" t="inlineStr">
        <is>
          <t>the Company entered into a Settlement Agreement with Mark Burrier, Kevin R. Sarsany and RCM Securities in regard to warrants to purchase 190,500 shares of restricted common stock of the Company which were allocated by the Company in connection with a private offering in 2019 (the “Warrants”). In such Settlement Agreement, the Company agreed to issue a total of 136,071 shares of the Company’s restricted common stock to parties designated by Mr. Burrier, Mr. Burrier released and agreed to indemnify the Company and its affiliates from all associated liabilities, and RCM Securities and Kevin Sarsany approved such settlement</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nvertible Preferred Stock, Shares Reserved for Future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450000</v>
      </c>
      <c r="X6" s="5" t="n">
        <v>575000</v>
      </c>
      <c r="Y6" s="4" t="inlineStr">
        <is>
          <t xml:space="preserve"> </t>
        </is>
      </c>
      <c r="Z6" s="4" t="inlineStr">
        <is>
          <t xml:space="preserve"> </t>
        </is>
      </c>
    </row>
    <row r="7">
      <c r="A7" s="4" t="inlineStr">
        <is>
          <t>Annual dividen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9" t="n">
        <v>0.03</v>
      </c>
      <c r="X7" s="4" t="inlineStr">
        <is>
          <t xml:space="preserve"> </t>
        </is>
      </c>
      <c r="Y7" s="4" t="inlineStr">
        <is>
          <t xml:space="preserve"> </t>
        </is>
      </c>
      <c r="Z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0</v>
      </c>
      <c r="X8" s="6" t="n">
        <v>0</v>
      </c>
      <c r="Y8" s="6" t="n">
        <v>1393648</v>
      </c>
      <c r="Z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0000000</v>
      </c>
      <c r="X9" s="5" t="n">
        <v>10000000</v>
      </c>
      <c r="Y9" s="4" t="inlineStr">
        <is>
          <t xml:space="preserve"> </t>
        </is>
      </c>
      <c r="Z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400000</v>
      </c>
      <c r="Y11" s="4" t="inlineStr">
        <is>
          <t xml:space="preserve"> </t>
        </is>
      </c>
      <c r="Z11" s="4" t="inlineStr">
        <is>
          <t xml:space="preserve"> </t>
        </is>
      </c>
    </row>
    <row r="12">
      <c r="A12" s="4" t="inlineStr">
        <is>
          <t>Preferred Stock, Vot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Each share of Series A Convertible Preferred Stock may be converted into 100 shares of common stock. The Series A Convertible Preferred Stock accrues and pay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t>
        </is>
      </c>
      <c r="X12" s="4" t="inlineStr">
        <is>
          <t xml:space="preserve"> </t>
        </is>
      </c>
      <c r="Y12" s="4" t="inlineStr">
        <is>
          <t xml:space="preserve"> </t>
        </is>
      </c>
      <c r="Z12" s="4" t="inlineStr">
        <is>
          <t xml:space="preserve"> </t>
        </is>
      </c>
    </row>
    <row r="13">
      <c r="A13" s="4" t="inlineStr">
        <is>
          <t>Preferred Stock Terms Of Conver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As of December 31, 2022, 61,650 shares of Series A Preferred Stock have been converted into a total of 6,165,000 shares of common stock of the Company, which leaves 4,500 shares of Series A Preferred Stock currently outstanding, convertible into 450,000 shares of common stock of the Company</t>
        </is>
      </c>
      <c r="X13" s="4" t="inlineStr">
        <is>
          <t xml:space="preserve"> </t>
        </is>
      </c>
      <c r="Y13" s="4" t="inlineStr">
        <is>
          <t xml:space="preserve"> </t>
        </is>
      </c>
      <c r="Z13" s="4" t="inlineStr">
        <is>
          <t xml:space="preserve"> </t>
        </is>
      </c>
    </row>
    <row r="14">
      <c r="A14" s="4" t="inlineStr">
        <is>
          <t>Accrued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9240</v>
      </c>
      <c r="X14" s="6" t="n">
        <v>11926</v>
      </c>
      <c r="Y14" s="4" t="inlineStr">
        <is>
          <t xml:space="preserve"> </t>
        </is>
      </c>
      <c r="Z14" s="4" t="inlineStr">
        <is>
          <t xml:space="preserve"> </t>
        </is>
      </c>
    </row>
    <row r="15">
      <c r="A15" s="4" t="inlineStr">
        <is>
          <t>Dividends,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7147</v>
      </c>
      <c r="X15" s="6" t="n">
        <v>199187</v>
      </c>
      <c r="Y15" s="4" t="inlineStr">
        <is>
          <t xml:space="preserve"> </t>
        </is>
      </c>
      <c r="Z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5000000</v>
      </c>
      <c r="Y17" s="4" t="inlineStr">
        <is>
          <t xml:space="preserve"> </t>
        </is>
      </c>
      <c r="Z17" s="4" t="inlineStr">
        <is>
          <t xml:space="preserve"> </t>
        </is>
      </c>
    </row>
    <row r="18">
      <c r="A18" s="4" t="inlineStr">
        <is>
          <t>Preferred Stock, Voting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Each share of Series B Convertible Preferred Stock may be converted into one shares of common stock. The Series B Convertible Preferred Stock accrues and pay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t>
        </is>
      </c>
      <c r="X18" s="4" t="inlineStr">
        <is>
          <t xml:space="preserve"> </t>
        </is>
      </c>
      <c r="Y18" s="4" t="inlineStr">
        <is>
          <t xml:space="preserve"> </t>
        </is>
      </c>
      <c r="Z18" s="4" t="inlineStr">
        <is>
          <t xml:space="preserve"> </t>
        </is>
      </c>
    </row>
    <row r="19">
      <c r="A19" s="4" t="inlineStr">
        <is>
          <t>Preferred Stock Terms Of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As of December 31, 2022, 60,000 shares of Series B Preferred Stock have been converted into a total of 60,000 shares of common stock of the Company, which leaves 40,000 shares of Series B Preferred Stock currently outstanding, convertible into 40,000 shares of common stock of the Company</t>
        </is>
      </c>
      <c r="X19" s="4" t="inlineStr">
        <is>
          <t xml:space="preserve"> </t>
        </is>
      </c>
      <c r="Y19" s="4" t="inlineStr">
        <is>
          <t xml:space="preserve"> </t>
        </is>
      </c>
      <c r="Z19" s="4" t="inlineStr">
        <is>
          <t xml:space="preserve"> </t>
        </is>
      </c>
    </row>
    <row r="20">
      <c r="A20" s="4" t="inlineStr">
        <is>
          <t>Accrued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1796</v>
      </c>
      <c r="X20" s="6" t="n">
        <v>1796</v>
      </c>
      <c r="Y20" s="4" t="inlineStr">
        <is>
          <t xml:space="preserve"> </t>
        </is>
      </c>
      <c r="Z20" s="4" t="inlineStr">
        <is>
          <t xml:space="preserve"> </t>
        </is>
      </c>
    </row>
    <row r="21">
      <c r="A21" s="4" t="inlineStr">
        <is>
          <t>Dividends,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6000</v>
      </c>
      <c r="X21" s="6" t="n">
        <v>11844</v>
      </c>
      <c r="Y21" s="4" t="inlineStr">
        <is>
          <t xml:space="preserve"> </t>
        </is>
      </c>
      <c r="Z21" s="4" t="inlineStr">
        <is>
          <t xml:space="preserve"> </t>
        </is>
      </c>
    </row>
    <row r="22">
      <c r="A22" s="4" t="inlineStr">
        <is>
          <t>Series A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400000</v>
      </c>
      <c r="X23" s="5" t="n">
        <v>400000</v>
      </c>
      <c r="Y23" s="4" t="inlineStr">
        <is>
          <t xml:space="preserve"> </t>
        </is>
      </c>
      <c r="Z23" s="4" t="inlineStr">
        <is>
          <t xml:space="preserve"> </t>
        </is>
      </c>
    </row>
    <row r="24">
      <c r="A24" s="4" t="inlineStr">
        <is>
          <t>Series A Convertible Preferred Stock [Member] | March 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tock Repurchased During Perio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54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nversion of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54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eries A Convertible Preferred Stock [Member] | March 2,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tock Repurchased During Perio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nversion of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eries A Convertible Preferred Stock [Member] | March 5,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tock Repurchased During Perio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nversion of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eries A Convertible Preferred Stock [Member] | March 9,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tock Repurchased During Perio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nversion of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eries A Convertible Preferred Stock [Member] | March 18,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tock Repurchased During Perio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4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onversion of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40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eries A Convertible Preferred Stock [Member] | March 22,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tock Repurchased During Perio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5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nversion of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5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eries A Convertible Preferred Stock [Member] | May 24,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tock Repurchased During Perio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750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nversion of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275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eries B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5000000</v>
      </c>
      <c r="X46" s="5" t="n">
        <v>5000000</v>
      </c>
      <c r="Y46" s="4" t="inlineStr">
        <is>
          <t xml:space="preserve"> </t>
        </is>
      </c>
      <c r="Z46" s="4" t="inlineStr">
        <is>
          <t xml:space="preserve"> </t>
        </is>
      </c>
    </row>
    <row r="47">
      <c r="A47" s="4" t="inlineStr">
        <is>
          <t>Series B Convertible Preferred Stock [Member] | March 18,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tock Repurchased During Perio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6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version of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60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ettlemen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ale of Stock, Consideration Received on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50000</v>
      </c>
      <c r="X51" s="4" t="inlineStr">
        <is>
          <t xml:space="preserve"> </t>
        </is>
      </c>
      <c r="Y51" s="4" t="inlineStr">
        <is>
          <t xml:space="preserve"> </t>
        </is>
      </c>
      <c r="Z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166888</v>
      </c>
      <c r="X52" s="4" t="inlineStr">
        <is>
          <t xml:space="preserve"> </t>
        </is>
      </c>
      <c r="Y52" s="4" t="inlineStr">
        <is>
          <t xml:space="preserve"> </t>
        </is>
      </c>
      <c r="Z52" s="4" t="inlineStr">
        <is>
          <t xml:space="preserve"> </t>
        </is>
      </c>
    </row>
    <row r="53">
      <c r="A53" s="4" t="inlineStr">
        <is>
          <t>Stock Issued During Period, Shares,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690796</v>
      </c>
      <c r="X53" s="4" t="inlineStr">
        <is>
          <t xml:space="preserve"> </t>
        </is>
      </c>
      <c r="Y53" s="4" t="inlineStr">
        <is>
          <t xml:space="preserve"> </t>
        </is>
      </c>
      <c r="Z53" s="4" t="inlineStr">
        <is>
          <t xml:space="preserve"> </t>
        </is>
      </c>
    </row>
    <row r="54">
      <c r="A54" s="4" t="inlineStr">
        <is>
          <t>Stock Issued During Period, Value,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50000</v>
      </c>
      <c r="X54" s="4" t="inlineStr">
        <is>
          <t xml:space="preserve"> </t>
        </is>
      </c>
      <c r="Y54" s="4" t="inlineStr">
        <is>
          <t xml:space="preserve"> </t>
        </is>
      </c>
      <c r="Z54" s="4" t="inlineStr">
        <is>
          <t xml:space="preserve"> </t>
        </is>
      </c>
    </row>
    <row r="55">
      <c r="A55" s="4" t="inlineStr">
        <is>
          <t>Number Of Common Stock Cancell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6688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William C Jacob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Right to purchas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250000</v>
      </c>
      <c r="Y57" s="4" t="inlineStr">
        <is>
          <t xml:space="preserve"> </t>
        </is>
      </c>
      <c r="Z57" s="4" t="inlineStr">
        <is>
          <t xml:space="preserve"> </t>
        </is>
      </c>
    </row>
    <row r="58">
      <c r="A58" s="4" t="inlineStr">
        <is>
          <t>Warrants exercisabl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5</v>
      </c>
      <c r="Y58" s="4" t="inlineStr">
        <is>
          <t xml:space="preserve"> </t>
        </is>
      </c>
      <c r="Z58" s="4" t="inlineStr">
        <is>
          <t xml:space="preserve"> </t>
        </is>
      </c>
    </row>
    <row r="59">
      <c r="A59" s="4" t="inlineStr">
        <is>
          <t>Stock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0</v>
      </c>
      <c r="X59" s="4" t="inlineStr">
        <is>
          <t xml:space="preserve"> </t>
        </is>
      </c>
      <c r="Y59" s="6" t="n">
        <v>733499</v>
      </c>
      <c r="Z59" s="4" t="inlineStr">
        <is>
          <t xml:space="preserve"> </t>
        </is>
      </c>
    </row>
    <row r="60">
      <c r="A60" s="4" t="inlineStr">
        <is>
          <t>Share based compensation related to issuanc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660149</v>
      </c>
      <c r="X60" s="4" t="inlineStr">
        <is>
          <t xml:space="preserve"> </t>
        </is>
      </c>
      <c r="Y60" s="4" t="inlineStr">
        <is>
          <t xml:space="preserve"> </t>
        </is>
      </c>
      <c r="Z60" s="4" t="inlineStr">
        <is>
          <t xml:space="preserve"> </t>
        </is>
      </c>
    </row>
    <row r="61">
      <c r="A61" s="4" t="inlineStr">
        <is>
          <t>Volatility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10" t="n">
        <v>3.6149</v>
      </c>
      <c r="X61" s="4" t="inlineStr">
        <is>
          <t xml:space="preserve"> </t>
        </is>
      </c>
      <c r="Y61" s="4" t="inlineStr">
        <is>
          <t xml:space="preserve"> </t>
        </is>
      </c>
      <c r="Z61" s="4" t="inlineStr">
        <is>
          <t xml:space="preserve"> </t>
        </is>
      </c>
    </row>
    <row r="62">
      <c r="A62" s="4" t="inlineStr">
        <is>
          <t>Estimated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2 years 6 months</t>
        </is>
      </c>
      <c r="X62" s="4" t="inlineStr">
        <is>
          <t xml:space="preserve"> </t>
        </is>
      </c>
      <c r="Y62" s="4" t="inlineStr">
        <is>
          <t xml:space="preserve"> </t>
        </is>
      </c>
      <c r="Z62" s="4" t="inlineStr">
        <is>
          <t xml:space="preserve"> </t>
        </is>
      </c>
    </row>
    <row r="63">
      <c r="A63" s="4" t="inlineStr">
        <is>
          <t>Gerard M. Jacob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tock Repurchased During Perio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3125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8" t="n">
        <v>0.03</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Right to purchas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75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ggregate purchase price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1</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Bonuses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8439</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Aggregate cost of purchas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8439</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Vincent J Mesolell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tock Repurchased During Period, Shares</t>
        </is>
      </c>
      <c r="B71" s="4" t="inlineStr">
        <is>
          <t xml:space="preserve"> </t>
        </is>
      </c>
      <c r="C71" s="4" t="inlineStr">
        <is>
          <t xml:space="preserve"> </t>
        </is>
      </c>
      <c r="D71" s="4" t="inlineStr">
        <is>
          <t xml:space="preserve"> </t>
        </is>
      </c>
      <c r="E71" s="5" t="n">
        <v>5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hare Price</t>
        </is>
      </c>
      <c r="B72" s="4" t="inlineStr">
        <is>
          <t xml:space="preserve"> </t>
        </is>
      </c>
      <c r="C72" s="4" t="inlineStr">
        <is>
          <t xml:space="preserve"> </t>
        </is>
      </c>
      <c r="D72" s="4" t="inlineStr">
        <is>
          <t xml:space="preserve"> </t>
        </is>
      </c>
      <c r="E72" s="6" t="n">
        <v>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Right to purchase of warrants</t>
        </is>
      </c>
      <c r="B73" s="4" t="inlineStr">
        <is>
          <t xml:space="preserve"> </t>
        </is>
      </c>
      <c r="C73" s="4" t="inlineStr">
        <is>
          <t xml:space="preserve"> </t>
        </is>
      </c>
      <c r="D73" s="4" t="inlineStr">
        <is>
          <t xml:space="preserve"> </t>
        </is>
      </c>
      <c r="E73" s="5" t="n">
        <v>5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Aggregate purchase price of warrants</t>
        </is>
      </c>
      <c r="B74" s="4" t="inlineStr">
        <is>
          <t xml:space="preserve"> </t>
        </is>
      </c>
      <c r="C74" s="4" t="inlineStr">
        <is>
          <t xml:space="preserve"> </t>
        </is>
      </c>
      <c r="D74" s="4" t="inlineStr">
        <is>
          <t xml:space="preserve"> </t>
        </is>
      </c>
      <c r="E74" s="6" t="n">
        <v>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Warrants exercisable price per share</t>
        </is>
      </c>
      <c r="B75" s="4" t="inlineStr">
        <is>
          <t xml:space="preserve"> </t>
        </is>
      </c>
      <c r="C75" s="4" t="inlineStr">
        <is>
          <t xml:space="preserve"> </t>
        </is>
      </c>
      <c r="D75" s="4" t="inlineStr">
        <is>
          <t xml:space="preserve"> </t>
        </is>
      </c>
      <c r="E75" s="8" t="n">
        <v>0.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Joshua A Bloo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tock Repurchased During Perio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5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har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2</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Richard E. Morriss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tock Repurchased During Perio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5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2</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onaffiliate Stockhold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tock Repurchased During Period, Shares</t>
        </is>
      </c>
      <c r="B83" s="4" t="inlineStr">
        <is>
          <t xml:space="preserve"> </t>
        </is>
      </c>
      <c r="C83" s="4" t="inlineStr">
        <is>
          <t xml:space="preserve"> </t>
        </is>
      </c>
      <c r="D83" s="5" t="n">
        <v>25000</v>
      </c>
      <c r="E83" s="4" t="inlineStr">
        <is>
          <t xml:space="preserve"> </t>
        </is>
      </c>
      <c r="F83" s="4" t="inlineStr">
        <is>
          <t xml:space="preserve"> </t>
        </is>
      </c>
      <c r="G83" s="5" t="n">
        <v>702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5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hare Price</t>
        </is>
      </c>
      <c r="B84" s="4" t="inlineStr">
        <is>
          <t xml:space="preserve"> </t>
        </is>
      </c>
      <c r="C84" s="4" t="inlineStr">
        <is>
          <t xml:space="preserve"> </t>
        </is>
      </c>
      <c r="D84" s="8" t="n">
        <v>0.01</v>
      </c>
      <c r="E84" s="4" t="inlineStr">
        <is>
          <t xml:space="preserve"> </t>
        </is>
      </c>
      <c r="F84" s="4" t="inlineStr">
        <is>
          <t xml:space="preserve"> </t>
        </is>
      </c>
      <c r="G84" s="6" t="n">
        <v>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2</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Nonaffiliate Stockholder | Series A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tock Repurchased During Period, Shares</t>
        </is>
      </c>
      <c r="B86" s="5" t="n">
        <v>25000</v>
      </c>
      <c r="C86" s="5" t="n">
        <v>1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Conversion of stock shares</t>
        </is>
      </c>
      <c r="B87" s="5" t="n">
        <v>250</v>
      </c>
      <c r="C87" s="5" t="n">
        <v>1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Accredited Investors | Series A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tock Issued During Period, Shares, New Iss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66150</v>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tock Issued During Period, Value,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6615000</v>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Number Of Preffered Stock Converted Into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66150</v>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Convertible Preferred Stock, Shares Reserved for Future Issu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6615000</v>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Instrument, Convertible, Conversion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1</v>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Annual dividen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9" t="n">
        <v>0.03</v>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Accredited Investors | Series B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tock Issued During Period, Shares, New Iss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100000</v>
      </c>
      <c r="W96" s="4" t="inlineStr">
        <is>
          <t xml:space="preserve"> </t>
        </is>
      </c>
      <c r="X96" s="4" t="inlineStr">
        <is>
          <t xml:space="preserve"> </t>
        </is>
      </c>
      <c r="Y96" s="4" t="inlineStr">
        <is>
          <t xml:space="preserve"> </t>
        </is>
      </c>
      <c r="Z96" s="4" t="inlineStr">
        <is>
          <t xml:space="preserve"> </t>
        </is>
      </c>
    </row>
    <row r="97">
      <c r="A97" s="4" t="inlineStr">
        <is>
          <t>Stock Issued During Period, Value, New Iss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500000</v>
      </c>
      <c r="W97" s="4" t="inlineStr">
        <is>
          <t xml:space="preserve"> </t>
        </is>
      </c>
      <c r="X97" s="4" t="inlineStr">
        <is>
          <t xml:space="preserve"> </t>
        </is>
      </c>
      <c r="Y97" s="4" t="inlineStr">
        <is>
          <t xml:space="preserve"> </t>
        </is>
      </c>
      <c r="Z97" s="4" t="inlineStr">
        <is>
          <t xml:space="preserve"> </t>
        </is>
      </c>
    </row>
    <row r="98">
      <c r="A98" s="4" t="inlineStr">
        <is>
          <t>Number Of Preffered Stock Converted Into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100000</v>
      </c>
      <c r="W98" s="4" t="inlineStr">
        <is>
          <t xml:space="preserve"> </t>
        </is>
      </c>
      <c r="X98" s="4" t="inlineStr">
        <is>
          <t xml:space="preserve"> </t>
        </is>
      </c>
      <c r="Y98" s="4" t="inlineStr">
        <is>
          <t xml:space="preserve"> </t>
        </is>
      </c>
      <c r="Z98" s="4" t="inlineStr">
        <is>
          <t xml:space="preserve"> </t>
        </is>
      </c>
    </row>
    <row r="99">
      <c r="A99" s="4" t="inlineStr">
        <is>
          <t>Convertible Preferred Stock, Shares Reserved for Future Issu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100000</v>
      </c>
      <c r="W99" s="4" t="inlineStr">
        <is>
          <t xml:space="preserve"> </t>
        </is>
      </c>
      <c r="X99" s="4" t="inlineStr">
        <is>
          <t xml:space="preserve"> </t>
        </is>
      </c>
      <c r="Y99" s="4" t="inlineStr">
        <is>
          <t xml:space="preserve"> </t>
        </is>
      </c>
      <c r="Z99" s="4" t="inlineStr">
        <is>
          <t xml:space="preserve"> </t>
        </is>
      </c>
    </row>
    <row r="100">
      <c r="A100" s="4" t="inlineStr">
        <is>
          <t>Annual dividen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9" t="n">
        <v>0.03</v>
      </c>
      <c r="W100" s="4" t="inlineStr">
        <is>
          <t xml:space="preserve"> </t>
        </is>
      </c>
      <c r="X100" s="4" t="inlineStr">
        <is>
          <t xml:space="preserve"> </t>
        </is>
      </c>
      <c r="Y100" s="4" t="inlineStr">
        <is>
          <t xml:space="preserve"> </t>
        </is>
      </c>
      <c r="Z100" s="4" t="inlineStr">
        <is>
          <t xml:space="preserve"> </t>
        </is>
      </c>
    </row>
    <row r="101">
      <c r="A101" s="4" t="inlineStr">
        <is>
          <t>Non-Affiliated Ent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Stock Repurchased During Perio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50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har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sheetData>
  <mergeCells count="3">
    <mergeCell ref="A1:A2"/>
    <mergeCell ref="M1:T1"/>
    <mergeCell ref="W1:Y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NTINGENT CONTRACTUAL OBLIGATIONS AND COMMERCIAL COMMITMENTS (Details) - USD ($)</t>
        </is>
      </c>
      <c r="B1" s="2" t="inlineStr">
        <is>
          <t>1 Months Ended</t>
        </is>
      </c>
      <c r="C1" s="2" t="inlineStr">
        <is>
          <t>12 Months Ended</t>
        </is>
      </c>
    </row>
    <row r="2">
      <c r="B2" s="2" t="inlineStr">
        <is>
          <t>Feb. 28, 2023</t>
        </is>
      </c>
      <c r="C2" s="2" t="inlineStr">
        <is>
          <t>Feb. 29, 2028</t>
        </is>
      </c>
      <c r="D2" s="2" t="inlineStr">
        <is>
          <t>Jun. 30, 2027</t>
        </is>
      </c>
      <c r="E2" s="2" t="inlineStr">
        <is>
          <t>Feb. 28, 2027</t>
        </is>
      </c>
      <c r="F2" s="2" t="inlineStr">
        <is>
          <t>Dec. 31, 2026</t>
        </is>
      </c>
      <c r="G2" s="2" t="inlineStr">
        <is>
          <t>Jun. 30, 2026</t>
        </is>
      </c>
      <c r="H2" s="2" t="inlineStr">
        <is>
          <t>Feb. 28, 2026</t>
        </is>
      </c>
      <c r="I2" s="2" t="inlineStr">
        <is>
          <t>Dec. 31, 2025</t>
        </is>
      </c>
      <c r="J2" s="2" t="inlineStr">
        <is>
          <t>Jun. 30, 2025</t>
        </is>
      </c>
      <c r="K2" s="2" t="inlineStr">
        <is>
          <t>Feb. 28, 2025</t>
        </is>
      </c>
      <c r="L2" s="2" t="inlineStr">
        <is>
          <t>Dec. 31, 2024</t>
        </is>
      </c>
      <c r="M2" s="2" t="inlineStr">
        <is>
          <t>Sep. 30, 2024</t>
        </is>
      </c>
      <c r="N2" s="2" t="inlineStr">
        <is>
          <t>Jun. 30, 2024</t>
        </is>
      </c>
      <c r="O2" s="2" t="inlineStr">
        <is>
          <t>Feb. 29, 2024</t>
        </is>
      </c>
      <c r="P2" s="2" t="inlineStr">
        <is>
          <t>Dec. 31, 2023</t>
        </is>
      </c>
      <c r="Q2" s="2" t="inlineStr">
        <is>
          <t>Sep. 30, 2023</t>
        </is>
      </c>
      <c r="R2" s="2" t="inlineStr">
        <is>
          <t>Jun. 30, 2023</t>
        </is>
      </c>
      <c r="S2" s="2" t="inlineStr">
        <is>
          <t>Dec. 31, 2022</t>
        </is>
      </c>
      <c r="T2" s="2" t="inlineStr">
        <is>
          <t>Sep. 30, 2022</t>
        </is>
      </c>
      <c r="U2" s="2" t="inlineStr">
        <is>
          <t>Dec. 31, 2021</t>
        </is>
      </c>
    </row>
    <row r="3">
      <c r="A3" s="4" t="inlineStr">
        <is>
          <t>Base Monthly Rent</t>
        </is>
      </c>
      <c r="B3" s="6" t="n">
        <v>0</v>
      </c>
      <c r="C3" s="6" t="n">
        <v>3972</v>
      </c>
      <c r="D3" s="6" t="n">
        <v>6063</v>
      </c>
      <c r="E3" s="6" t="n">
        <v>3819</v>
      </c>
      <c r="F3" s="6" t="n">
        <v>4502</v>
      </c>
      <c r="G3" s="6" t="n">
        <v>5915</v>
      </c>
      <c r="H3" s="6" t="n">
        <v>3672</v>
      </c>
      <c r="I3" s="6" t="n">
        <v>4370</v>
      </c>
      <c r="J3" s="6" t="n">
        <v>5771</v>
      </c>
      <c r="K3" s="6" t="n">
        <v>3531</v>
      </c>
      <c r="L3" s="6" t="n">
        <v>4243</v>
      </c>
      <c r="M3" s="6" t="n">
        <v>2541</v>
      </c>
      <c r="N3" s="6" t="n">
        <v>5630</v>
      </c>
      <c r="O3" s="6" t="n">
        <v>3395</v>
      </c>
      <c r="P3" s="6" t="n">
        <v>4120</v>
      </c>
      <c r="Q3" s="6" t="n">
        <v>2467</v>
      </c>
      <c r="R3" s="6" t="n">
        <v>5493</v>
      </c>
      <c r="S3" s="6" t="n">
        <v>4000</v>
      </c>
      <c r="T3" s="6" t="n">
        <v>2395</v>
      </c>
      <c r="U3" s="4" t="inlineStr">
        <is>
          <t xml:space="preserve"> </t>
        </is>
      </c>
    </row>
    <row r="4">
      <c r="A4" s="4" t="inlineStr">
        <is>
          <t>NintyFiveHoldings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ase Monthly 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13</v>
      </c>
      <c r="J5" s="4" t="inlineStr">
        <is>
          <t xml:space="preserve"> </t>
        </is>
      </c>
      <c r="K5" s="4" t="inlineStr">
        <is>
          <t xml:space="preserve"> </t>
        </is>
      </c>
      <c r="L5" s="6" t="n">
        <v>6092</v>
      </c>
      <c r="M5" s="4" t="inlineStr">
        <is>
          <t xml:space="preserve"> </t>
        </is>
      </c>
      <c r="N5" s="4" t="inlineStr">
        <is>
          <t xml:space="preserve"> </t>
        </is>
      </c>
      <c r="O5" s="4" t="inlineStr">
        <is>
          <t xml:space="preserve"> </t>
        </is>
      </c>
      <c r="P5" s="6" t="n">
        <v>5972</v>
      </c>
      <c r="Q5" s="4" t="inlineStr">
        <is>
          <t xml:space="preserve"> </t>
        </is>
      </c>
      <c r="R5" s="4" t="inlineStr">
        <is>
          <t xml:space="preserve"> </t>
        </is>
      </c>
      <c r="S5" s="6" t="n">
        <v>5855</v>
      </c>
      <c r="T5" s="4" t="inlineStr">
        <is>
          <t xml:space="preserve"> </t>
        </is>
      </c>
      <c r="U5" s="6" t="n">
        <v>5740</v>
      </c>
    </row>
  </sheetData>
  <mergeCells count="2">
    <mergeCell ref="A1:A2"/>
    <mergeCell ref="C1:U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TINGENT CONTRACTUAL OBLIGATIONS AND COMMERCIAL COMMITMENTS (Details 1) - USD ($)</t>
        </is>
      </c>
      <c r="B1" s="2" t="inlineStr">
        <is>
          <t>1 Months Ended</t>
        </is>
      </c>
      <c r="C1" s="2" t="inlineStr">
        <is>
          <t>12 Months Ended</t>
        </is>
      </c>
    </row>
    <row r="2">
      <c r="B2" s="2" t="inlineStr">
        <is>
          <t>Feb. 28, 2023</t>
        </is>
      </c>
      <c r="C2" s="2" t="inlineStr">
        <is>
          <t>Feb. 29, 2028</t>
        </is>
      </c>
      <c r="D2" s="2" t="inlineStr">
        <is>
          <t>Jun. 30, 2027</t>
        </is>
      </c>
      <c r="E2" s="2" t="inlineStr">
        <is>
          <t>Feb. 28, 2027</t>
        </is>
      </c>
      <c r="F2" s="2" t="inlineStr">
        <is>
          <t>Dec. 31, 2026</t>
        </is>
      </c>
      <c r="G2" s="2" t="inlineStr">
        <is>
          <t>Jun. 30, 2026</t>
        </is>
      </c>
      <c r="H2" s="2" t="inlineStr">
        <is>
          <t>Feb. 28, 2026</t>
        </is>
      </c>
      <c r="I2" s="2" t="inlineStr">
        <is>
          <t>Dec. 31, 2025</t>
        </is>
      </c>
      <c r="J2" s="2" t="inlineStr">
        <is>
          <t>Jun. 30, 2025</t>
        </is>
      </c>
      <c r="K2" s="2" t="inlineStr">
        <is>
          <t>Feb. 28, 2025</t>
        </is>
      </c>
      <c r="L2" s="2" t="inlineStr">
        <is>
          <t>Dec. 31, 2024</t>
        </is>
      </c>
      <c r="M2" s="2" t="inlineStr">
        <is>
          <t>Sep. 30, 2024</t>
        </is>
      </c>
      <c r="N2" s="2" t="inlineStr">
        <is>
          <t>Jun. 30, 2024</t>
        </is>
      </c>
      <c r="O2" s="2" t="inlineStr">
        <is>
          <t>Feb. 29, 2024</t>
        </is>
      </c>
      <c r="P2" s="2" t="inlineStr">
        <is>
          <t>Dec. 31, 2023</t>
        </is>
      </c>
      <c r="Q2" s="2" t="inlineStr">
        <is>
          <t>Sep. 30, 2023</t>
        </is>
      </c>
      <c r="R2" s="2" t="inlineStr">
        <is>
          <t>Jun. 30, 2023</t>
        </is>
      </c>
      <c r="S2" s="2" t="inlineStr">
        <is>
          <t>Dec. 31, 2022</t>
        </is>
      </c>
      <c r="T2" s="2" t="inlineStr">
        <is>
          <t>Sep. 30, 2022</t>
        </is>
      </c>
    </row>
    <row r="3">
      <c r="A3" s="3" t="inlineStr">
        <is>
          <t>CONTINGENT CONTRACTUAL OBLIGATIONS AND COMMERCIAL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se Monthly Rent</t>
        </is>
      </c>
      <c r="B4" s="6" t="n">
        <v>0</v>
      </c>
      <c r="C4" s="6" t="n">
        <v>3972</v>
      </c>
      <c r="D4" s="6" t="n">
        <v>6063</v>
      </c>
      <c r="E4" s="6" t="n">
        <v>3819</v>
      </c>
      <c r="F4" s="6" t="n">
        <v>4502</v>
      </c>
      <c r="G4" s="6" t="n">
        <v>5915</v>
      </c>
      <c r="H4" s="6" t="n">
        <v>3672</v>
      </c>
      <c r="I4" s="6" t="n">
        <v>4370</v>
      </c>
      <c r="J4" s="6" t="n">
        <v>5771</v>
      </c>
      <c r="K4" s="6" t="n">
        <v>3531</v>
      </c>
      <c r="L4" s="6" t="n">
        <v>4243</v>
      </c>
      <c r="M4" s="6" t="n">
        <v>2541</v>
      </c>
      <c r="N4" s="6" t="n">
        <v>5630</v>
      </c>
      <c r="O4" s="6" t="n">
        <v>3395</v>
      </c>
      <c r="P4" s="6" t="n">
        <v>4120</v>
      </c>
      <c r="Q4" s="6" t="n">
        <v>2467</v>
      </c>
      <c r="R4" s="6" t="n">
        <v>5493</v>
      </c>
      <c r="S4" s="6" t="n">
        <v>4000</v>
      </c>
      <c r="T4" s="6" t="n">
        <v>2395</v>
      </c>
    </row>
  </sheetData>
  <mergeCells count="2">
    <mergeCell ref="A1:A2"/>
    <mergeCell ref="C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27" customWidth="1" min="6" max="6"/>
    <col width="20" customWidth="1" min="7" max="7"/>
  </cols>
  <sheetData>
    <row r="1">
      <c r="A1" s="1" t="inlineStr">
        <is>
          <t>CONSOLIDATED STATEMENTS OF SHAREHOLDERS' EQUITY (DEFICIT) - USD ($)</t>
        </is>
      </c>
      <c r="B1" s="2" t="inlineStr">
        <is>
          <t>Total</t>
        </is>
      </c>
      <c r="C1" s="2" t="inlineStr">
        <is>
          <t>Treasury Stock</t>
        </is>
      </c>
      <c r="D1" s="2" t="inlineStr">
        <is>
          <t>Common Stock</t>
        </is>
      </c>
      <c r="E1" s="2" t="inlineStr">
        <is>
          <t>Preferred Stock</t>
        </is>
      </c>
      <c r="F1" s="2" t="inlineStr">
        <is>
          <t>Additional Paid-In Capital</t>
        </is>
      </c>
      <c r="G1" s="2" t="inlineStr">
        <is>
          <t>Accumulated Deficit</t>
        </is>
      </c>
    </row>
    <row r="2">
      <c r="A2" s="4" t="inlineStr">
        <is>
          <t>Balance, shares at Dec. 31, 2020</t>
        </is>
      </c>
      <c r="B2" s="4" t="inlineStr">
        <is>
          <t xml:space="preserve"> </t>
        </is>
      </c>
      <c r="C2" s="5" t="n">
        <v>36000</v>
      </c>
      <c r="D2" s="5" t="n">
        <v>6485236</v>
      </c>
      <c r="E2" s="5" t="n">
        <v>166150</v>
      </c>
      <c r="F2" s="4" t="inlineStr">
        <is>
          <t xml:space="preserve"> </t>
        </is>
      </c>
      <c r="G2" s="4" t="inlineStr">
        <is>
          <t xml:space="preserve"> </t>
        </is>
      </c>
    </row>
    <row r="3">
      <c r="A3" s="4" t="inlineStr">
        <is>
          <t>Balance, amount at Dec. 31, 2020</t>
        </is>
      </c>
      <c r="B3" s="6" t="n">
        <v>21618720</v>
      </c>
      <c r="C3" s="6" t="n">
        <v>-34200</v>
      </c>
      <c r="D3" s="6" t="n">
        <v>6485</v>
      </c>
      <c r="E3" s="6" t="n">
        <v>166</v>
      </c>
      <c r="F3" s="6" t="n">
        <v>38787444</v>
      </c>
      <c r="G3" s="6" t="n">
        <v>-17141175</v>
      </c>
    </row>
    <row r="4">
      <c r="A4" s="4" t="inlineStr">
        <is>
          <t>Series A Preferred Stock dividend payable</t>
        </is>
      </c>
      <c r="B4" s="5" t="n">
        <v>-24855</v>
      </c>
      <c r="C4" s="4" t="inlineStr">
        <is>
          <t xml:space="preserve"> </t>
        </is>
      </c>
      <c r="D4" s="4" t="inlineStr">
        <is>
          <t xml:space="preserve"> </t>
        </is>
      </c>
      <c r="E4" s="4" t="inlineStr">
        <is>
          <t xml:space="preserve"> </t>
        </is>
      </c>
      <c r="F4" s="4" t="inlineStr">
        <is>
          <t xml:space="preserve"> </t>
        </is>
      </c>
      <c r="G4" s="5" t="n">
        <v>-24855</v>
      </c>
    </row>
    <row r="5">
      <c r="A5" s="4" t="inlineStr">
        <is>
          <t>Series B Preferred Stock dividend payable</t>
        </is>
      </c>
      <c r="B5" s="5" t="n">
        <v>-3316</v>
      </c>
      <c r="C5" s="4" t="inlineStr">
        <is>
          <t xml:space="preserve"> </t>
        </is>
      </c>
      <c r="D5" s="4" t="inlineStr">
        <is>
          <t xml:space="preserve"> </t>
        </is>
      </c>
      <c r="E5" s="4" t="inlineStr">
        <is>
          <t xml:space="preserve"> </t>
        </is>
      </c>
      <c r="F5" s="4" t="inlineStr">
        <is>
          <t xml:space="preserve"> </t>
        </is>
      </c>
      <c r="G5" s="5" t="n">
        <v>-3316</v>
      </c>
    </row>
    <row r="6">
      <c r="A6" s="4" t="inlineStr">
        <is>
          <t>LIFD's January 8, 2021 purchase of 36,000 shares of common stock at $0.95 per share, for a total of $34,200, from an unrelated shareholder, shares</t>
        </is>
      </c>
      <c r="B6" s="4" t="inlineStr">
        <is>
          <t xml:space="preserve"> </t>
        </is>
      </c>
      <c r="C6" s="5" t="n">
        <v>36000</v>
      </c>
      <c r="D6" s="4" t="inlineStr">
        <is>
          <t xml:space="preserve"> </t>
        </is>
      </c>
      <c r="E6" s="4" t="inlineStr">
        <is>
          <t xml:space="preserve"> </t>
        </is>
      </c>
      <c r="F6" s="4" t="inlineStr">
        <is>
          <t xml:space="preserve"> </t>
        </is>
      </c>
      <c r="G6" s="4" t="inlineStr">
        <is>
          <t xml:space="preserve"> </t>
        </is>
      </c>
    </row>
    <row r="7">
      <c r="A7" s="4" t="inlineStr">
        <is>
          <t>LIFD's January 8, 2021 purchase of 36,000 shares of common stock at $0.95 per share, for a total of $34,200, from an unrelated shareholder, amount</t>
        </is>
      </c>
      <c r="B7" s="5" t="n">
        <v>-34200</v>
      </c>
      <c r="C7" s="6" t="n">
        <v>-34200</v>
      </c>
      <c r="D7" s="4" t="inlineStr">
        <is>
          <t xml:space="preserve"> </t>
        </is>
      </c>
      <c r="E7" s="4" t="inlineStr">
        <is>
          <t xml:space="preserve"> </t>
        </is>
      </c>
      <c r="F7" s="4" t="inlineStr">
        <is>
          <t xml:space="preserve"> </t>
        </is>
      </c>
      <c r="G7" s="4" t="inlineStr">
        <is>
          <t xml:space="preserve"> </t>
        </is>
      </c>
    </row>
    <row r="8">
      <c r="A8" s="4" t="inlineStr">
        <is>
          <t>Conversions of Series A Convertible Preferred Stock to Common Stock, shares</t>
        </is>
      </c>
      <c r="B8" s="4" t="inlineStr">
        <is>
          <t xml:space="preserve"> </t>
        </is>
      </c>
      <c r="C8" s="4" t="inlineStr">
        <is>
          <t xml:space="preserve"> </t>
        </is>
      </c>
      <c r="D8" s="5" t="n">
        <v>3290000</v>
      </c>
      <c r="E8" s="5" t="n">
        <v>-32900</v>
      </c>
      <c r="F8" s="4" t="inlineStr">
        <is>
          <t xml:space="preserve"> </t>
        </is>
      </c>
      <c r="G8" s="4" t="inlineStr">
        <is>
          <t xml:space="preserve"> </t>
        </is>
      </c>
    </row>
    <row r="9">
      <c r="A9" s="4" t="inlineStr">
        <is>
          <t>Conversions of Series A Convertible Preferred Stock to Common Stock, amount</t>
        </is>
      </c>
      <c r="B9" s="5" t="n">
        <v>0</v>
      </c>
      <c r="C9" s="4" t="inlineStr">
        <is>
          <t xml:space="preserve"> </t>
        </is>
      </c>
      <c r="D9" s="6" t="n">
        <v>3290</v>
      </c>
      <c r="E9" s="6" t="n">
        <v>-33</v>
      </c>
      <c r="F9" s="5" t="n">
        <v>-3257</v>
      </c>
      <c r="G9" s="4" t="inlineStr">
        <is>
          <t xml:space="preserve"> </t>
        </is>
      </c>
    </row>
    <row r="10">
      <c r="A10" s="4" t="inlineStr">
        <is>
          <t>Conversions of Series B Convertible Preferred Stock to Common Stock, shares</t>
        </is>
      </c>
      <c r="B10" s="4" t="inlineStr">
        <is>
          <t xml:space="preserve"> </t>
        </is>
      </c>
      <c r="C10" s="4" t="inlineStr">
        <is>
          <t xml:space="preserve"> </t>
        </is>
      </c>
      <c r="D10" s="5" t="n">
        <v>60000</v>
      </c>
      <c r="E10" s="5" t="n">
        <v>-60000</v>
      </c>
      <c r="F10" s="4" t="inlineStr">
        <is>
          <t xml:space="preserve"> </t>
        </is>
      </c>
      <c r="G10" s="4" t="inlineStr">
        <is>
          <t xml:space="preserve"> </t>
        </is>
      </c>
    </row>
    <row r="11">
      <c r="A11" s="4" t="inlineStr">
        <is>
          <t>Conversions of Series B Convertible Preferred Stock to Common Stock, amount</t>
        </is>
      </c>
      <c r="B11" s="5" t="n">
        <v>0</v>
      </c>
      <c r="C11" s="4" t="inlineStr">
        <is>
          <t xml:space="preserve"> </t>
        </is>
      </c>
      <c r="D11" s="6" t="n">
        <v>60</v>
      </c>
      <c r="E11" s="6" t="n">
        <v>-60</v>
      </c>
      <c r="F11" s="4" t="inlineStr">
        <is>
          <t xml:space="preserve"> </t>
        </is>
      </c>
      <c r="G11" s="4" t="inlineStr">
        <is>
          <t xml:space="preserve"> </t>
        </is>
      </c>
    </row>
    <row r="12">
      <c r="A12" s="4" t="inlineStr">
        <is>
          <t>Net Income</t>
        </is>
      </c>
      <c r="B12" s="5" t="n">
        <v>618359</v>
      </c>
      <c r="C12" s="4" t="inlineStr">
        <is>
          <t xml:space="preserve"> </t>
        </is>
      </c>
      <c r="D12" s="4" t="inlineStr">
        <is>
          <t xml:space="preserve"> </t>
        </is>
      </c>
      <c r="E12" s="4" t="inlineStr">
        <is>
          <t xml:space="preserve"> </t>
        </is>
      </c>
      <c r="F12" s="4" t="inlineStr">
        <is>
          <t xml:space="preserve"> </t>
        </is>
      </c>
      <c r="G12" s="5" t="n">
        <v>618359</v>
      </c>
    </row>
    <row r="13">
      <c r="A13" s="4" t="inlineStr">
        <is>
          <t>Balance, shares at Mar. 31, 2021</t>
        </is>
      </c>
      <c r="B13" s="4" t="inlineStr">
        <is>
          <t xml:space="preserve"> </t>
        </is>
      </c>
      <c r="C13" s="5" t="n">
        <v>72000</v>
      </c>
      <c r="D13" s="5" t="n">
        <v>9835236</v>
      </c>
      <c r="E13" s="5" t="n">
        <v>73250</v>
      </c>
      <c r="F13" s="4" t="inlineStr">
        <is>
          <t xml:space="preserve"> </t>
        </is>
      </c>
      <c r="G13" s="4" t="inlineStr">
        <is>
          <t xml:space="preserve"> </t>
        </is>
      </c>
    </row>
    <row r="14">
      <c r="A14" s="4" t="inlineStr">
        <is>
          <t>Balance, amount at Mar. 31, 2021</t>
        </is>
      </c>
      <c r="B14" s="5" t="n">
        <v>22174707</v>
      </c>
      <c r="C14" s="6" t="n">
        <v>-68400</v>
      </c>
      <c r="D14" s="6" t="n">
        <v>9835</v>
      </c>
      <c r="E14" s="6" t="n">
        <v>73</v>
      </c>
      <c r="F14" s="5" t="n">
        <v>38784187</v>
      </c>
      <c r="G14" s="5" t="n">
        <v>-16550988</v>
      </c>
    </row>
    <row r="15">
      <c r="A15" s="4" t="inlineStr">
        <is>
          <t>Balance, shares at Dec. 31, 2020</t>
        </is>
      </c>
      <c r="B15" s="4" t="inlineStr">
        <is>
          <t xml:space="preserve"> </t>
        </is>
      </c>
      <c r="C15" s="5" t="n">
        <v>36000</v>
      </c>
      <c r="D15" s="5" t="n">
        <v>6485236</v>
      </c>
      <c r="E15" s="5" t="n">
        <v>166150</v>
      </c>
      <c r="F15" s="4" t="inlineStr">
        <is>
          <t xml:space="preserve"> </t>
        </is>
      </c>
      <c r="G15" s="4" t="inlineStr">
        <is>
          <t xml:space="preserve"> </t>
        </is>
      </c>
    </row>
    <row r="16">
      <c r="A16" s="4" t="inlineStr">
        <is>
          <t>Balance, amount at Dec. 31, 2020</t>
        </is>
      </c>
      <c r="B16" s="5" t="n">
        <v>21618720</v>
      </c>
      <c r="C16" s="6" t="n">
        <v>-34200</v>
      </c>
      <c r="D16" s="6" t="n">
        <v>6485</v>
      </c>
      <c r="E16" s="6" t="n">
        <v>166</v>
      </c>
      <c r="F16" s="5" t="n">
        <v>38787444</v>
      </c>
      <c r="G16" s="5" t="n">
        <v>-17141175</v>
      </c>
    </row>
    <row r="17">
      <c r="A17" s="4" t="inlineStr">
        <is>
          <t>Net Income</t>
        </is>
      </c>
      <c r="B17" s="5" t="n">
        <v>579998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shares at Dec. 31, 2021</t>
        </is>
      </c>
      <c r="B18" s="4" t="inlineStr">
        <is>
          <t xml:space="preserve"> </t>
        </is>
      </c>
      <c r="C18" s="4" t="inlineStr">
        <is>
          <t xml:space="preserve"> </t>
        </is>
      </c>
      <c r="D18" s="5" t="n">
        <v>14027578</v>
      </c>
      <c r="E18" s="5" t="n">
        <v>45750</v>
      </c>
      <c r="F18" s="4" t="inlineStr">
        <is>
          <t xml:space="preserve"> </t>
        </is>
      </c>
      <c r="G18" s="4" t="inlineStr">
        <is>
          <t xml:space="preserve"> </t>
        </is>
      </c>
    </row>
    <row r="19">
      <c r="A19" s="4" t="inlineStr">
        <is>
          <t>Balance, amount at Dec. 31, 2021</t>
        </is>
      </c>
      <c r="B19" s="5" t="n">
        <v>27461804</v>
      </c>
      <c r="C19" s="6" t="n">
        <v>0</v>
      </c>
      <c r="D19" s="6" t="n">
        <v>14028</v>
      </c>
      <c r="E19" s="6" t="n">
        <v>46</v>
      </c>
      <c r="F19" s="5" t="n">
        <v>38862333</v>
      </c>
      <c r="G19" s="5" t="n">
        <v>-11414602</v>
      </c>
    </row>
    <row r="20">
      <c r="A20" s="4" t="inlineStr">
        <is>
          <t>Balance, shares at Mar. 31, 2021</t>
        </is>
      </c>
      <c r="B20" s="4" t="inlineStr">
        <is>
          <t xml:space="preserve"> </t>
        </is>
      </c>
      <c r="C20" s="5" t="n">
        <v>72000</v>
      </c>
      <c r="D20" s="5" t="n">
        <v>9835236</v>
      </c>
      <c r="E20" s="5" t="n">
        <v>73250</v>
      </c>
      <c r="F20" s="4" t="inlineStr">
        <is>
          <t xml:space="preserve"> </t>
        </is>
      </c>
      <c r="G20" s="4" t="inlineStr">
        <is>
          <t xml:space="preserve"> </t>
        </is>
      </c>
    </row>
    <row r="21">
      <c r="A21" s="4" t="inlineStr">
        <is>
          <t>Balance, amount at Mar. 31, 2021</t>
        </is>
      </c>
      <c r="B21" s="5" t="n">
        <v>22174707</v>
      </c>
      <c r="C21" s="6" t="n">
        <v>-68400</v>
      </c>
      <c r="D21" s="6" t="n">
        <v>9835</v>
      </c>
      <c r="E21" s="6" t="n">
        <v>73</v>
      </c>
      <c r="F21" s="5" t="n">
        <v>38784187</v>
      </c>
      <c r="G21" s="5" t="n">
        <v>-16550988</v>
      </c>
    </row>
    <row r="22">
      <c r="A22" s="4" t="inlineStr">
        <is>
          <t>Series A Preferred Stock dividend payable</t>
        </is>
      </c>
      <c r="B22" s="5" t="n">
        <v>-33521</v>
      </c>
      <c r="C22" s="4" t="inlineStr">
        <is>
          <t xml:space="preserve"> </t>
        </is>
      </c>
      <c r="D22" s="4" t="inlineStr">
        <is>
          <t xml:space="preserve"> </t>
        </is>
      </c>
      <c r="E22" s="4" t="inlineStr">
        <is>
          <t xml:space="preserve"> </t>
        </is>
      </c>
      <c r="F22" s="4" t="inlineStr">
        <is>
          <t xml:space="preserve"> </t>
        </is>
      </c>
      <c r="G22" s="5" t="n">
        <v>-33521</v>
      </c>
    </row>
    <row r="23">
      <c r="A23" s="4" t="inlineStr">
        <is>
          <t>Series B Preferred Stock dividend payable</t>
        </is>
      </c>
      <c r="B23" s="5" t="n">
        <v>-1496</v>
      </c>
      <c r="C23" s="4" t="inlineStr">
        <is>
          <t xml:space="preserve"> </t>
        </is>
      </c>
      <c r="D23" s="4" t="inlineStr">
        <is>
          <t xml:space="preserve"> </t>
        </is>
      </c>
      <c r="E23" s="4" t="inlineStr">
        <is>
          <t xml:space="preserve"> </t>
        </is>
      </c>
      <c r="F23" s="4" t="inlineStr">
        <is>
          <t xml:space="preserve"> </t>
        </is>
      </c>
      <c r="G23" s="5" t="n">
        <v>-1496</v>
      </c>
    </row>
    <row r="24">
      <c r="A24" s="4" t="inlineStr">
        <is>
          <t>Conversions of Series A Convertible Preferred Stock to Common Stock, shares</t>
        </is>
      </c>
      <c r="B24" s="4" t="inlineStr">
        <is>
          <t xml:space="preserve"> </t>
        </is>
      </c>
      <c r="C24" s="4" t="inlineStr">
        <is>
          <t xml:space="preserve"> </t>
        </is>
      </c>
      <c r="D24" s="5" t="n">
        <v>2750000</v>
      </c>
      <c r="E24" s="5" t="n">
        <v>-27500</v>
      </c>
      <c r="F24" s="4" t="inlineStr">
        <is>
          <t xml:space="preserve"> </t>
        </is>
      </c>
      <c r="G24" s="4" t="inlineStr">
        <is>
          <t xml:space="preserve"> </t>
        </is>
      </c>
    </row>
    <row r="25">
      <c r="A25" s="4" t="inlineStr">
        <is>
          <t>Conversions of Series A Convertible Preferred Stock to Common Stock, amount</t>
        </is>
      </c>
      <c r="B25" s="5" t="n">
        <v>0</v>
      </c>
      <c r="C25" s="4" t="inlineStr">
        <is>
          <t xml:space="preserve"> </t>
        </is>
      </c>
      <c r="D25" s="6" t="n">
        <v>2750</v>
      </c>
      <c r="E25" s="6" t="n">
        <v>-28</v>
      </c>
      <c r="F25" s="5" t="n">
        <v>-2723</v>
      </c>
      <c r="G25" s="4" t="inlineStr">
        <is>
          <t xml:space="preserve"> </t>
        </is>
      </c>
    </row>
    <row r="26">
      <c r="A26" s="4" t="inlineStr">
        <is>
          <t>Net Income</t>
        </is>
      </c>
      <c r="B26" s="5" t="n">
        <v>1596154</v>
      </c>
      <c r="C26" s="4" t="inlineStr">
        <is>
          <t xml:space="preserve"> </t>
        </is>
      </c>
      <c r="D26" s="4" t="inlineStr">
        <is>
          <t xml:space="preserve"> </t>
        </is>
      </c>
      <c r="E26" s="4" t="inlineStr">
        <is>
          <t xml:space="preserve"> </t>
        </is>
      </c>
      <c r="F26" s="4" t="inlineStr">
        <is>
          <t xml:space="preserve"> </t>
        </is>
      </c>
      <c r="G26" s="5" t="n">
        <v>1596154</v>
      </c>
    </row>
    <row r="27">
      <c r="A27" s="4" t="inlineStr">
        <is>
          <t>Issuance of common stock upon exercise of warrant and per Settlement Agreement, shares</t>
        </is>
      </c>
      <c r="B27" s="4" t="inlineStr">
        <is>
          <t xml:space="preserve"> </t>
        </is>
      </c>
      <c r="C27" s="4" t="inlineStr">
        <is>
          <t xml:space="preserve"> </t>
        </is>
      </c>
      <c r="D27" s="5" t="n">
        <v>143092</v>
      </c>
      <c r="E27" s="4" t="inlineStr">
        <is>
          <t xml:space="preserve"> </t>
        </is>
      </c>
      <c r="F27" s="4" t="inlineStr">
        <is>
          <t xml:space="preserve"> </t>
        </is>
      </c>
      <c r="G27" s="4" t="inlineStr">
        <is>
          <t xml:space="preserve"> </t>
        </is>
      </c>
    </row>
    <row r="28">
      <c r="A28" s="4" t="inlineStr">
        <is>
          <t>Issuance of common stock upon exercise of warrant and per Settlement Agreement, amount</t>
        </is>
      </c>
      <c r="B28" s="5" t="n">
        <v>7021</v>
      </c>
      <c r="C28" s="4" t="inlineStr">
        <is>
          <t xml:space="preserve"> </t>
        </is>
      </c>
      <c r="D28" s="6" t="n">
        <v>143</v>
      </c>
      <c r="E28" s="4" t="inlineStr">
        <is>
          <t xml:space="preserve"> </t>
        </is>
      </c>
      <c r="F28" s="5" t="n">
        <v>6878</v>
      </c>
      <c r="G28" s="4" t="inlineStr">
        <is>
          <t xml:space="preserve"> </t>
        </is>
      </c>
    </row>
    <row r="29">
      <c r="A29" s="4" t="inlineStr">
        <is>
          <t>Balance, shares at Jun. 30, 2021</t>
        </is>
      </c>
      <c r="B29" s="4" t="inlineStr">
        <is>
          <t xml:space="preserve"> </t>
        </is>
      </c>
      <c r="C29" s="5" t="n">
        <v>72000</v>
      </c>
      <c r="D29" s="5" t="n">
        <v>12728328</v>
      </c>
      <c r="E29" s="5" t="n">
        <v>45750</v>
      </c>
      <c r="F29" s="4" t="inlineStr">
        <is>
          <t xml:space="preserve"> </t>
        </is>
      </c>
      <c r="G29" s="4" t="inlineStr">
        <is>
          <t xml:space="preserve"> </t>
        </is>
      </c>
    </row>
    <row r="30">
      <c r="A30" s="4" t="inlineStr">
        <is>
          <t>Balance, amount at Jun. 30, 2021</t>
        </is>
      </c>
      <c r="B30" s="5" t="n">
        <v>23742866</v>
      </c>
      <c r="C30" s="6" t="n">
        <v>-68400</v>
      </c>
      <c r="D30" s="6" t="n">
        <v>12728</v>
      </c>
      <c r="E30" s="6" t="n">
        <v>46</v>
      </c>
      <c r="F30" s="5" t="n">
        <v>38788342</v>
      </c>
      <c r="G30" s="5" t="n">
        <v>-14989850</v>
      </c>
    </row>
    <row r="31">
      <c r="A31" s="4" t="inlineStr">
        <is>
          <t>Series A Preferred Stock dividend payable</t>
        </is>
      </c>
      <c r="B31" s="5" t="n">
        <v>-2829</v>
      </c>
      <c r="C31" s="4" t="inlineStr">
        <is>
          <t xml:space="preserve"> </t>
        </is>
      </c>
      <c r="D31" s="4" t="inlineStr">
        <is>
          <t xml:space="preserve"> </t>
        </is>
      </c>
      <c r="E31" s="4" t="inlineStr">
        <is>
          <t xml:space="preserve"> </t>
        </is>
      </c>
      <c r="F31" s="4" t="inlineStr">
        <is>
          <t xml:space="preserve"> </t>
        </is>
      </c>
      <c r="G31" s="5" t="n">
        <v>-2829</v>
      </c>
    </row>
    <row r="32">
      <c r="A32" s="4" t="inlineStr">
        <is>
          <t>Series B Preferred Stock dividend payable</t>
        </is>
      </c>
      <c r="B32" s="5" t="n">
        <v>-1533</v>
      </c>
      <c r="C32" s="4" t="inlineStr">
        <is>
          <t xml:space="preserve"> </t>
        </is>
      </c>
      <c r="D32" s="4" t="inlineStr">
        <is>
          <t xml:space="preserve"> </t>
        </is>
      </c>
      <c r="E32" s="4" t="inlineStr">
        <is>
          <t xml:space="preserve"> </t>
        </is>
      </c>
      <c r="F32" s="4" t="inlineStr">
        <is>
          <t xml:space="preserve"> </t>
        </is>
      </c>
      <c r="G32" s="5" t="n">
        <v>-1533</v>
      </c>
    </row>
    <row r="33">
      <c r="A33" s="4" t="inlineStr">
        <is>
          <t>Net Income</t>
        </is>
      </c>
      <c r="B33" s="5" t="n">
        <v>2236179</v>
      </c>
      <c r="C33" s="4" t="inlineStr">
        <is>
          <t xml:space="preserve"> </t>
        </is>
      </c>
      <c r="D33" s="4" t="inlineStr">
        <is>
          <t xml:space="preserve"> </t>
        </is>
      </c>
      <c r="E33" s="4" t="inlineStr">
        <is>
          <t xml:space="preserve"> </t>
        </is>
      </c>
      <c r="F33" s="4" t="inlineStr">
        <is>
          <t xml:space="preserve"> </t>
        </is>
      </c>
      <c r="G33" s="5" t="n">
        <v>2236179</v>
      </c>
    </row>
    <row r="34">
      <c r="A34" s="4" t="inlineStr">
        <is>
          <t>Issuance of common stock upon exercise of warrant and per Settlement Agreement, shares</t>
        </is>
      </c>
      <c r="B34" s="4" t="inlineStr">
        <is>
          <t xml:space="preserve"> </t>
        </is>
      </c>
      <c r="C34" s="4" t="inlineStr">
        <is>
          <t xml:space="preserve"> </t>
        </is>
      </c>
      <c r="D34" s="5" t="n">
        <v>1346250</v>
      </c>
      <c r="E34" s="4" t="inlineStr">
        <is>
          <t xml:space="preserve"> </t>
        </is>
      </c>
      <c r="F34" s="4" t="inlineStr">
        <is>
          <t xml:space="preserve"> </t>
        </is>
      </c>
      <c r="G34" s="4" t="inlineStr">
        <is>
          <t xml:space="preserve"> </t>
        </is>
      </c>
    </row>
    <row r="35">
      <c r="A35" s="4" t="inlineStr">
        <is>
          <t>Issuance of common stock upon exercise of warrant and per Settlement Agreement, amount</t>
        </is>
      </c>
      <c r="B35" s="5" t="n">
        <v>143439</v>
      </c>
      <c r="C35" s="4" t="inlineStr">
        <is>
          <t xml:space="preserve"> </t>
        </is>
      </c>
      <c r="D35" s="6" t="n">
        <v>1346</v>
      </c>
      <c r="E35" s="4" t="inlineStr">
        <is>
          <t xml:space="preserve"> </t>
        </is>
      </c>
      <c r="F35" s="5" t="n">
        <v>142093</v>
      </c>
      <c r="G35" s="4" t="inlineStr">
        <is>
          <t xml:space="preserve"> </t>
        </is>
      </c>
    </row>
    <row r="36">
      <c r="A36" s="4" t="inlineStr">
        <is>
          <t>Cancellation of Common Stock held in treasury, shares</t>
        </is>
      </c>
      <c r="B36" s="4" t="inlineStr">
        <is>
          <t xml:space="preserve"> </t>
        </is>
      </c>
      <c r="C36" s="5" t="n">
        <v>-72000</v>
      </c>
      <c r="D36" s="5" t="n">
        <v>-72000</v>
      </c>
      <c r="E36" s="4" t="inlineStr">
        <is>
          <t xml:space="preserve"> </t>
        </is>
      </c>
      <c r="F36" s="4" t="inlineStr">
        <is>
          <t xml:space="preserve"> </t>
        </is>
      </c>
      <c r="G36" s="4" t="inlineStr">
        <is>
          <t xml:space="preserve"> </t>
        </is>
      </c>
    </row>
    <row r="37">
      <c r="A37" s="4" t="inlineStr">
        <is>
          <t>Cancellation of Common Stock held in treasury, amount</t>
        </is>
      </c>
      <c r="B37" s="5" t="n">
        <v>0</v>
      </c>
      <c r="C37" s="6" t="n">
        <v>68400</v>
      </c>
      <c r="D37" s="6" t="n">
        <v>-72</v>
      </c>
      <c r="E37" s="4" t="inlineStr">
        <is>
          <t xml:space="preserve"> </t>
        </is>
      </c>
      <c r="F37" s="5" t="n">
        <v>-68328</v>
      </c>
      <c r="G37" s="4" t="inlineStr">
        <is>
          <t xml:space="preserve"> </t>
        </is>
      </c>
    </row>
    <row r="38">
      <c r="A38" s="4" t="inlineStr">
        <is>
          <t>Balance, shares at Sep. 30, 2021</t>
        </is>
      </c>
      <c r="B38" s="4" t="inlineStr">
        <is>
          <t xml:space="preserve"> </t>
        </is>
      </c>
      <c r="C38" s="4" t="inlineStr">
        <is>
          <t xml:space="preserve"> </t>
        </is>
      </c>
      <c r="D38" s="5" t="n">
        <v>14002578</v>
      </c>
      <c r="E38" s="5" t="n">
        <v>45750</v>
      </c>
      <c r="F38" s="4" t="inlineStr">
        <is>
          <t xml:space="preserve"> </t>
        </is>
      </c>
      <c r="G38" s="4" t="inlineStr">
        <is>
          <t xml:space="preserve"> </t>
        </is>
      </c>
    </row>
    <row r="39">
      <c r="A39" s="4" t="inlineStr">
        <is>
          <t>Balance, amount at Sep. 30, 2021</t>
        </is>
      </c>
      <c r="B39" s="5" t="n">
        <v>26118122</v>
      </c>
      <c r="C39" s="5" t="n">
        <v>0</v>
      </c>
      <c r="D39" s="6" t="n">
        <v>14002</v>
      </c>
      <c r="E39" s="6" t="n">
        <v>46</v>
      </c>
      <c r="F39" s="5" t="n">
        <v>38862107</v>
      </c>
      <c r="G39" s="5" t="n">
        <v>-12758033</v>
      </c>
    </row>
    <row r="40">
      <c r="A40" s="4" t="inlineStr">
        <is>
          <t>Series A Preferred Stock dividend payable</t>
        </is>
      </c>
      <c r="B40" s="5" t="n">
        <v>-4349</v>
      </c>
      <c r="C40" s="4" t="inlineStr">
        <is>
          <t xml:space="preserve"> </t>
        </is>
      </c>
      <c r="D40" s="4" t="inlineStr">
        <is>
          <t xml:space="preserve"> </t>
        </is>
      </c>
      <c r="E40" s="4" t="inlineStr">
        <is>
          <t xml:space="preserve"> </t>
        </is>
      </c>
      <c r="F40" s="4" t="inlineStr">
        <is>
          <t xml:space="preserve"> </t>
        </is>
      </c>
      <c r="G40" s="5" t="n">
        <v>-4349</v>
      </c>
    </row>
    <row r="41">
      <c r="A41" s="4" t="inlineStr">
        <is>
          <t>Series B Preferred Stock dividend payable</t>
        </is>
      </c>
      <c r="B41" s="5" t="n">
        <v>-1512</v>
      </c>
      <c r="C41" s="4" t="inlineStr">
        <is>
          <t xml:space="preserve"> </t>
        </is>
      </c>
      <c r="D41" s="4" t="inlineStr">
        <is>
          <t xml:space="preserve"> </t>
        </is>
      </c>
      <c r="E41" s="4" t="inlineStr">
        <is>
          <t xml:space="preserve"> </t>
        </is>
      </c>
      <c r="F41" s="4" t="inlineStr">
        <is>
          <t xml:space="preserve"> </t>
        </is>
      </c>
      <c r="G41" s="5" t="n">
        <v>-1512</v>
      </c>
    </row>
    <row r="42">
      <c r="A42" s="4" t="inlineStr">
        <is>
          <t>Net Income</t>
        </is>
      </c>
      <c r="B42" s="5" t="n">
        <v>1349292</v>
      </c>
      <c r="C42" s="4" t="inlineStr">
        <is>
          <t xml:space="preserve"> </t>
        </is>
      </c>
      <c r="D42" s="4" t="inlineStr">
        <is>
          <t xml:space="preserve"> </t>
        </is>
      </c>
      <c r="E42" s="4" t="inlineStr">
        <is>
          <t xml:space="preserve"> </t>
        </is>
      </c>
      <c r="F42" s="4" t="inlineStr">
        <is>
          <t xml:space="preserve"> </t>
        </is>
      </c>
      <c r="G42" s="5" t="n">
        <v>1349292</v>
      </c>
    </row>
    <row r="43">
      <c r="A43" s="4" t="inlineStr">
        <is>
          <t>Issuance of Common Stock Upon Exercise of Warrant, shares</t>
        </is>
      </c>
      <c r="B43" s="4" t="inlineStr">
        <is>
          <t xml:space="preserve"> </t>
        </is>
      </c>
      <c r="C43" s="4" t="inlineStr">
        <is>
          <t xml:space="preserve"> </t>
        </is>
      </c>
      <c r="D43" s="5" t="n">
        <v>25000</v>
      </c>
      <c r="E43" s="4" t="inlineStr">
        <is>
          <t xml:space="preserve"> </t>
        </is>
      </c>
      <c r="F43" s="4" t="inlineStr">
        <is>
          <t xml:space="preserve"> </t>
        </is>
      </c>
      <c r="G43" s="4" t="inlineStr">
        <is>
          <t xml:space="preserve"> </t>
        </is>
      </c>
    </row>
    <row r="44">
      <c r="A44" s="4" t="inlineStr">
        <is>
          <t>Issuance of Common Stock Upon Exercise of Warrant, amount</t>
        </is>
      </c>
      <c r="B44" s="5" t="n">
        <v>252</v>
      </c>
      <c r="C44" s="4" t="inlineStr">
        <is>
          <t xml:space="preserve"> </t>
        </is>
      </c>
      <c r="D44" s="6" t="n">
        <v>26</v>
      </c>
      <c r="E44" s="4" t="inlineStr">
        <is>
          <t xml:space="preserve"> </t>
        </is>
      </c>
      <c r="F44" s="5" t="n">
        <v>226</v>
      </c>
      <c r="G44" s="4" t="inlineStr">
        <is>
          <t xml:space="preserve"> </t>
        </is>
      </c>
    </row>
    <row r="45">
      <c r="A45" s="4" t="inlineStr">
        <is>
          <t>Balance, shares at Dec. 31, 2021</t>
        </is>
      </c>
      <c r="B45" s="4" t="inlineStr">
        <is>
          <t xml:space="preserve"> </t>
        </is>
      </c>
      <c r="C45" s="4" t="inlineStr">
        <is>
          <t xml:space="preserve"> </t>
        </is>
      </c>
      <c r="D45" s="5" t="n">
        <v>14027578</v>
      </c>
      <c r="E45" s="5" t="n">
        <v>45750</v>
      </c>
      <c r="F45" s="4" t="inlineStr">
        <is>
          <t xml:space="preserve"> </t>
        </is>
      </c>
      <c r="G45" s="4" t="inlineStr">
        <is>
          <t xml:space="preserve"> </t>
        </is>
      </c>
    </row>
    <row r="46">
      <c r="A46" s="4" t="inlineStr">
        <is>
          <t>Balance, amount at Dec. 31, 2021</t>
        </is>
      </c>
      <c r="B46" s="5" t="n">
        <v>27461804</v>
      </c>
      <c r="C46" s="5" t="n">
        <v>0</v>
      </c>
      <c r="D46" s="6" t="n">
        <v>14028</v>
      </c>
      <c r="E46" s="6" t="n">
        <v>46</v>
      </c>
      <c r="F46" s="5" t="n">
        <v>38862333</v>
      </c>
      <c r="G46" s="5" t="n">
        <v>-11414602</v>
      </c>
    </row>
    <row r="47">
      <c r="A47" s="4" t="inlineStr">
        <is>
          <t>Series A Preferred Stock dividend payable</t>
        </is>
      </c>
      <c r="B47" s="5" t="n">
        <v>-4253</v>
      </c>
      <c r="C47" s="4" t="inlineStr">
        <is>
          <t xml:space="preserve"> </t>
        </is>
      </c>
      <c r="D47" s="4" t="inlineStr">
        <is>
          <t xml:space="preserve"> </t>
        </is>
      </c>
      <c r="E47" s="4" t="inlineStr">
        <is>
          <t xml:space="preserve"> </t>
        </is>
      </c>
      <c r="F47" s="4" t="inlineStr">
        <is>
          <t xml:space="preserve"> </t>
        </is>
      </c>
      <c r="G47" s="5" t="n">
        <v>-4253</v>
      </c>
    </row>
    <row r="48">
      <c r="A48" s="4" t="inlineStr">
        <is>
          <t>Series B Preferred Stock dividend payable</t>
        </is>
      </c>
      <c r="B48" s="5" t="n">
        <v>-1476</v>
      </c>
      <c r="C48" s="4" t="inlineStr">
        <is>
          <t xml:space="preserve"> </t>
        </is>
      </c>
      <c r="D48" s="4" t="inlineStr">
        <is>
          <t xml:space="preserve"> </t>
        </is>
      </c>
      <c r="E48" s="4" t="inlineStr">
        <is>
          <t xml:space="preserve"> </t>
        </is>
      </c>
      <c r="F48" s="4" t="inlineStr">
        <is>
          <t xml:space="preserve"> </t>
        </is>
      </c>
      <c r="G48" s="5" t="n">
        <v>-1476</v>
      </c>
    </row>
    <row r="49">
      <c r="A49" s="4" t="inlineStr">
        <is>
          <t>Net Income</t>
        </is>
      </c>
      <c r="B49" s="5" t="n">
        <v>2944793</v>
      </c>
      <c r="C49" s="4" t="inlineStr">
        <is>
          <t xml:space="preserve"> </t>
        </is>
      </c>
      <c r="D49" s="4" t="inlineStr">
        <is>
          <t xml:space="preserve"> </t>
        </is>
      </c>
      <c r="E49" s="4" t="inlineStr">
        <is>
          <t xml:space="preserve"> </t>
        </is>
      </c>
      <c r="F49" s="4" t="inlineStr">
        <is>
          <t xml:space="preserve"> </t>
        </is>
      </c>
      <c r="G49" s="5" t="n">
        <v>2944793</v>
      </c>
    </row>
    <row r="50">
      <c r="A50" s="4" t="inlineStr">
        <is>
          <t>Issuance of Common Stock Upon Exercise of Warrant, shares</t>
        </is>
      </c>
      <c r="B50" s="4" t="inlineStr">
        <is>
          <t xml:space="preserve"> </t>
        </is>
      </c>
      <c r="C50" s="4" t="inlineStr">
        <is>
          <t xml:space="preserve"> </t>
        </is>
      </c>
      <c r="D50" s="5" t="n">
        <v>50000</v>
      </c>
      <c r="E50" s="4" t="inlineStr">
        <is>
          <t xml:space="preserve"> </t>
        </is>
      </c>
      <c r="F50" s="4" t="inlineStr">
        <is>
          <t xml:space="preserve"> </t>
        </is>
      </c>
      <c r="G50" s="4" t="inlineStr">
        <is>
          <t xml:space="preserve"> </t>
        </is>
      </c>
    </row>
    <row r="51">
      <c r="A51" s="4" t="inlineStr">
        <is>
          <t>Issuance of Common Stock Upon Exercise of Warrant, amount</t>
        </is>
      </c>
      <c r="B51" s="5" t="n">
        <v>50000</v>
      </c>
      <c r="C51" s="4" t="inlineStr">
        <is>
          <t xml:space="preserve"> </t>
        </is>
      </c>
      <c r="D51" s="6" t="n">
        <v>50</v>
      </c>
      <c r="E51" s="4" t="inlineStr">
        <is>
          <t xml:space="preserve"> </t>
        </is>
      </c>
      <c r="F51" s="5" t="n">
        <v>49950</v>
      </c>
      <c r="G51" s="4" t="inlineStr">
        <is>
          <t xml:space="preserve"> </t>
        </is>
      </c>
    </row>
    <row r="52">
      <c r="A52" s="4" t="inlineStr">
        <is>
          <t>Repurchase and cancellation of Common Stock, shares</t>
        </is>
      </c>
      <c r="B52" s="4" t="inlineStr">
        <is>
          <t xml:space="preserve"> </t>
        </is>
      </c>
      <c r="C52" s="4" t="inlineStr">
        <is>
          <t xml:space="preserve"> </t>
        </is>
      </c>
      <c r="D52" s="5" t="n">
        <v>-100000</v>
      </c>
      <c r="E52" s="4" t="inlineStr">
        <is>
          <t xml:space="preserve"> </t>
        </is>
      </c>
      <c r="F52" s="4" t="inlineStr">
        <is>
          <t xml:space="preserve"> </t>
        </is>
      </c>
      <c r="G52" s="4" t="inlineStr">
        <is>
          <t xml:space="preserve"> </t>
        </is>
      </c>
    </row>
    <row r="53">
      <c r="A53" s="4" t="inlineStr">
        <is>
          <t>Repurchase and cancellation of Common Stock, amount</t>
        </is>
      </c>
      <c r="B53" s="5" t="n">
        <v>-150000</v>
      </c>
      <c r="C53" s="4" t="inlineStr">
        <is>
          <t xml:space="preserve"> </t>
        </is>
      </c>
      <c r="D53" s="6" t="n">
        <v>-100</v>
      </c>
      <c r="E53" s="4" t="inlineStr">
        <is>
          <t xml:space="preserve"> </t>
        </is>
      </c>
      <c r="F53" s="5" t="n">
        <v>-149900</v>
      </c>
      <c r="G53" s="4" t="inlineStr">
        <is>
          <t xml:space="preserve"> </t>
        </is>
      </c>
    </row>
    <row r="54">
      <c r="A54" s="4" t="inlineStr">
        <is>
          <t>Balance, shares at Mar. 31, 2022</t>
        </is>
      </c>
      <c r="B54" s="4" t="inlineStr">
        <is>
          <t xml:space="preserve"> </t>
        </is>
      </c>
      <c r="C54" s="4" t="inlineStr">
        <is>
          <t xml:space="preserve"> </t>
        </is>
      </c>
      <c r="D54" s="5" t="n">
        <v>13977578</v>
      </c>
      <c r="E54" s="5" t="n">
        <v>45750</v>
      </c>
      <c r="F54" s="4" t="inlineStr">
        <is>
          <t xml:space="preserve"> </t>
        </is>
      </c>
      <c r="G54" s="4" t="inlineStr">
        <is>
          <t xml:space="preserve"> </t>
        </is>
      </c>
    </row>
    <row r="55">
      <c r="A55" s="4" t="inlineStr">
        <is>
          <t>Balance, amount at Mar. 31, 2022</t>
        </is>
      </c>
      <c r="B55" s="5" t="n">
        <v>30300868</v>
      </c>
      <c r="C55" s="5" t="n">
        <v>0</v>
      </c>
      <c r="D55" s="6" t="n">
        <v>13978</v>
      </c>
      <c r="E55" s="6" t="n">
        <v>46</v>
      </c>
      <c r="F55" s="5" t="n">
        <v>38762383</v>
      </c>
      <c r="G55" s="5" t="n">
        <v>-8475539</v>
      </c>
    </row>
    <row r="56">
      <c r="A56" s="4" t="inlineStr">
        <is>
          <t>Balance, shares at Dec. 31, 2021</t>
        </is>
      </c>
      <c r="B56" s="4" t="inlineStr">
        <is>
          <t xml:space="preserve"> </t>
        </is>
      </c>
      <c r="C56" s="4" t="inlineStr">
        <is>
          <t xml:space="preserve"> </t>
        </is>
      </c>
      <c r="D56" s="5" t="n">
        <v>14027578</v>
      </c>
      <c r="E56" s="5" t="n">
        <v>45750</v>
      </c>
      <c r="F56" s="4" t="inlineStr">
        <is>
          <t xml:space="preserve"> </t>
        </is>
      </c>
      <c r="G56" s="4" t="inlineStr">
        <is>
          <t xml:space="preserve"> </t>
        </is>
      </c>
    </row>
    <row r="57">
      <c r="A57" s="4" t="inlineStr">
        <is>
          <t>Balance, amount at Dec. 31, 2021</t>
        </is>
      </c>
      <c r="B57" s="5" t="n">
        <v>27461804</v>
      </c>
      <c r="C57" s="5" t="n">
        <v>0</v>
      </c>
      <c r="D57" s="6" t="n">
        <v>14028</v>
      </c>
      <c r="E57" s="6" t="n">
        <v>46</v>
      </c>
      <c r="F57" s="5" t="n">
        <v>38862333</v>
      </c>
      <c r="G57" s="5" t="n">
        <v>-11414602</v>
      </c>
    </row>
    <row r="58">
      <c r="A58" s="4" t="inlineStr">
        <is>
          <t>Net Income</t>
        </is>
      </c>
      <c r="B58" s="5" t="n">
        <v>719632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shares at Dec. 31, 2022</t>
        </is>
      </c>
      <c r="B59" s="4" t="inlineStr">
        <is>
          <t xml:space="preserve"> </t>
        </is>
      </c>
      <c r="C59" s="4" t="inlineStr">
        <is>
          <t xml:space="preserve"> </t>
        </is>
      </c>
      <c r="D59" s="5" t="n">
        <v>14102578</v>
      </c>
      <c r="E59" s="5" t="n">
        <v>44500</v>
      </c>
      <c r="F59" s="4" t="inlineStr">
        <is>
          <t xml:space="preserve"> </t>
        </is>
      </c>
      <c r="G59" s="4" t="inlineStr">
        <is>
          <t xml:space="preserve"> </t>
        </is>
      </c>
    </row>
    <row r="60">
      <c r="A60" s="4" t="inlineStr">
        <is>
          <t>Balance, amount at Dec. 31, 2022</t>
        </is>
      </c>
      <c r="B60" s="5" t="n">
        <v>34537671</v>
      </c>
      <c r="C60" s="5" t="n">
        <v>0</v>
      </c>
      <c r="D60" s="6" t="n">
        <v>14103</v>
      </c>
      <c r="E60" s="6" t="n">
        <v>45</v>
      </c>
      <c r="F60" s="5" t="n">
        <v>38762260</v>
      </c>
      <c r="G60" s="5" t="n">
        <v>-4238735</v>
      </c>
    </row>
    <row r="61">
      <c r="A61" s="4" t="inlineStr">
        <is>
          <t>Balance, shares at Mar. 31, 2022</t>
        </is>
      </c>
      <c r="B61" s="4" t="inlineStr">
        <is>
          <t xml:space="preserve"> </t>
        </is>
      </c>
      <c r="C61" s="4" t="inlineStr">
        <is>
          <t xml:space="preserve"> </t>
        </is>
      </c>
      <c r="D61" s="5" t="n">
        <v>13977578</v>
      </c>
      <c r="E61" s="5" t="n">
        <v>45750</v>
      </c>
      <c r="F61" s="4" t="inlineStr">
        <is>
          <t xml:space="preserve"> </t>
        </is>
      </c>
      <c r="G61" s="4" t="inlineStr">
        <is>
          <t xml:space="preserve"> </t>
        </is>
      </c>
    </row>
    <row r="62">
      <c r="A62" s="4" t="inlineStr">
        <is>
          <t>Balance, amount at Mar. 31, 2022</t>
        </is>
      </c>
      <c r="B62" s="5" t="n">
        <v>30300868</v>
      </c>
      <c r="C62" s="5" t="n">
        <v>0</v>
      </c>
      <c r="D62" s="6" t="n">
        <v>13978</v>
      </c>
      <c r="E62" s="6" t="n">
        <v>46</v>
      </c>
      <c r="F62" s="5" t="n">
        <v>38762383</v>
      </c>
      <c r="G62" s="5" t="n">
        <v>-8475539</v>
      </c>
    </row>
    <row r="63">
      <c r="A63" s="4" t="inlineStr">
        <is>
          <t>Series A Preferred Stock dividend payable</t>
        </is>
      </c>
      <c r="B63" s="5" t="n">
        <v>-3403</v>
      </c>
      <c r="C63" s="4" t="inlineStr">
        <is>
          <t xml:space="preserve"> </t>
        </is>
      </c>
      <c r="D63" s="4" t="inlineStr">
        <is>
          <t xml:space="preserve"> </t>
        </is>
      </c>
      <c r="E63" s="4" t="inlineStr">
        <is>
          <t xml:space="preserve"> </t>
        </is>
      </c>
      <c r="F63" s="4" t="inlineStr">
        <is>
          <t xml:space="preserve"> </t>
        </is>
      </c>
      <c r="G63" s="5" t="n">
        <v>-3403</v>
      </c>
    </row>
    <row r="64">
      <c r="A64" s="4" t="inlineStr">
        <is>
          <t>Series B Preferred Stock dividend payable</t>
        </is>
      </c>
      <c r="B64" s="5" t="n">
        <v>-1496</v>
      </c>
      <c r="C64" s="4" t="inlineStr">
        <is>
          <t xml:space="preserve"> </t>
        </is>
      </c>
      <c r="D64" s="4" t="inlineStr">
        <is>
          <t xml:space="preserve"> </t>
        </is>
      </c>
      <c r="E64" s="4" t="inlineStr">
        <is>
          <t xml:space="preserve"> </t>
        </is>
      </c>
      <c r="F64" s="4" t="inlineStr">
        <is>
          <t xml:space="preserve"> </t>
        </is>
      </c>
      <c r="G64" s="5" t="n">
        <v>-1496</v>
      </c>
    </row>
    <row r="65">
      <c r="A65" s="4" t="inlineStr">
        <is>
          <t>Conversions of Series A Convertible Preferred Stock to Common Stock, shares</t>
        </is>
      </c>
      <c r="B65" s="4" t="inlineStr">
        <is>
          <t xml:space="preserve"> </t>
        </is>
      </c>
      <c r="C65" s="4" t="inlineStr">
        <is>
          <t xml:space="preserve"> </t>
        </is>
      </c>
      <c r="D65" s="5" t="n">
        <v>125000</v>
      </c>
      <c r="E65" s="5" t="n">
        <v>-1250</v>
      </c>
      <c r="F65" s="4" t="inlineStr">
        <is>
          <t xml:space="preserve"> </t>
        </is>
      </c>
      <c r="G65" s="4" t="inlineStr">
        <is>
          <t xml:space="preserve"> </t>
        </is>
      </c>
    </row>
    <row r="66">
      <c r="A66" s="4" t="inlineStr">
        <is>
          <t>Conversions of Series A Convertible Preferred Stock to Common Stock, amount</t>
        </is>
      </c>
      <c r="B66" s="5" t="n">
        <v>0</v>
      </c>
      <c r="C66" s="4" t="inlineStr">
        <is>
          <t xml:space="preserve"> </t>
        </is>
      </c>
      <c r="D66" s="6" t="n">
        <v>125</v>
      </c>
      <c r="E66" s="6" t="n">
        <v>-1</v>
      </c>
      <c r="F66" s="5" t="n">
        <v>-124</v>
      </c>
      <c r="G66" s="4" t="inlineStr">
        <is>
          <t xml:space="preserve"> </t>
        </is>
      </c>
    </row>
    <row r="67">
      <c r="A67" s="4" t="inlineStr">
        <is>
          <t>Net Income</t>
        </is>
      </c>
      <c r="B67" s="5" t="n">
        <v>3219460</v>
      </c>
      <c r="C67" s="4" t="inlineStr">
        <is>
          <t xml:space="preserve"> </t>
        </is>
      </c>
      <c r="D67" s="4" t="inlineStr">
        <is>
          <t xml:space="preserve"> </t>
        </is>
      </c>
      <c r="E67" s="4" t="inlineStr">
        <is>
          <t xml:space="preserve"> </t>
        </is>
      </c>
      <c r="F67" s="4" t="inlineStr">
        <is>
          <t xml:space="preserve"> </t>
        </is>
      </c>
      <c r="G67" s="5" t="n">
        <v>3219460</v>
      </c>
    </row>
    <row r="68">
      <c r="A68" s="4" t="inlineStr">
        <is>
          <t>Balance, shares at Jun. 30, 2022</t>
        </is>
      </c>
      <c r="B68" s="4" t="inlineStr">
        <is>
          <t xml:space="preserve"> </t>
        </is>
      </c>
      <c r="C68" s="4" t="inlineStr">
        <is>
          <t xml:space="preserve"> </t>
        </is>
      </c>
      <c r="D68" s="5" t="n">
        <v>14102578</v>
      </c>
      <c r="E68" s="5" t="n">
        <v>44500</v>
      </c>
      <c r="F68" s="4" t="inlineStr">
        <is>
          <t xml:space="preserve"> </t>
        </is>
      </c>
      <c r="G68" s="4" t="inlineStr">
        <is>
          <t xml:space="preserve"> </t>
        </is>
      </c>
    </row>
    <row r="69">
      <c r="A69" s="4" t="inlineStr">
        <is>
          <t>Balance, amount at Jun. 30, 2022</t>
        </is>
      </c>
      <c r="B69" s="5" t="n">
        <v>33515429</v>
      </c>
      <c r="C69" s="5" t="n">
        <v>0</v>
      </c>
      <c r="D69" s="6" t="n">
        <v>14103</v>
      </c>
      <c r="E69" s="6" t="n">
        <v>45</v>
      </c>
      <c r="F69" s="5" t="n">
        <v>38762260</v>
      </c>
      <c r="G69" s="5" t="n">
        <v>-5260978</v>
      </c>
    </row>
    <row r="70">
      <c r="A70" s="4" t="inlineStr">
        <is>
          <t>Series A Preferred Stock dividend payable</t>
        </is>
      </c>
      <c r="B70" s="5" t="n">
        <v>-3403</v>
      </c>
      <c r="C70" s="4" t="inlineStr">
        <is>
          <t xml:space="preserve"> </t>
        </is>
      </c>
      <c r="D70" s="4" t="inlineStr">
        <is>
          <t xml:space="preserve"> </t>
        </is>
      </c>
      <c r="E70" s="4" t="inlineStr">
        <is>
          <t xml:space="preserve"> </t>
        </is>
      </c>
      <c r="F70" s="4" t="inlineStr">
        <is>
          <t xml:space="preserve"> </t>
        </is>
      </c>
      <c r="G70" s="5" t="n">
        <v>-3402</v>
      </c>
    </row>
    <row r="71">
      <c r="A71" s="4" t="inlineStr">
        <is>
          <t>Series B Preferred Stock dividend payable</t>
        </is>
      </c>
      <c r="B71" s="5" t="n">
        <v>-1512</v>
      </c>
      <c r="C71" s="4" t="inlineStr">
        <is>
          <t xml:space="preserve"> </t>
        </is>
      </c>
      <c r="D71" s="4" t="inlineStr">
        <is>
          <t xml:space="preserve"> </t>
        </is>
      </c>
      <c r="E71" s="4" t="inlineStr">
        <is>
          <t xml:space="preserve"> </t>
        </is>
      </c>
      <c r="F71" s="4" t="inlineStr">
        <is>
          <t xml:space="preserve"> </t>
        </is>
      </c>
      <c r="G71" s="5" t="n">
        <v>-1512</v>
      </c>
    </row>
    <row r="72">
      <c r="A72" s="4" t="inlineStr">
        <is>
          <t>Net Income</t>
        </is>
      </c>
      <c r="B72" s="5" t="n">
        <v>423486</v>
      </c>
      <c r="C72" s="4" t="inlineStr">
        <is>
          <t xml:space="preserve"> </t>
        </is>
      </c>
      <c r="D72" s="4" t="inlineStr">
        <is>
          <t xml:space="preserve"> </t>
        </is>
      </c>
      <c r="E72" s="4" t="inlineStr">
        <is>
          <t xml:space="preserve"> </t>
        </is>
      </c>
      <c r="F72" s="4" t="inlineStr">
        <is>
          <t xml:space="preserve"> </t>
        </is>
      </c>
      <c r="G72" s="5" t="n">
        <v>423486</v>
      </c>
    </row>
    <row r="73">
      <c r="A73" s="4" t="inlineStr">
        <is>
          <t>Balance, shares at Sep. 30, 2022</t>
        </is>
      </c>
      <c r="B73" s="4" t="inlineStr">
        <is>
          <t xml:space="preserve"> </t>
        </is>
      </c>
      <c r="C73" s="4" t="inlineStr">
        <is>
          <t xml:space="preserve"> </t>
        </is>
      </c>
      <c r="D73" s="5" t="n">
        <v>14102578</v>
      </c>
      <c r="E73" s="5" t="n">
        <v>44500</v>
      </c>
      <c r="F73" s="4" t="inlineStr">
        <is>
          <t xml:space="preserve"> </t>
        </is>
      </c>
      <c r="G73" s="4" t="inlineStr">
        <is>
          <t xml:space="preserve"> </t>
        </is>
      </c>
    </row>
    <row r="74">
      <c r="A74" s="4" t="inlineStr">
        <is>
          <t>Balance, amount at Sep. 30, 2022</t>
        </is>
      </c>
      <c r="B74" s="5" t="n">
        <v>33934000</v>
      </c>
      <c r="C74" s="5" t="n">
        <v>0</v>
      </c>
      <c r="D74" s="6" t="n">
        <v>14103</v>
      </c>
      <c r="E74" s="6" t="n">
        <v>45</v>
      </c>
      <c r="F74" s="5" t="n">
        <v>38762260</v>
      </c>
      <c r="G74" s="5" t="n">
        <v>-4842407</v>
      </c>
    </row>
    <row r="75">
      <c r="A75" s="4" t="inlineStr">
        <is>
          <t>Series A Preferred Stock dividend payable</t>
        </is>
      </c>
      <c r="B75" s="5" t="n">
        <v>-3403</v>
      </c>
      <c r="C75" s="4" t="inlineStr">
        <is>
          <t xml:space="preserve"> </t>
        </is>
      </c>
      <c r="D75" s="4" t="inlineStr">
        <is>
          <t xml:space="preserve"> </t>
        </is>
      </c>
      <c r="E75" s="4" t="inlineStr">
        <is>
          <t xml:space="preserve"> </t>
        </is>
      </c>
      <c r="F75" s="4" t="inlineStr">
        <is>
          <t xml:space="preserve"> </t>
        </is>
      </c>
      <c r="G75" s="5" t="n">
        <v>-3403</v>
      </c>
    </row>
    <row r="76">
      <c r="A76" s="4" t="inlineStr">
        <is>
          <t>Series B Preferred Stock dividend payable</t>
        </is>
      </c>
      <c r="B76" s="5" t="n">
        <v>-1515</v>
      </c>
      <c r="C76" s="4" t="inlineStr">
        <is>
          <t xml:space="preserve"> </t>
        </is>
      </c>
      <c r="D76" s="4" t="inlineStr">
        <is>
          <t xml:space="preserve"> </t>
        </is>
      </c>
      <c r="E76" s="4" t="inlineStr">
        <is>
          <t xml:space="preserve"> </t>
        </is>
      </c>
      <c r="F76" s="4" t="inlineStr">
        <is>
          <t xml:space="preserve"> </t>
        </is>
      </c>
      <c r="G76" s="5" t="n">
        <v>-1515</v>
      </c>
    </row>
    <row r="77">
      <c r="A77" s="4" t="inlineStr">
        <is>
          <t>Net Income</t>
        </is>
      </c>
      <c r="B77" s="5" t="n">
        <v>608589</v>
      </c>
      <c r="C77" s="4" t="inlineStr">
        <is>
          <t xml:space="preserve"> </t>
        </is>
      </c>
      <c r="D77" s="4" t="inlineStr">
        <is>
          <t xml:space="preserve"> </t>
        </is>
      </c>
      <c r="E77" s="4" t="inlineStr">
        <is>
          <t xml:space="preserve"> </t>
        </is>
      </c>
      <c r="F77" s="4" t="inlineStr">
        <is>
          <t xml:space="preserve"> </t>
        </is>
      </c>
      <c r="G77" s="5" t="n">
        <v>608589</v>
      </c>
    </row>
    <row r="78">
      <c r="A78" s="4" t="inlineStr">
        <is>
          <t>Balance, shares at Dec. 31, 2022</t>
        </is>
      </c>
      <c r="B78" s="4" t="inlineStr">
        <is>
          <t xml:space="preserve"> </t>
        </is>
      </c>
      <c r="C78" s="4" t="inlineStr">
        <is>
          <t xml:space="preserve"> </t>
        </is>
      </c>
      <c r="D78" s="5" t="n">
        <v>14102578</v>
      </c>
      <c r="E78" s="5" t="n">
        <v>44500</v>
      </c>
      <c r="F78" s="4" t="inlineStr">
        <is>
          <t xml:space="preserve"> </t>
        </is>
      </c>
      <c r="G78" s="4" t="inlineStr">
        <is>
          <t xml:space="preserve"> </t>
        </is>
      </c>
    </row>
    <row r="79">
      <c r="A79" s="4" t="inlineStr">
        <is>
          <t>Balance, amount at Dec. 31, 2022</t>
        </is>
      </c>
      <c r="B79" s="6" t="n">
        <v>34537671</v>
      </c>
      <c r="C79" s="6" t="n">
        <v>0</v>
      </c>
      <c r="D79" s="6" t="n">
        <v>14103</v>
      </c>
      <c r="E79" s="6" t="n">
        <v>45</v>
      </c>
      <c r="F79" s="6" t="n">
        <v>38762260</v>
      </c>
      <c r="G79" s="6" t="n">
        <v>-4238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TINGENT CONTRACTUAL OBLIGATIONS AND COMMERCIAL COMMITMENTS Schedule of Operating Lease Assets and Liabilities (Details 2) - USD ($)</t>
        </is>
      </c>
      <c r="B1" s="2" t="inlineStr">
        <is>
          <t>1 Months Ended</t>
        </is>
      </c>
      <c r="C1" s="2" t="inlineStr">
        <is>
          <t>12 Months Ended</t>
        </is>
      </c>
    </row>
    <row r="2">
      <c r="B2" s="2" t="inlineStr">
        <is>
          <t>Feb. 28, 2023</t>
        </is>
      </c>
      <c r="C2" s="2" t="inlineStr">
        <is>
          <t>Feb. 29, 2028</t>
        </is>
      </c>
      <c r="D2" s="2" t="inlineStr">
        <is>
          <t>Jun. 30, 2027</t>
        </is>
      </c>
      <c r="E2" s="2" t="inlineStr">
        <is>
          <t>Feb. 28, 2027</t>
        </is>
      </c>
      <c r="F2" s="2" t="inlineStr">
        <is>
          <t>Dec. 31, 2026</t>
        </is>
      </c>
      <c r="G2" s="2" t="inlineStr">
        <is>
          <t>Jun. 30, 2026</t>
        </is>
      </c>
      <c r="H2" s="2" t="inlineStr">
        <is>
          <t>Feb. 28, 2026</t>
        </is>
      </c>
      <c r="I2" s="2" t="inlineStr">
        <is>
          <t>Dec. 31, 2025</t>
        </is>
      </c>
      <c r="J2" s="2" t="inlineStr">
        <is>
          <t>Jun. 30, 2025</t>
        </is>
      </c>
      <c r="K2" s="2" t="inlineStr">
        <is>
          <t>Feb. 28, 2025</t>
        </is>
      </c>
      <c r="L2" s="2" t="inlineStr">
        <is>
          <t>Dec. 31, 2024</t>
        </is>
      </c>
      <c r="M2" s="2" t="inlineStr">
        <is>
          <t>Sep. 30, 2024</t>
        </is>
      </c>
      <c r="N2" s="2" t="inlineStr">
        <is>
          <t>Jun. 30, 2024</t>
        </is>
      </c>
      <c r="O2" s="2" t="inlineStr">
        <is>
          <t>Feb. 29, 2024</t>
        </is>
      </c>
      <c r="P2" s="2" t="inlineStr">
        <is>
          <t>Dec. 31, 2023</t>
        </is>
      </c>
      <c r="Q2" s="2" t="inlineStr">
        <is>
          <t>Sep. 30, 2023</t>
        </is>
      </c>
      <c r="R2" s="2" t="inlineStr">
        <is>
          <t>Jun. 30, 2023</t>
        </is>
      </c>
      <c r="S2" s="2" t="inlineStr">
        <is>
          <t>Dec. 31, 2022</t>
        </is>
      </c>
      <c r="T2" s="2" t="inlineStr">
        <is>
          <t>Sep. 30, 2022</t>
        </is>
      </c>
    </row>
    <row r="3">
      <c r="A3" s="3" t="inlineStr">
        <is>
          <t>CONTINGENT CONTRACTUAL OBLIGATIONS AND COMMERCIAL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se Monthly Rent</t>
        </is>
      </c>
      <c r="B4" s="6" t="n">
        <v>0</v>
      </c>
      <c r="C4" s="6" t="n">
        <v>3972</v>
      </c>
      <c r="D4" s="6" t="n">
        <v>6063</v>
      </c>
      <c r="E4" s="6" t="n">
        <v>3819</v>
      </c>
      <c r="F4" s="6" t="n">
        <v>4502</v>
      </c>
      <c r="G4" s="6" t="n">
        <v>5915</v>
      </c>
      <c r="H4" s="6" t="n">
        <v>3672</v>
      </c>
      <c r="I4" s="6" t="n">
        <v>4370</v>
      </c>
      <c r="J4" s="6" t="n">
        <v>5771</v>
      </c>
      <c r="K4" s="6" t="n">
        <v>3531</v>
      </c>
      <c r="L4" s="6" t="n">
        <v>4243</v>
      </c>
      <c r="M4" s="6" t="n">
        <v>2541</v>
      </c>
      <c r="N4" s="6" t="n">
        <v>5630</v>
      </c>
      <c r="O4" s="6" t="n">
        <v>3395</v>
      </c>
      <c r="P4" s="6" t="n">
        <v>4120</v>
      </c>
      <c r="Q4" s="6" t="n">
        <v>2467</v>
      </c>
      <c r="R4" s="6" t="n">
        <v>5493</v>
      </c>
      <c r="S4" s="6" t="n">
        <v>4000</v>
      </c>
      <c r="T4" s="6" t="n">
        <v>2395</v>
      </c>
    </row>
  </sheetData>
  <mergeCells count="2">
    <mergeCell ref="A1:A2"/>
    <mergeCell ref="C1:T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TINGENT CONTRACTUAL OBLIGATIONS AND COMMERCIAL COMMITMENTS (Details 3) - USD ($)</t>
        </is>
      </c>
      <c r="B1" s="2" t="inlineStr">
        <is>
          <t>1 Months Ended</t>
        </is>
      </c>
      <c r="C1" s="2" t="inlineStr">
        <is>
          <t>12 Months Ended</t>
        </is>
      </c>
    </row>
    <row r="2">
      <c r="B2" s="2" t="inlineStr">
        <is>
          <t>Feb. 28, 2023</t>
        </is>
      </c>
      <c r="C2" s="2" t="inlineStr">
        <is>
          <t>Feb. 29, 2028</t>
        </is>
      </c>
      <c r="D2" s="2" t="inlineStr">
        <is>
          <t>Jun. 30, 2027</t>
        </is>
      </c>
      <c r="E2" s="2" t="inlineStr">
        <is>
          <t>Feb. 28, 2027</t>
        </is>
      </c>
      <c r="F2" s="2" t="inlineStr">
        <is>
          <t>Dec. 31, 2026</t>
        </is>
      </c>
      <c r="G2" s="2" t="inlineStr">
        <is>
          <t>Jun. 30, 2026</t>
        </is>
      </c>
      <c r="H2" s="2" t="inlineStr">
        <is>
          <t>Feb. 28, 2026</t>
        </is>
      </c>
      <c r="I2" s="2" t="inlineStr">
        <is>
          <t>Dec. 31, 2025</t>
        </is>
      </c>
      <c r="J2" s="2" t="inlineStr">
        <is>
          <t>Jun. 30, 2025</t>
        </is>
      </c>
      <c r="K2" s="2" t="inlineStr">
        <is>
          <t>Feb. 28, 2025</t>
        </is>
      </c>
      <c r="L2" s="2" t="inlineStr">
        <is>
          <t>Dec. 31, 2024</t>
        </is>
      </c>
      <c r="M2" s="2" t="inlineStr">
        <is>
          <t>Sep. 30, 2024</t>
        </is>
      </c>
      <c r="N2" s="2" t="inlineStr">
        <is>
          <t>Jun. 30, 2024</t>
        </is>
      </c>
      <c r="O2" s="2" t="inlineStr">
        <is>
          <t>Feb. 29, 2024</t>
        </is>
      </c>
      <c r="P2" s="2" t="inlineStr">
        <is>
          <t>Dec. 31, 2023</t>
        </is>
      </c>
      <c r="Q2" s="2" t="inlineStr">
        <is>
          <t>Sep. 30, 2023</t>
        </is>
      </c>
      <c r="R2" s="2" t="inlineStr">
        <is>
          <t>Jun. 30, 2023</t>
        </is>
      </c>
      <c r="S2" s="2" t="inlineStr">
        <is>
          <t>Dec. 31, 2022</t>
        </is>
      </c>
      <c r="T2" s="2" t="inlineStr">
        <is>
          <t>Sep. 30, 2022</t>
        </is>
      </c>
    </row>
    <row r="3">
      <c r="A3" s="3" t="inlineStr">
        <is>
          <t>CONTINGENT CONTRACTUAL OBLIGATIONS AND COMMERCIAL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se Monthly Rent</t>
        </is>
      </c>
      <c r="B4" s="6" t="n">
        <v>0</v>
      </c>
      <c r="C4" s="6" t="n">
        <v>3972</v>
      </c>
      <c r="D4" s="6" t="n">
        <v>6063</v>
      </c>
      <c r="E4" s="6" t="n">
        <v>3819</v>
      </c>
      <c r="F4" s="6" t="n">
        <v>4502</v>
      </c>
      <c r="G4" s="6" t="n">
        <v>5915</v>
      </c>
      <c r="H4" s="6" t="n">
        <v>3672</v>
      </c>
      <c r="I4" s="6" t="n">
        <v>4370</v>
      </c>
      <c r="J4" s="6" t="n">
        <v>5771</v>
      </c>
      <c r="K4" s="6" t="n">
        <v>3531</v>
      </c>
      <c r="L4" s="6" t="n">
        <v>4243</v>
      </c>
      <c r="M4" s="6" t="n">
        <v>2541</v>
      </c>
      <c r="N4" s="6" t="n">
        <v>5630</v>
      </c>
      <c r="O4" s="6" t="n">
        <v>3395</v>
      </c>
      <c r="P4" s="6" t="n">
        <v>4120</v>
      </c>
      <c r="Q4" s="6" t="n">
        <v>2467</v>
      </c>
      <c r="R4" s="6" t="n">
        <v>5493</v>
      </c>
      <c r="S4" s="6" t="n">
        <v>4000</v>
      </c>
      <c r="T4" s="6" t="n">
        <v>2395</v>
      </c>
    </row>
  </sheetData>
  <mergeCells count="2">
    <mergeCell ref="A1:A2"/>
    <mergeCell ref="C1:T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TINGENT CONTRACTUAL OBLIGATIONS AND COMMERCIAL COMMITMENTS (Details 4) - USD ($)</t>
        </is>
      </c>
      <c r="B1" s="2" t="inlineStr">
        <is>
          <t>1 Months Ended</t>
        </is>
      </c>
      <c r="C1" s="2" t="inlineStr">
        <is>
          <t>12 Months Ended</t>
        </is>
      </c>
    </row>
    <row r="2">
      <c r="B2" s="2" t="inlineStr">
        <is>
          <t>Feb. 28, 2023</t>
        </is>
      </c>
      <c r="C2" s="2" t="inlineStr">
        <is>
          <t>Feb. 29, 2028</t>
        </is>
      </c>
      <c r="D2" s="2" t="inlineStr">
        <is>
          <t>Jun. 30, 2027</t>
        </is>
      </c>
      <c r="E2" s="2" t="inlineStr">
        <is>
          <t>Feb. 28, 2027</t>
        </is>
      </c>
      <c r="F2" s="2" t="inlineStr">
        <is>
          <t>Dec. 31, 2026</t>
        </is>
      </c>
      <c r="G2" s="2" t="inlineStr">
        <is>
          <t>Jun. 30, 2026</t>
        </is>
      </c>
      <c r="H2" s="2" t="inlineStr">
        <is>
          <t>Feb. 28, 2026</t>
        </is>
      </c>
      <c r="I2" s="2" t="inlineStr">
        <is>
          <t>Dec. 31, 2025</t>
        </is>
      </c>
      <c r="J2" s="2" t="inlineStr">
        <is>
          <t>Jun. 30, 2025</t>
        </is>
      </c>
      <c r="K2" s="2" t="inlineStr">
        <is>
          <t>Feb. 28, 2025</t>
        </is>
      </c>
      <c r="L2" s="2" t="inlineStr">
        <is>
          <t>Dec. 31, 2024</t>
        </is>
      </c>
      <c r="M2" s="2" t="inlineStr">
        <is>
          <t>Sep. 30, 2024</t>
        </is>
      </c>
      <c r="N2" s="2" t="inlineStr">
        <is>
          <t>Jun. 30, 2024</t>
        </is>
      </c>
      <c r="O2" s="2" t="inlineStr">
        <is>
          <t>Feb. 29, 2024</t>
        </is>
      </c>
      <c r="P2" s="2" t="inlineStr">
        <is>
          <t>Dec. 31, 2023</t>
        </is>
      </c>
      <c r="Q2" s="2" t="inlineStr">
        <is>
          <t>Sep. 30, 2023</t>
        </is>
      </c>
      <c r="R2" s="2" t="inlineStr">
        <is>
          <t>Jun. 30, 2023</t>
        </is>
      </c>
      <c r="S2" s="2" t="inlineStr">
        <is>
          <t>Dec. 31, 2022</t>
        </is>
      </c>
      <c r="T2" s="2" t="inlineStr">
        <is>
          <t>Sep. 30, 2022</t>
        </is>
      </c>
    </row>
    <row r="3">
      <c r="A3" s="3" t="inlineStr">
        <is>
          <t>CONTINGENT CONTRACTUAL OBLIGATIONS AND COMMERCIAL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se Monthly Rent</t>
        </is>
      </c>
      <c r="B4" s="6" t="n">
        <v>0</v>
      </c>
      <c r="C4" s="6" t="n">
        <v>3972</v>
      </c>
      <c r="D4" s="6" t="n">
        <v>6063</v>
      </c>
      <c r="E4" s="6" t="n">
        <v>3819</v>
      </c>
      <c r="F4" s="6" t="n">
        <v>4502</v>
      </c>
      <c r="G4" s="6" t="n">
        <v>5915</v>
      </c>
      <c r="H4" s="6" t="n">
        <v>3672</v>
      </c>
      <c r="I4" s="6" t="n">
        <v>4370</v>
      </c>
      <c r="J4" s="6" t="n">
        <v>5771</v>
      </c>
      <c r="K4" s="6" t="n">
        <v>3531</v>
      </c>
      <c r="L4" s="6" t="n">
        <v>4243</v>
      </c>
      <c r="M4" s="6" t="n">
        <v>2541</v>
      </c>
      <c r="N4" s="6" t="n">
        <v>5630</v>
      </c>
      <c r="O4" s="6" t="n">
        <v>3395</v>
      </c>
      <c r="P4" s="6" t="n">
        <v>4120</v>
      </c>
      <c r="Q4" s="6" t="n">
        <v>2467</v>
      </c>
      <c r="R4" s="6" t="n">
        <v>5493</v>
      </c>
      <c r="S4" s="6" t="n">
        <v>4000</v>
      </c>
      <c r="T4" s="6" t="n">
        <v>2395</v>
      </c>
    </row>
  </sheetData>
  <mergeCells count="2">
    <mergeCell ref="A1:A2"/>
    <mergeCell ref="C1:T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TRACTUAL OBLIGATIONS AND COMMERCIAL COMMITMENTS (Details 5) - USD ($)</t>
        </is>
      </c>
      <c r="B1" s="2" t="inlineStr">
        <is>
          <t>Dec. 31, 2022</t>
        </is>
      </c>
      <c r="C1" s="2" t="inlineStr">
        <is>
          <t>Dec. 31, 2021</t>
        </is>
      </c>
    </row>
    <row r="2">
      <c r="A2" s="3" t="inlineStr">
        <is>
          <t>CONTINGENT CONTRACTUAL OBLIGATIONS AND COMMERCIAL COMMITMENTS</t>
        </is>
      </c>
      <c r="B2" s="4" t="inlineStr">
        <is>
          <t xml:space="preserve"> </t>
        </is>
      </c>
      <c r="C2" s="4" t="inlineStr">
        <is>
          <t xml:space="preserve"> </t>
        </is>
      </c>
    </row>
    <row r="3">
      <c r="A3" s="4" t="inlineStr">
        <is>
          <t>Operating Lease Right Of Use Asset</t>
        </is>
      </c>
      <c r="B3" s="6" t="n">
        <v>496604</v>
      </c>
      <c r="C3" s="6" t="n">
        <v>76412</v>
      </c>
    </row>
    <row r="4">
      <c r="A4" s="4" t="inlineStr">
        <is>
          <t>Operating Lease Liability Current</t>
        </is>
      </c>
      <c r="B4" s="5" t="n">
        <v>117719</v>
      </c>
      <c r="C4" s="5" t="n">
        <v>26047</v>
      </c>
    </row>
    <row r="5">
      <c r="A5" s="4" t="inlineStr">
        <is>
          <t>Operating Lease Liability Noncurrent</t>
        </is>
      </c>
      <c r="B5" s="5" t="n">
        <v>384417</v>
      </c>
      <c r="C5" s="5" t="n">
        <v>50583</v>
      </c>
    </row>
    <row r="6">
      <c r="A6" s="4" t="inlineStr">
        <is>
          <t>Finance Lease Right Of Use Asset</t>
        </is>
      </c>
      <c r="B6" s="5" t="n">
        <v>1274400</v>
      </c>
      <c r="C6" s="5" t="n">
        <v>1227532</v>
      </c>
    </row>
    <row r="7">
      <c r="A7" s="4" t="inlineStr">
        <is>
          <t>Finance Lease Liability Current</t>
        </is>
      </c>
      <c r="B7" s="6" t="n">
        <v>1357524</v>
      </c>
      <c r="C7" s="6" t="n">
        <v>12622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TRACTUAL OBLIGATIONS AND COMMERCIAL COMMITMENTS (Details 6) - USD ($)</t>
        </is>
      </c>
      <c r="B1" s="2" t="inlineStr">
        <is>
          <t>12 Months Ended</t>
        </is>
      </c>
    </row>
    <row r="2">
      <c r="B2" s="2" t="inlineStr">
        <is>
          <t>Dec. 31, 2022</t>
        </is>
      </c>
      <c r="C2" s="2" t="inlineStr">
        <is>
          <t>Dec. 31, 2021</t>
        </is>
      </c>
      <c r="D2" s="2" t="inlineStr">
        <is>
          <t>Dec. 31, 2020</t>
        </is>
      </c>
    </row>
    <row r="3">
      <c r="A3" s="3" t="inlineStr">
        <is>
          <t>CONTINGENT CONTRACTUAL OBLIGATIONS AND COMMERCIAL COMMITMENTS</t>
        </is>
      </c>
      <c r="B3" s="4" t="inlineStr">
        <is>
          <t xml:space="preserve"> </t>
        </is>
      </c>
      <c r="C3" s="4" t="inlineStr">
        <is>
          <t xml:space="preserve"> </t>
        </is>
      </c>
      <c r="D3" s="4" t="inlineStr">
        <is>
          <t xml:space="preserve"> </t>
        </is>
      </c>
    </row>
    <row r="4">
      <c r="A4" s="4" t="inlineStr">
        <is>
          <t>Amortization of Right of Use Assets</t>
        </is>
      </c>
      <c r="B4" s="6" t="n">
        <v>46273</v>
      </c>
      <c r="C4" s="6" t="n">
        <v>49347</v>
      </c>
      <c r="D4" s="6" t="n">
        <v>0</v>
      </c>
    </row>
    <row r="5">
      <c r="A5" s="4" t="inlineStr">
        <is>
          <t>Interest on lease liabilities</t>
        </is>
      </c>
      <c r="B5" s="5" t="n">
        <v>70507</v>
      </c>
      <c r="C5" s="5" t="n">
        <v>52825</v>
      </c>
      <c r="D5" s="5" t="n">
        <v>0</v>
      </c>
    </row>
    <row r="6">
      <c r="A6" s="4" t="inlineStr">
        <is>
          <t>OperatingLeaseExpense</t>
        </is>
      </c>
      <c r="B6" s="5" t="n">
        <v>115239</v>
      </c>
      <c r="C6" s="5" t="n">
        <v>15405</v>
      </c>
      <c r="D6" s="5" t="n">
        <v>19200</v>
      </c>
    </row>
    <row r="7">
      <c r="A7" s="4" t="inlineStr">
        <is>
          <t>Finance Lease Expense</t>
        </is>
      </c>
      <c r="B7" s="6" t="n">
        <v>232019</v>
      </c>
      <c r="C7" s="6" t="n">
        <v>117577</v>
      </c>
      <c r="D7" s="6" t="n">
        <v>192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2" customWidth="1" min="2" max="2"/>
  </cols>
  <sheetData>
    <row r="1">
      <c r="A1" s="1" t="inlineStr">
        <is>
          <t>CONTINGENT CONTRACTUAL OBLIGATIONS AND COMMERCIAL COMMITMENTS (Details 7)</t>
        </is>
      </c>
      <c r="B1" s="2" t="inlineStr">
        <is>
          <t>Dec. 31, 2022 USD ($)</t>
        </is>
      </c>
    </row>
    <row r="2">
      <c r="A2" s="3" t="inlineStr">
        <is>
          <t>CONTINGENT CONTRACTUAL OBLIGATIONS AND COMMERCIAL COMMITMENTS</t>
        </is>
      </c>
      <c r="B2" s="4" t="inlineStr">
        <is>
          <t xml:space="preserve"> </t>
        </is>
      </c>
    </row>
    <row r="3">
      <c r="A3" s="4" t="inlineStr">
        <is>
          <t>Finance Lease Liability Payments Due next twelve months</t>
        </is>
      </c>
      <c r="B3" s="6" t="n">
        <v>1446672</v>
      </c>
    </row>
    <row r="4">
      <c r="A4" s="4" t="inlineStr">
        <is>
          <t>Finance Lease Liability Payments Due Year Two</t>
        </is>
      </c>
      <c r="B4" s="5" t="n">
        <v>0</v>
      </c>
    </row>
    <row r="5">
      <c r="A5" s="4" t="inlineStr">
        <is>
          <t>Finance Lease Liability Payments Due Year Three</t>
        </is>
      </c>
      <c r="B5" s="5" t="n">
        <v>0</v>
      </c>
    </row>
    <row r="6">
      <c r="A6" s="4" t="inlineStr">
        <is>
          <t>Finance Lease Liability Payments Due Year Four</t>
        </is>
      </c>
      <c r="B6" s="5" t="n">
        <v>0</v>
      </c>
    </row>
    <row r="7">
      <c r="A7" s="4" t="inlineStr">
        <is>
          <t>Finance Lease Liability Payments Due Year Five</t>
        </is>
      </c>
      <c r="B7" s="5" t="n">
        <v>0</v>
      </c>
    </row>
    <row r="8">
      <c r="A8" s="4" t="inlineStr">
        <is>
          <t>FinanceLeaseLiabilityPaymentsDueAfterYearFive</t>
        </is>
      </c>
      <c r="B8" s="5" t="n">
        <v>0</v>
      </c>
    </row>
    <row r="9">
      <c r="A9" s="4" t="inlineStr">
        <is>
          <t>Finance Lease Liability Payments Due</t>
        </is>
      </c>
      <c r="B9" s="5" t="n">
        <v>1446672</v>
      </c>
    </row>
    <row r="10">
      <c r="A10" s="4" t="inlineStr">
        <is>
          <t>Finance Lease Liability Undiscounted Excess Amount</t>
        </is>
      </c>
      <c r="B10" s="5" t="n">
        <v>-89148</v>
      </c>
    </row>
    <row r="11">
      <c r="A11" s="4" t="inlineStr">
        <is>
          <t>Finance Lease Liability</t>
        </is>
      </c>
      <c r="B11" s="5" t="n">
        <v>1357524</v>
      </c>
    </row>
    <row r="12">
      <c r="A12" s="4" t="inlineStr">
        <is>
          <t>Lessee Operating Lease Liability Payments Due Next Twelve Months</t>
        </is>
      </c>
      <c r="B12" s="5" t="n">
        <v>179975</v>
      </c>
    </row>
    <row r="13">
      <c r="A13" s="4" t="inlineStr">
        <is>
          <t>Lessee Operating Lease Liability Payments Due Year Two</t>
        </is>
      </c>
      <c r="B13" s="5" t="n">
        <v>184318</v>
      </c>
    </row>
    <row r="14">
      <c r="A14" s="4" t="inlineStr">
        <is>
          <t>Lessee Operating Lease Liability Payments Due Year Three</t>
        </is>
      </c>
      <c r="B14" s="5" t="n">
        <v>166364</v>
      </c>
    </row>
    <row r="15">
      <c r="A15" s="4" t="inlineStr">
        <is>
          <t>Lessee Operating Lease Liability Payments Due Year Four</t>
        </is>
      </c>
      <c r="B15" s="5" t="n">
        <v>171446</v>
      </c>
    </row>
    <row r="16">
      <c r="A16" s="4" t="inlineStr">
        <is>
          <t>Lessee Operating Lease Liability Payments Due Year Five</t>
        </is>
      </c>
      <c r="B16" s="5" t="n">
        <v>83746</v>
      </c>
    </row>
    <row r="17">
      <c r="A17" s="4" t="inlineStr">
        <is>
          <t>Operating Lease Liability Payments Due After Year Five</t>
        </is>
      </c>
      <c r="B17" s="5" t="n">
        <v>7945</v>
      </c>
    </row>
    <row r="18">
      <c r="A18" s="4" t="inlineStr">
        <is>
          <t>Lessee Operating Lease Liability PaymentsDue</t>
        </is>
      </c>
      <c r="B18" s="5" t="n">
        <v>793794</v>
      </c>
    </row>
    <row r="19">
      <c r="A19" s="4" t="inlineStr">
        <is>
          <t>Lessee Operating Lease Liability Undiscounted Excess Amount</t>
        </is>
      </c>
      <c r="B19" s="5" t="n">
        <v>-111019</v>
      </c>
    </row>
    <row r="20">
      <c r="A20" s="4" t="inlineStr">
        <is>
          <t>Operating Lease Liability</t>
        </is>
      </c>
      <c r="B20" s="6" t="n">
        <v>6827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TINGENT CONTRACTUAL OBLIGATIONS AND COMMERCIAL COMMITMENTS (Details Narrative)</t>
        </is>
      </c>
      <c r="C1" s="2" t="inlineStr">
        <is>
          <t>12 Months Ended</t>
        </is>
      </c>
    </row>
    <row r="2">
      <c r="B2" s="2" t="inlineStr">
        <is>
          <t>Jul. 06, 2022 USD ($)</t>
        </is>
      </c>
      <c r="C2" s="2" t="inlineStr">
        <is>
          <t>Dec. 31, 2021 USD ($)</t>
        </is>
      </c>
      <c r="D2" s="2" t="inlineStr">
        <is>
          <t>Dec. 31, 2020 USD ($)</t>
        </is>
      </c>
      <c r="E2" s="2" t="inlineStr">
        <is>
          <t>Dec. 31, 2022 USD ($) $ / bbl shares</t>
        </is>
      </c>
      <c r="F2" s="2" t="inlineStr">
        <is>
          <t>Nov. 28, 2022 $ / bbl</t>
        </is>
      </c>
      <c r="G2" s="2" t="inlineStr">
        <is>
          <t>Jul. 01, 2022 $ / bbl</t>
        </is>
      </c>
      <c r="H2" s="2" t="inlineStr">
        <is>
          <t>Feb. 14, 2022 USD ($)</t>
        </is>
      </c>
      <c r="I2" s="2" t="inlineStr">
        <is>
          <t>Jan. 01, 2022 $ / bbl</t>
        </is>
      </c>
      <c r="J2" s="2" t="inlineStr">
        <is>
          <t>Oct. 01, 2021 $ / bbl</t>
        </is>
      </c>
      <c r="K2" s="2" t="inlineStr">
        <is>
          <t>Jul. 01, 2021 USD ($)</t>
        </is>
      </c>
      <c r="L2" s="2" t="inlineStr">
        <is>
          <t>Jan. 01, 2021 USD ($)</t>
        </is>
      </c>
    </row>
    <row r="3">
      <c r="A3" s="4" t="inlineStr">
        <is>
          <t>Shares Of Common Stock | shares</t>
        </is>
      </c>
      <c r="B3" s="4" t="inlineStr">
        <is>
          <t xml:space="preserve"> </t>
        </is>
      </c>
      <c r="C3" s="4" t="inlineStr">
        <is>
          <t xml:space="preserve"> </t>
        </is>
      </c>
      <c r="D3" s="4" t="inlineStr">
        <is>
          <t xml:space="preserve"> </t>
        </is>
      </c>
      <c r="E3" s="5" t="n">
        <v>390045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blease cost</t>
        </is>
      </c>
      <c r="B4" s="6" t="n">
        <v>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crease In Base Rent (percentage)</t>
        </is>
      </c>
      <c r="B5" s="4" t="inlineStr">
        <is>
          <t xml:space="preserve"> </t>
        </is>
      </c>
      <c r="C5" s="4" t="inlineStr">
        <is>
          <t xml:space="preserve"> </t>
        </is>
      </c>
      <c r="D5" s="4" t="inlineStr">
        <is>
          <t xml:space="preserve"> </t>
        </is>
      </c>
      <c r="E5" s="9" t="n">
        <v>0.02</v>
      </c>
      <c r="F5" s="9" t="n">
        <v>0.04</v>
      </c>
      <c r="G5" s="4" t="inlineStr">
        <is>
          <t xml:space="preserve"> </t>
        </is>
      </c>
      <c r="H5" s="4" t="inlineStr">
        <is>
          <t xml:space="preserve"> </t>
        </is>
      </c>
      <c r="I5" s="4" t="inlineStr">
        <is>
          <t xml:space="preserve"> </t>
        </is>
      </c>
      <c r="J5" s="9" t="n">
        <v>0.03</v>
      </c>
      <c r="K5" s="4" t="inlineStr">
        <is>
          <t xml:space="preserve"> </t>
        </is>
      </c>
      <c r="L5" s="4" t="inlineStr">
        <is>
          <t xml:space="preserve"> </t>
        </is>
      </c>
    </row>
    <row r="6">
      <c r="A6" s="4" t="inlineStr">
        <is>
          <t>Premises Rent, Per Square | $ / bbl</t>
        </is>
      </c>
      <c r="B6" s="4" t="inlineStr">
        <is>
          <t xml:space="preserve"> </t>
        </is>
      </c>
      <c r="C6" s="4" t="inlineStr">
        <is>
          <t xml:space="preserve"> </t>
        </is>
      </c>
      <c r="D6" s="4" t="inlineStr">
        <is>
          <t xml:space="preserve"> </t>
        </is>
      </c>
      <c r="E6" s="11" t="n">
        <v>6.13</v>
      </c>
      <c r="F6" s="11" t="n">
        <v>0.73</v>
      </c>
      <c r="G6" s="11" t="n">
        <v>10.75</v>
      </c>
      <c r="H6" s="4" t="inlineStr">
        <is>
          <t xml:space="preserve"> </t>
        </is>
      </c>
      <c r="I6" s="5" t="n">
        <v>6</v>
      </c>
      <c r="J6" s="11" t="n">
        <v>5.75</v>
      </c>
      <c r="K6" s="4" t="inlineStr">
        <is>
          <t xml:space="preserve"> </t>
        </is>
      </c>
      <c r="L6" s="4" t="inlineStr">
        <is>
          <t xml:space="preserve"> </t>
        </is>
      </c>
    </row>
    <row r="7">
      <c r="A7" s="4" t="inlineStr">
        <is>
          <t>Base R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8888</v>
      </c>
    </row>
    <row r="8">
      <c r="A8" s="4" t="inlineStr">
        <is>
          <t>Fixed Purchase Price</t>
        </is>
      </c>
      <c r="B8" s="4" t="inlineStr">
        <is>
          <t xml:space="preserve"> </t>
        </is>
      </c>
      <c r="C8" s="6" t="n">
        <v>13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material Loss On Lease Modification</t>
        </is>
      </c>
      <c r="B9" s="4" t="inlineStr">
        <is>
          <t xml:space="preserve"> </t>
        </is>
      </c>
      <c r="C9" s="5" t="n">
        <v>14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oss compensation</t>
        </is>
      </c>
      <c r="B10" s="4" t="inlineStr">
        <is>
          <t xml:space="preserve"> </t>
        </is>
      </c>
      <c r="C10" s="5" t="n">
        <v>691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ission paid</t>
        </is>
      </c>
      <c r="B11" s="4" t="inlineStr">
        <is>
          <t xml:space="preserve"> </t>
        </is>
      </c>
      <c r="C11" s="4" t="inlineStr">
        <is>
          <t xml:space="preserve"> </t>
        </is>
      </c>
      <c r="D11" s="6" t="n">
        <v>17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nus Payable</t>
        </is>
      </c>
      <c r="B12" s="4" t="inlineStr">
        <is>
          <t xml:space="preserve"> </t>
        </is>
      </c>
      <c r="C12" s="4" t="inlineStr">
        <is>
          <t xml:space="preserve"> </t>
        </is>
      </c>
      <c r="D12" s="4" t="inlineStr">
        <is>
          <t xml:space="preserve"> </t>
        </is>
      </c>
      <c r="E12" s="6" t="n">
        <v>166667</v>
      </c>
      <c r="F12" s="4" t="inlineStr">
        <is>
          <t xml:space="preserve"> </t>
        </is>
      </c>
      <c r="G12" s="4" t="inlineStr">
        <is>
          <t xml:space="preserve"> </t>
        </is>
      </c>
      <c r="H12" s="6" t="n">
        <v>1556055</v>
      </c>
      <c r="I12" s="4" t="inlineStr">
        <is>
          <t xml:space="preserve"> </t>
        </is>
      </c>
      <c r="J12" s="4" t="inlineStr">
        <is>
          <t xml:space="preserve"> </t>
        </is>
      </c>
      <c r="K12" s="4" t="inlineStr">
        <is>
          <t xml:space="preserve"> </t>
        </is>
      </c>
      <c r="L12" s="4" t="inlineStr">
        <is>
          <t xml:space="preserve"> </t>
        </is>
      </c>
    </row>
    <row r="13">
      <c r="A13" s="4" t="inlineStr">
        <is>
          <t>Chief Strategy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nus Eq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5</v>
      </c>
      <c r="L14" s="4" t="inlineStr">
        <is>
          <t xml:space="preserve"> </t>
        </is>
      </c>
    </row>
    <row r="15">
      <c r="A15" s="4" t="inlineStr">
        <is>
          <t>Bonus Payable</t>
        </is>
      </c>
      <c r="B15" s="4" t="inlineStr">
        <is>
          <t xml:space="preserve"> </t>
        </is>
      </c>
      <c r="C15" s="6" t="n">
        <v>339510</v>
      </c>
      <c r="D15" s="4" t="inlineStr">
        <is>
          <t xml:space="preserve"> </t>
        </is>
      </c>
      <c r="E15" s="6" t="n">
        <v>26569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000000</v>
      </c>
      <c r="L16" s="4" t="inlineStr">
        <is>
          <t xml:space="preserve"> </t>
        </is>
      </c>
    </row>
    <row r="17">
      <c r="A17" s="4" t="inlineStr">
        <is>
          <t>Sal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0000</v>
      </c>
      <c r="L1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LEGAL PROCEEDINGS (Details Narrative) - USD ($)</t>
        </is>
      </c>
      <c r="B1" s="2" t="inlineStr">
        <is>
          <t>1 Months Ended</t>
        </is>
      </c>
      <c r="C1" s="2" t="inlineStr">
        <is>
          <t>12 Months Ended</t>
        </is>
      </c>
    </row>
    <row r="2">
      <c r="B2" s="2" t="inlineStr">
        <is>
          <t>Oct. 31, 2022</t>
        </is>
      </c>
      <c r="C2" s="2" t="inlineStr">
        <is>
          <t>Dec. 31, 2022</t>
        </is>
      </c>
      <c r="D2" s="2" t="inlineStr">
        <is>
          <t>Dec. 31, 2021</t>
        </is>
      </c>
    </row>
    <row r="3">
      <c r="A3" s="4" t="inlineStr">
        <is>
          <t>Lifted Liquids, Inc. [Member]</t>
        </is>
      </c>
      <c r="B3" s="4" t="inlineStr">
        <is>
          <t xml:space="preserve"> </t>
        </is>
      </c>
      <c r="C3" s="4" t="inlineStr">
        <is>
          <t xml:space="preserve"> </t>
        </is>
      </c>
      <c r="D3" s="4" t="inlineStr">
        <is>
          <t xml:space="preserve"> </t>
        </is>
      </c>
    </row>
    <row r="4">
      <c r="A4" s="4" t="inlineStr">
        <is>
          <t>Agreement releases and dismissal</t>
        </is>
      </c>
      <c r="B4" s="4" t="inlineStr">
        <is>
          <t xml:space="preserve"> </t>
        </is>
      </c>
      <c r="C4" s="6" t="n">
        <v>36100</v>
      </c>
      <c r="D4" s="4" t="inlineStr">
        <is>
          <t xml:space="preserve"> </t>
        </is>
      </c>
    </row>
    <row r="5">
      <c r="A5" s="4" t="inlineStr">
        <is>
          <t>Dev Distribution LLC V Lifted Liquids [Member]</t>
        </is>
      </c>
      <c r="B5" s="4" t="inlineStr">
        <is>
          <t xml:space="preserve"> </t>
        </is>
      </c>
      <c r="C5" s="4" t="inlineStr">
        <is>
          <t xml:space="preserve"> </t>
        </is>
      </c>
      <c r="D5" s="4" t="inlineStr">
        <is>
          <t xml:space="preserve"> </t>
        </is>
      </c>
    </row>
    <row r="6">
      <c r="A6" s="4" t="inlineStr">
        <is>
          <t>Amount paid for undelivered products</t>
        </is>
      </c>
      <c r="B6" s="6" t="n">
        <v>263938</v>
      </c>
      <c r="C6" s="4" t="inlineStr">
        <is>
          <t xml:space="preserve"> </t>
        </is>
      </c>
      <c r="D6" s="4" t="inlineStr">
        <is>
          <t xml:space="preserve"> </t>
        </is>
      </c>
    </row>
    <row r="7">
      <c r="A7" s="4" t="inlineStr">
        <is>
          <t>Saul Roffe [Member]</t>
        </is>
      </c>
      <c r="B7" s="4" t="inlineStr">
        <is>
          <t xml:space="preserve"> </t>
        </is>
      </c>
      <c r="C7" s="4" t="inlineStr">
        <is>
          <t xml:space="preserve"> </t>
        </is>
      </c>
      <c r="D7" s="4" t="inlineStr">
        <is>
          <t xml:space="preserve"> </t>
        </is>
      </c>
    </row>
    <row r="8">
      <c r="A8" s="4" t="inlineStr">
        <is>
          <t>Settlement Cost</t>
        </is>
      </c>
      <c r="B8" s="4" t="inlineStr">
        <is>
          <t xml:space="preserve"> </t>
        </is>
      </c>
      <c r="C8" s="5" t="n">
        <v>30000</v>
      </c>
      <c r="D8" s="4" t="inlineStr">
        <is>
          <t xml:space="preserve"> </t>
        </is>
      </c>
    </row>
    <row r="9">
      <c r="A9" s="4" t="inlineStr">
        <is>
          <t>Lifted Liquids</t>
        </is>
      </c>
      <c r="B9" s="4" t="inlineStr">
        <is>
          <t xml:space="preserve"> </t>
        </is>
      </c>
      <c r="C9" s="5" t="n">
        <v>15000</v>
      </c>
      <c r="D9" s="4" t="inlineStr">
        <is>
          <t xml:space="preserve"> </t>
        </is>
      </c>
    </row>
    <row r="10">
      <c r="A10" s="4" t="inlineStr">
        <is>
          <t>Damage Recover</t>
        </is>
      </c>
      <c r="B10" s="4" t="inlineStr">
        <is>
          <t xml:space="preserve"> </t>
        </is>
      </c>
      <c r="C10" s="5" t="n">
        <v>14569</v>
      </c>
      <c r="D10" s="4" t="inlineStr">
        <is>
          <t xml:space="preserve"> </t>
        </is>
      </c>
    </row>
    <row r="11">
      <c r="A11" s="4" t="inlineStr">
        <is>
          <t>Awawdeh And Habib [Member]</t>
        </is>
      </c>
      <c r="B11" s="4" t="inlineStr">
        <is>
          <t xml:space="preserve"> </t>
        </is>
      </c>
      <c r="C11" s="4" t="inlineStr">
        <is>
          <t xml:space="preserve"> </t>
        </is>
      </c>
      <c r="D11" s="4" t="inlineStr">
        <is>
          <t xml:space="preserve"> </t>
        </is>
      </c>
    </row>
    <row r="12">
      <c r="A12" s="4" t="inlineStr">
        <is>
          <t>Settlement Cost</t>
        </is>
      </c>
      <c r="B12" s="4" t="inlineStr">
        <is>
          <t xml:space="preserve"> </t>
        </is>
      </c>
      <c r="C12" s="5" t="n">
        <v>98000</v>
      </c>
      <c r="D12" s="4" t="inlineStr">
        <is>
          <t xml:space="preserve"> </t>
        </is>
      </c>
    </row>
    <row r="13">
      <c r="A13" s="4" t="inlineStr">
        <is>
          <t>Martha Edgar V Lifted Liquids [Member]</t>
        </is>
      </c>
      <c r="B13" s="4" t="inlineStr">
        <is>
          <t xml:space="preserve"> </t>
        </is>
      </c>
      <c r="C13" s="4" t="inlineStr">
        <is>
          <t xml:space="preserve"> </t>
        </is>
      </c>
      <c r="D13" s="4" t="inlineStr">
        <is>
          <t xml:space="preserve"> </t>
        </is>
      </c>
    </row>
    <row r="14">
      <c r="A14" s="4" t="inlineStr">
        <is>
          <t>Settlement Cost</t>
        </is>
      </c>
      <c r="B14" s="4" t="inlineStr">
        <is>
          <t xml:space="preserve"> </t>
        </is>
      </c>
      <c r="C14" s="6" t="n">
        <v>5000</v>
      </c>
      <c r="D14" s="6" t="n">
        <v>5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PANYWIDE MANAGEMENT BONUS POOL (Details Narrative) - USD ($)</t>
        </is>
      </c>
      <c r="B1" s="2" t="inlineStr">
        <is>
          <t>12 Months Ended</t>
        </is>
      </c>
    </row>
    <row r="2">
      <c r="B2" s="2" t="inlineStr">
        <is>
          <t>Dec. 31, 2022</t>
        </is>
      </c>
      <c r="C2" s="2" t="inlineStr">
        <is>
          <t>Dec. 31, 2021</t>
        </is>
      </c>
    </row>
    <row r="3">
      <c r="A3" s="3" t="inlineStr">
        <is>
          <t>COMPANYWIDE MANAGEMENT BONUS POOL (Details Narrative)</t>
        </is>
      </c>
      <c r="B3" s="4" t="inlineStr">
        <is>
          <t xml:space="preserve"> </t>
        </is>
      </c>
      <c r="C3" s="4" t="inlineStr">
        <is>
          <t xml:space="preserve"> </t>
        </is>
      </c>
    </row>
    <row r="4">
      <c r="A4" s="4" t="inlineStr">
        <is>
          <t>Annual Bonus</t>
        </is>
      </c>
      <c r="B4" s="6" t="n">
        <v>233336</v>
      </c>
      <c r="C4" s="6" t="n">
        <v>1559334</v>
      </c>
    </row>
    <row r="5">
      <c r="A5" s="4" t="inlineStr">
        <is>
          <t>Eliminated Accrual Bonus</t>
        </is>
      </c>
      <c r="B5" s="6" t="n">
        <v>2121532</v>
      </c>
      <c r="C5" s="4" t="inlineStr">
        <is>
          <t xml:space="preserve"> </t>
        </is>
      </c>
    </row>
    <row r="6">
      <c r="A6" s="4" t="inlineStr">
        <is>
          <t>Diluted earnings per share</t>
        </is>
      </c>
      <c r="B6" s="8" t="n">
        <v>0.42</v>
      </c>
      <c r="C6" s="8" t="n">
        <v>0.56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Domestic-federal</t>
        </is>
      </c>
      <c r="B4" s="6" t="n">
        <v>1787793</v>
      </c>
      <c r="C4" s="6" t="n">
        <v>1080572</v>
      </c>
      <c r="D4" s="6" t="n">
        <v>0</v>
      </c>
    </row>
    <row r="5">
      <c r="A5" s="4" t="inlineStr">
        <is>
          <t>Domestic-state</t>
        </is>
      </c>
      <c r="B5" s="5" t="n">
        <v>719490</v>
      </c>
      <c r="C5" s="5" t="n">
        <v>618341</v>
      </c>
      <c r="D5" s="5" t="n">
        <v>0</v>
      </c>
    </row>
    <row r="6">
      <c r="A6" s="4" t="inlineStr">
        <is>
          <t>Texas Franchise Tax</t>
        </is>
      </c>
      <c r="B6" s="5" t="n">
        <v>46243</v>
      </c>
      <c r="C6" s="5" t="n">
        <v>0</v>
      </c>
      <c r="D6" s="4" t="inlineStr">
        <is>
          <t xml:space="preserve"> </t>
        </is>
      </c>
    </row>
    <row r="7">
      <c r="A7" s="4" t="inlineStr">
        <is>
          <t>Foreign</t>
        </is>
      </c>
      <c r="B7" s="5" t="n">
        <v>0</v>
      </c>
      <c r="C7" s="5" t="n">
        <v>0</v>
      </c>
      <c r="D7" s="5" t="n">
        <v>0</v>
      </c>
    </row>
    <row r="8">
      <c r="A8" s="4" t="inlineStr">
        <is>
          <t>Total</t>
        </is>
      </c>
      <c r="B8" s="5" t="n">
        <v>2553526</v>
      </c>
      <c r="C8" s="5" t="n">
        <v>1698913</v>
      </c>
      <c r="D8" s="5" t="n">
        <v>0</v>
      </c>
    </row>
    <row r="9">
      <c r="A9" s="3" t="inlineStr">
        <is>
          <t>Deferred</t>
        </is>
      </c>
      <c r="B9" s="4" t="inlineStr">
        <is>
          <t xml:space="preserve"> </t>
        </is>
      </c>
      <c r="C9" s="4" t="inlineStr">
        <is>
          <t xml:space="preserve"> </t>
        </is>
      </c>
      <c r="D9" s="4" t="inlineStr">
        <is>
          <t xml:space="preserve"> </t>
        </is>
      </c>
    </row>
    <row r="10">
      <c r="A10" s="4" t="inlineStr">
        <is>
          <t>Domestic-federal</t>
        </is>
      </c>
      <c r="B10" s="5" t="n">
        <v>190517</v>
      </c>
      <c r="C10" s="5" t="n">
        <v>-257461</v>
      </c>
      <c r="D10" s="5" t="n">
        <v>0</v>
      </c>
    </row>
    <row r="11">
      <c r="A11" s="4" t="inlineStr">
        <is>
          <t>Domestic-state</t>
        </is>
      </c>
      <c r="B11" s="5" t="n">
        <v>53612</v>
      </c>
      <c r="C11" s="5" t="n">
        <v>-74090</v>
      </c>
      <c r="D11" s="5" t="n">
        <v>0</v>
      </c>
    </row>
    <row r="12">
      <c r="A12" s="4" t="inlineStr">
        <is>
          <t>Foreign</t>
        </is>
      </c>
      <c r="B12" s="5" t="n">
        <v>0</v>
      </c>
      <c r="C12" s="5" t="n">
        <v>0</v>
      </c>
      <c r="D12" s="5" t="n">
        <v>0</v>
      </c>
    </row>
    <row r="13">
      <c r="A13" s="4" t="inlineStr">
        <is>
          <t>Total</t>
        </is>
      </c>
      <c r="B13" s="5" t="n">
        <v>244129</v>
      </c>
      <c r="C13" s="5" t="n">
        <v>-331551</v>
      </c>
      <c r="D13" s="5" t="n">
        <v>0</v>
      </c>
    </row>
    <row r="14">
      <c r="A14" s="4" t="inlineStr">
        <is>
          <t>Total Provision (benefit) For Income Taxes</t>
        </is>
      </c>
      <c r="B14" s="6" t="n">
        <v>2797655</v>
      </c>
      <c r="C14" s="6" t="n">
        <v>1367362</v>
      </c>
      <c r="D14"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7196327</v>
      </c>
      <c r="C4" s="6" t="n">
        <v>5799982</v>
      </c>
      <c r="D4" s="6" t="n">
        <v>-153458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Lifted Made's Portion of SmplyLifted's Net Loss</t>
        </is>
      </c>
      <c r="B6" s="5" t="n">
        <v>0</v>
      </c>
      <c r="C6" s="5" t="n">
        <v>195571</v>
      </c>
      <c r="D6" s="5" t="n">
        <v>4429</v>
      </c>
    </row>
    <row r="7">
      <c r="A7" s="4" t="inlineStr">
        <is>
          <t>Impairment of Investment in SmplyLifted</t>
        </is>
      </c>
      <c r="B7" s="5" t="n">
        <v>0</v>
      </c>
      <c r="C7" s="5" t="n">
        <v>388726</v>
      </c>
      <c r="D7" s="5" t="n">
        <v>0</v>
      </c>
    </row>
    <row r="8">
      <c r="A8" s="4" t="inlineStr">
        <is>
          <t>Stock Compensation Expense</t>
        </is>
      </c>
      <c r="B8" s="5" t="n">
        <v>0</v>
      </c>
      <c r="C8" s="5" t="n">
        <v>0</v>
      </c>
      <c r="D8" s="5" t="n">
        <v>1393648</v>
      </c>
    </row>
    <row r="9">
      <c r="A9" s="4" t="inlineStr">
        <is>
          <t>Bad Debt Expense</t>
        </is>
      </c>
      <c r="B9" s="5" t="n">
        <v>78457</v>
      </c>
      <c r="C9" s="5" t="n">
        <v>380621</v>
      </c>
      <c r="D9" s="5" t="n">
        <v>124802</v>
      </c>
    </row>
    <row r="10">
      <c r="A10" s="4" t="inlineStr">
        <is>
          <t>Depreciation and Amortization</t>
        </is>
      </c>
      <c r="B10" s="5" t="n">
        <v>191541</v>
      </c>
      <c r="C10" s="5" t="n">
        <v>90146</v>
      </c>
      <c r="D10" s="5" t="n">
        <v>16385</v>
      </c>
    </row>
    <row r="11">
      <c r="A11" s="4" t="inlineStr">
        <is>
          <t>Gain on Forgiveness of Debt</t>
        </is>
      </c>
      <c r="B11" s="5" t="n">
        <v>-5026</v>
      </c>
      <c r="C11" s="5" t="n">
        <v>-151668</v>
      </c>
      <c r="D11" s="5" t="n">
        <v>0</v>
      </c>
    </row>
    <row r="12">
      <c r="A12" s="4" t="inlineStr">
        <is>
          <t>Loss on Disposal of Fixed Assets</t>
        </is>
      </c>
      <c r="B12" s="5" t="n">
        <v>185195</v>
      </c>
      <c r="C12" s="5" t="n">
        <v>4750</v>
      </c>
      <c r="D12" s="5" t="n">
        <v>0</v>
      </c>
    </row>
    <row r="13">
      <c r="A13" s="4" t="inlineStr">
        <is>
          <t>Loss on Deposits</t>
        </is>
      </c>
      <c r="B13" s="5" t="n">
        <v>0</v>
      </c>
      <c r="C13" s="5" t="n">
        <v>31600</v>
      </c>
      <c r="D13" s="5" t="n">
        <v>0</v>
      </c>
    </row>
    <row r="14">
      <c r="A14" s="4" t="inlineStr">
        <is>
          <t>Spoiled and Written Off Inventory</t>
        </is>
      </c>
      <c r="B14" s="5" t="n">
        <v>4418922</v>
      </c>
      <c r="C14" s="5" t="n">
        <v>338799</v>
      </c>
      <c r="D14" s="5" t="n">
        <v>147413</v>
      </c>
    </row>
    <row r="15">
      <c r="A15" s="4" t="inlineStr">
        <is>
          <t>Sales Allowance</t>
        </is>
      </c>
      <c r="B15" s="5" t="n">
        <v>939496</v>
      </c>
      <c r="C15" s="5" t="n">
        <v>0</v>
      </c>
      <c r="D15" s="5" t="n">
        <v>0</v>
      </c>
    </row>
    <row r="16">
      <c r="A16" s="4" t="inlineStr">
        <is>
          <t>Deferred Income Taxes</t>
        </is>
      </c>
      <c r="B16" s="5" t="n">
        <v>244129</v>
      </c>
      <c r="C16" s="5" t="n">
        <v>-331551</v>
      </c>
      <c r="D16" s="5" t="n">
        <v>0</v>
      </c>
    </row>
    <row r="17">
      <c r="A17" s="3" t="inlineStr">
        <is>
          <t>Effect on Cash of Changes in Operating Assets and Liabilities</t>
        </is>
      </c>
      <c r="B17" s="4" t="inlineStr">
        <is>
          <t xml:space="preserve"> </t>
        </is>
      </c>
      <c r="C17" s="4" t="inlineStr">
        <is>
          <t xml:space="preserve"> </t>
        </is>
      </c>
      <c r="D17" s="4" t="inlineStr">
        <is>
          <t xml:space="preserve"> </t>
        </is>
      </c>
    </row>
    <row r="18">
      <c r="A18" s="4" t="inlineStr">
        <is>
          <t>Accounts Receivable</t>
        </is>
      </c>
      <c r="B18" s="5" t="n">
        <v>33218</v>
      </c>
      <c r="C18" s="5" t="n">
        <v>-2429715</v>
      </c>
      <c r="D18" s="5" t="n">
        <v>-1196716</v>
      </c>
    </row>
    <row r="19">
      <c r="A19" s="4" t="inlineStr">
        <is>
          <t>Prepaid Expenses</t>
        </is>
      </c>
      <c r="B19" s="5" t="n">
        <v>2593275</v>
      </c>
      <c r="C19" s="5" t="n">
        <v>-3807176</v>
      </c>
      <c r="D19" s="5" t="n">
        <v>-445478</v>
      </c>
    </row>
    <row r="20">
      <c r="A20" s="4" t="inlineStr">
        <is>
          <t>Dividend Receivable from Bendistillery, Inc.</t>
        </is>
      </c>
      <c r="B20" s="5" t="n">
        <v>2495</v>
      </c>
      <c r="C20" s="5" t="n">
        <v>0</v>
      </c>
      <c r="D20" s="5" t="n">
        <v>-2495</v>
      </c>
    </row>
    <row r="21">
      <c r="A21" s="4" t="inlineStr">
        <is>
          <t>Income Tax Receivable and Payable</t>
        </is>
      </c>
      <c r="B21" s="5" t="n">
        <v>-1165332</v>
      </c>
      <c r="C21" s="5" t="n">
        <v>1242974</v>
      </c>
      <c r="D21" s="5" t="n">
        <v>0</v>
      </c>
    </row>
    <row r="22">
      <c r="A22" s="4" t="inlineStr">
        <is>
          <t>Management Bonuses Payable</t>
        </is>
      </c>
      <c r="B22" s="5" t="n">
        <v>-941562</v>
      </c>
      <c r="C22" s="5" t="n">
        <v>600001</v>
      </c>
      <c r="D22" s="5" t="n">
        <v>0</v>
      </c>
    </row>
    <row r="23">
      <c r="A23" s="4" t="inlineStr">
        <is>
          <t>Company-wide Management Bonus Pool</t>
        </is>
      </c>
      <c r="B23" s="5" t="n">
        <v>-1556055</v>
      </c>
      <c r="C23" s="5" t="n">
        <v>1556055</v>
      </c>
      <c r="D23" s="5" t="n">
        <v>0</v>
      </c>
    </row>
    <row r="24">
      <c r="A24" s="4" t="inlineStr">
        <is>
          <t>Interest Receivable</t>
        </is>
      </c>
      <c r="B24" s="5" t="n">
        <v>0</v>
      </c>
      <c r="C24" s="5" t="n">
        <v>1532</v>
      </c>
      <c r="D24" s="5" t="n">
        <v>-2112</v>
      </c>
    </row>
    <row r="25">
      <c r="A25" s="4" t="inlineStr">
        <is>
          <t>Inventory</t>
        </is>
      </c>
      <c r="B25" s="5" t="n">
        <v>-6632945</v>
      </c>
      <c r="C25" s="5" t="n">
        <v>-3507548</v>
      </c>
      <c r="D25" s="5" t="n">
        <v>-521134</v>
      </c>
    </row>
    <row r="26">
      <c r="A26" s="4" t="inlineStr">
        <is>
          <t>Deposit for Girish GPO Distribution Agreement</t>
        </is>
      </c>
      <c r="B26" s="5" t="n">
        <v>0</v>
      </c>
      <c r="C26" s="5" t="n">
        <v>0</v>
      </c>
      <c r="D26" s="5" t="n">
        <v>-30000</v>
      </c>
    </row>
    <row r="27">
      <c r="A27" s="4" t="inlineStr">
        <is>
          <t>Other Current Assets</t>
        </is>
      </c>
      <c r="B27" s="5" t="n">
        <v>-39954</v>
      </c>
      <c r="C27" s="5" t="n">
        <v>-17975</v>
      </c>
      <c r="D27" s="5" t="n">
        <v>-2715</v>
      </c>
    </row>
    <row r="28">
      <c r="A28" s="4" t="inlineStr">
        <is>
          <t>Loan to Shareholder</t>
        </is>
      </c>
      <c r="B28" s="5" t="n">
        <v>0</v>
      </c>
      <c r="C28" s="5" t="n">
        <v>0</v>
      </c>
      <c r="D28" s="5" t="n">
        <v>9000</v>
      </c>
    </row>
    <row r="29">
      <c r="A29" s="4" t="inlineStr">
        <is>
          <t>Trade Accounts Payable and Accrued Expenses</t>
        </is>
      </c>
      <c r="B29" s="5" t="n">
        <v>-616459</v>
      </c>
      <c r="C29" s="5" t="n">
        <v>4033948</v>
      </c>
      <c r="D29" s="5" t="n">
        <v>255908</v>
      </c>
    </row>
    <row r="30">
      <c r="A30" s="4" t="inlineStr">
        <is>
          <t>Accounts Payable and Interest Payable to Related Parties</t>
        </is>
      </c>
      <c r="B30" s="5" t="n">
        <v>-15647</v>
      </c>
      <c r="C30" s="5" t="n">
        <v>92670</v>
      </c>
      <c r="D30" s="5" t="n">
        <v>414110</v>
      </c>
    </row>
    <row r="31">
      <c r="A31" s="4" t="inlineStr">
        <is>
          <t>Change in Settlement Asset</t>
        </is>
      </c>
      <c r="B31" s="5" t="n">
        <v>-370047</v>
      </c>
      <c r="C31" s="5" t="n">
        <v>0</v>
      </c>
      <c r="D31" s="5" t="n">
        <v>0</v>
      </c>
    </row>
    <row r="32">
      <c r="A32" s="4" t="inlineStr">
        <is>
          <t>Change in ROU Asset</t>
        </is>
      </c>
      <c r="B32" s="5" t="n">
        <v>944</v>
      </c>
      <c r="C32" s="5" t="n">
        <v>230049</v>
      </c>
      <c r="D32" s="5" t="n">
        <v>18314</v>
      </c>
    </row>
    <row r="33">
      <c r="A33" s="4" t="inlineStr">
        <is>
          <t>Change in Finance &amp; Operating Lease Liabilities</t>
        </is>
      </c>
      <c r="B33" s="5" t="n">
        <v>76759</v>
      </c>
      <c r="C33" s="5" t="n">
        <v>-197450</v>
      </c>
      <c r="D33" s="5" t="n">
        <v>-18230</v>
      </c>
    </row>
    <row r="34">
      <c r="A34" s="4" t="inlineStr">
        <is>
          <t>Deferred Revenue</t>
        </is>
      </c>
      <c r="B34" s="5" t="n">
        <v>-1580307</v>
      </c>
      <c r="C34" s="5" t="n">
        <v>1078273</v>
      </c>
      <c r="D34" s="5" t="n">
        <v>1031424</v>
      </c>
    </row>
    <row r="35">
      <c r="A35" s="4" t="inlineStr">
        <is>
          <t>Net Cash Provided By/(Used In) Operating Activities</t>
        </is>
      </c>
      <c r="B35" s="5" t="n">
        <v>3037426</v>
      </c>
      <c r="C35" s="5" t="n">
        <v>5622612</v>
      </c>
      <c r="D35" s="5" t="n">
        <v>-338036</v>
      </c>
    </row>
    <row r="36">
      <c r="A36" s="3" t="inlineStr">
        <is>
          <t>Cash Flows From Investing Activities</t>
        </is>
      </c>
      <c r="B36" s="4" t="inlineStr">
        <is>
          <t xml:space="preserve"> </t>
        </is>
      </c>
      <c r="C36" s="4" t="inlineStr">
        <is>
          <t xml:space="preserve"> </t>
        </is>
      </c>
      <c r="D36" s="4" t="inlineStr">
        <is>
          <t xml:space="preserve"> </t>
        </is>
      </c>
    </row>
    <row r="37">
      <c r="A37" s="4" t="inlineStr">
        <is>
          <t>Net Cash Paid as Part of Lifted Liquids, Inc. Acquisition</t>
        </is>
      </c>
      <c r="B37" s="5" t="n">
        <v>0</v>
      </c>
      <c r="C37" s="5" t="n">
        <v>0</v>
      </c>
      <c r="D37" s="5" t="n">
        <v>-3130610</v>
      </c>
    </row>
    <row r="38">
      <c r="A38" s="4" t="inlineStr">
        <is>
          <t>Reduction of CBD Lion Note Receivable</t>
        </is>
      </c>
      <c r="B38" s="5" t="n">
        <v>0</v>
      </c>
      <c r="C38" s="5" t="n">
        <v>15318</v>
      </c>
      <c r="D38" s="5" t="n">
        <v>184682</v>
      </c>
    </row>
    <row r="39">
      <c r="A39" s="4" t="inlineStr">
        <is>
          <t>Net Purchase of Fixed Assets</t>
        </is>
      </c>
      <c r="B39" s="5" t="n">
        <v>-916119</v>
      </c>
      <c r="C39" s="5" t="n">
        <v>-368223</v>
      </c>
      <c r="D39" s="5" t="n">
        <v>-70133</v>
      </c>
    </row>
    <row r="40">
      <c r="A40" s="4" t="inlineStr">
        <is>
          <t>Loans to SmplyLifted LLC</t>
        </is>
      </c>
      <c r="B40" s="5" t="n">
        <v>0</v>
      </c>
      <c r="C40" s="5" t="n">
        <v>-93750</v>
      </c>
      <c r="D40" s="5" t="n">
        <v>-293750</v>
      </c>
    </row>
    <row r="41">
      <c r="A41" s="4" t="inlineStr">
        <is>
          <t>Investment in SmplyLifted LLC</t>
        </is>
      </c>
      <c r="B41" s="5" t="n">
        <v>0</v>
      </c>
      <c r="C41" s="5" t="n">
        <v>0</v>
      </c>
      <c r="D41" s="5" t="n">
        <v>-200000</v>
      </c>
    </row>
    <row r="42">
      <c r="A42" s="4" t="inlineStr">
        <is>
          <t>Net Cash Used In Investing Activities</t>
        </is>
      </c>
      <c r="B42" s="5" t="n">
        <v>-916119</v>
      </c>
      <c r="C42" s="5" t="n">
        <v>-446655</v>
      </c>
      <c r="D42" s="5" t="n">
        <v>-3509811</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Paycheck Protection Program Loan</t>
        </is>
      </c>
      <c r="B44" s="5" t="n">
        <v>0</v>
      </c>
      <c r="C44" s="5" t="n">
        <v>0</v>
      </c>
      <c r="D44" s="5" t="n">
        <v>149623</v>
      </c>
    </row>
    <row r="45">
      <c r="A45" s="4" t="inlineStr">
        <is>
          <t>Proceeds from Exercise of Warrants and Options</t>
        </is>
      </c>
      <c r="B45" s="5" t="n">
        <v>0</v>
      </c>
      <c r="C45" s="5" t="n">
        <v>142023</v>
      </c>
      <c r="D45" s="5" t="n">
        <v>25</v>
      </c>
    </row>
    <row r="46">
      <c r="A46" s="4" t="inlineStr">
        <is>
          <t>Issuance of Common Stock</t>
        </is>
      </c>
      <c r="B46" s="5" t="n">
        <v>50000</v>
      </c>
      <c r="C46" s="5" t="n">
        <v>252</v>
      </c>
      <c r="D46" s="5" t="n">
        <v>0</v>
      </c>
    </row>
    <row r="47">
      <c r="A47" s="4" t="inlineStr">
        <is>
          <t>Payments of Dividends to Series A Convertible Preferred Stockholders</t>
        </is>
      </c>
      <c r="B47" s="5" t="n">
        <v>-17147</v>
      </c>
      <c r="C47" s="5" t="n">
        <v>-199189</v>
      </c>
      <c r="D47" s="5" t="n">
        <v>-198450</v>
      </c>
    </row>
    <row r="48">
      <c r="A48" s="4" t="inlineStr">
        <is>
          <t>Payments of Dividends to Series B Convertible Preferred Stockholders</t>
        </is>
      </c>
      <c r="B48" s="5" t="n">
        <v>-6002</v>
      </c>
      <c r="C48" s="5" t="n">
        <v>-11844</v>
      </c>
      <c r="D48" s="5" t="n">
        <v>-15000</v>
      </c>
    </row>
    <row r="49">
      <c r="A49" s="4" t="inlineStr">
        <is>
          <t>Financing Cost - Proceeds from Borrowing Under Note Payable to Related Party - Nick Warrender</t>
        </is>
      </c>
      <c r="B49" s="5" t="n">
        <v>2750000</v>
      </c>
      <c r="C49" s="5" t="n">
        <v>0</v>
      </c>
      <c r="D49" s="5" t="n">
        <v>0</v>
      </c>
    </row>
    <row r="50">
      <c r="A50" s="4" t="inlineStr">
        <is>
          <t>Financing Cost - Repayment of Borrowings Under Note Payable to Related Party - Nick Warrender</t>
        </is>
      </c>
      <c r="B50" s="5" t="n">
        <v>-2750000</v>
      </c>
      <c r="C50" s="5" t="n">
        <v>-3750000</v>
      </c>
      <c r="D50" s="5" t="n">
        <v>0</v>
      </c>
    </row>
    <row r="51">
      <c r="A51" s="4" t="inlineStr">
        <is>
          <t>Financing Cost - Repayment of Interest Payable to Related Parties</t>
        </is>
      </c>
      <c r="B51" s="5" t="n">
        <v>0</v>
      </c>
      <c r="C51" s="5" t="n">
        <v>-138904</v>
      </c>
      <c r="D51" s="5" t="n">
        <v>0</v>
      </c>
    </row>
    <row r="52">
      <c r="A52" s="4" t="inlineStr">
        <is>
          <t>Purchase of Shares of Common Stock</t>
        </is>
      </c>
      <c r="B52" s="5" t="n">
        <v>-150000</v>
      </c>
      <c r="C52" s="5" t="n">
        <v>-34200</v>
      </c>
      <c r="D52" s="5" t="n">
        <v>-34200</v>
      </c>
    </row>
    <row r="53">
      <c r="A53" s="4" t="inlineStr">
        <is>
          <t>Repayment of Finance Lease Liability</t>
        </is>
      </c>
      <c r="B53" s="5" t="n">
        <v>-70267</v>
      </c>
      <c r="C53" s="5" t="n">
        <v>-20444</v>
      </c>
      <c r="D53" s="5" t="n">
        <v>0</v>
      </c>
    </row>
    <row r="54">
      <c r="A54" s="4" t="inlineStr">
        <is>
          <t>Net Cash Used In Financing Activities</t>
        </is>
      </c>
      <c r="B54" s="5" t="n">
        <v>-193416</v>
      </c>
      <c r="C54" s="5" t="n">
        <v>-4012306</v>
      </c>
      <c r="D54" s="5" t="n">
        <v>-98002</v>
      </c>
    </row>
    <row r="55">
      <c r="A55" s="4" t="inlineStr">
        <is>
          <t>Net Increase/(Decrease) in Cash</t>
        </is>
      </c>
      <c r="B55" s="5" t="n">
        <v>1927892</v>
      </c>
      <c r="C55" s="5" t="n">
        <v>1163651</v>
      </c>
      <c r="D55" s="5" t="n">
        <v>-3945849</v>
      </c>
    </row>
    <row r="56">
      <c r="A56" s="4" t="inlineStr">
        <is>
          <t>Cash and Cash Equivalents at Beginning of Period</t>
        </is>
      </c>
      <c r="B56" s="5" t="n">
        <v>1602731</v>
      </c>
      <c r="C56" s="5" t="n">
        <v>439080</v>
      </c>
      <c r="D56" s="5" t="n">
        <v>4384929</v>
      </c>
    </row>
    <row r="57">
      <c r="A57" s="4" t="inlineStr">
        <is>
          <t>Cash and Cash Equivalents at End of Period</t>
        </is>
      </c>
      <c r="B57" s="5" t="n">
        <v>3530623</v>
      </c>
      <c r="C57" s="5" t="n">
        <v>1602731</v>
      </c>
      <c r="D57" s="5" t="n">
        <v>439080</v>
      </c>
    </row>
    <row r="58">
      <c r="A58" s="3" t="inlineStr">
        <is>
          <t>Supplemental Cash Flow Information:</t>
        </is>
      </c>
      <c r="B58" s="4" t="inlineStr">
        <is>
          <t xml:space="preserve"> </t>
        </is>
      </c>
      <c r="C58" s="4" t="inlineStr">
        <is>
          <t xml:space="preserve"> </t>
        </is>
      </c>
      <c r="D58" s="4" t="inlineStr">
        <is>
          <t xml:space="preserve"> </t>
        </is>
      </c>
    </row>
    <row r="59">
      <c r="A59" s="4" t="inlineStr">
        <is>
          <t>Cash Paid For Interest</t>
        </is>
      </c>
      <c r="B59" s="5" t="n">
        <v>85615</v>
      </c>
      <c r="C59" s="5" t="n">
        <v>54364</v>
      </c>
      <c r="D59" s="5" t="n">
        <v>1076</v>
      </c>
    </row>
    <row r="60">
      <c r="A60" s="4" t="inlineStr">
        <is>
          <t>Cash Paid for Interest - Related Party</t>
        </is>
      </c>
      <c r="B60" s="5" t="n">
        <v>47851</v>
      </c>
      <c r="C60" s="5" t="n">
        <v>138904</v>
      </c>
      <c r="D60" s="5" t="n">
        <v>0</v>
      </c>
    </row>
    <row r="61">
      <c r="A61" s="4" t="inlineStr">
        <is>
          <t>Cash Paid For Income Taxes</t>
        </is>
      </c>
      <c r="B61" s="5" t="n">
        <v>3672616</v>
      </c>
      <c r="C61" s="5" t="n">
        <v>455083</v>
      </c>
      <c r="D61" s="5" t="n">
        <v>0</v>
      </c>
    </row>
    <row r="62">
      <c r="A62" s="3" t="inlineStr">
        <is>
          <t>Non-Cash Activities:</t>
        </is>
      </c>
      <c r="B62" s="4" t="inlineStr">
        <is>
          <t xml:space="preserve"> </t>
        </is>
      </c>
      <c r="C62" s="4" t="inlineStr">
        <is>
          <t xml:space="preserve"> </t>
        </is>
      </c>
      <c r="D62" s="4" t="inlineStr">
        <is>
          <t xml:space="preserve"> </t>
        </is>
      </c>
    </row>
    <row r="63">
      <c r="A63" s="4" t="inlineStr">
        <is>
          <t>Right-of-Use Assets Acquired From Inception of Finance Leases</t>
        </is>
      </c>
      <c r="B63" s="5" t="n">
        <v>0</v>
      </c>
      <c r="C63" s="5" t="n">
        <v>1480408</v>
      </c>
      <c r="D63" s="5" t="n">
        <v>0</v>
      </c>
    </row>
    <row r="64">
      <c r="A64" s="4" t="inlineStr">
        <is>
          <t>Right-of-Use Assets Acquired From Inception of Operating Leases</t>
        </is>
      </c>
      <c r="B64" s="5" t="n">
        <v>514278</v>
      </c>
      <c r="C64" s="5" t="n">
        <v>83219</v>
      </c>
      <c r="D64" s="5" t="n">
        <v>0</v>
      </c>
    </row>
    <row r="65">
      <c r="A65" s="4" t="inlineStr">
        <is>
          <t>Conversion of Series A and Series B Preferred Stock to Common Stock</t>
        </is>
      </c>
      <c r="B65" s="5" t="n">
        <v>125</v>
      </c>
      <c r="C65" s="5" t="n">
        <v>6100</v>
      </c>
      <c r="D65" s="5" t="n">
        <v>0</v>
      </c>
    </row>
    <row r="66">
      <c r="A66" s="4" t="inlineStr">
        <is>
          <t>Cashless Exercise of Warrants</t>
        </is>
      </c>
      <c r="B66" s="5" t="n">
        <v>0</v>
      </c>
      <c r="C66" s="5" t="n">
        <v>136</v>
      </c>
      <c r="D66" s="5" t="n">
        <v>0</v>
      </c>
    </row>
    <row r="67">
      <c r="A67" s="4" t="inlineStr">
        <is>
          <t>Cancellation of Common Stock held in Treasury</t>
        </is>
      </c>
      <c r="B67" s="5" t="n">
        <v>0</v>
      </c>
      <c r="C67" s="5" t="n">
        <v>68400</v>
      </c>
      <c r="D67" s="5" t="n">
        <v>0</v>
      </c>
    </row>
    <row r="68">
      <c r="A68" s="4" t="inlineStr">
        <is>
          <t>Reduction in Bonus Payable to Gerard M. Jacobs by the Cost of Exercising Warrants</t>
        </is>
      </c>
      <c r="B68" s="6" t="n">
        <v>0</v>
      </c>
      <c r="C68" s="6" t="n">
        <v>8439</v>
      </c>
      <c r="D68"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Details 1)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omestic Federal</t>
        </is>
      </c>
      <c r="B4" s="6" t="n">
        <v>2098733</v>
      </c>
      <c r="C4" s="6" t="n">
        <v>1505142</v>
      </c>
      <c r="D4" s="6" t="n">
        <v>-306805</v>
      </c>
    </row>
    <row r="5">
      <c r="A5" s="4" t="inlineStr">
        <is>
          <t>State taxes, net of federal benefit</t>
        </is>
      </c>
      <c r="B5" s="5" t="n">
        <v>641946</v>
      </c>
      <c r="C5" s="5" t="n">
        <v>433140</v>
      </c>
      <c r="D5" s="5" t="n">
        <v>0</v>
      </c>
    </row>
    <row r="6">
      <c r="A6" s="4" t="inlineStr">
        <is>
          <t>Non-deductible Expenses</t>
        </is>
      </c>
      <c r="B6" s="5" t="n">
        <v>-1291</v>
      </c>
      <c r="C6" s="5" t="n">
        <v>7529</v>
      </c>
      <c r="D6" s="5" t="n">
        <v>1578</v>
      </c>
    </row>
    <row r="7">
      <c r="A7" s="4" t="inlineStr">
        <is>
          <t>Texas franchise tax</t>
        </is>
      </c>
      <c r="B7" s="5" t="n">
        <v>46243</v>
      </c>
      <c r="C7" s="5" t="n">
        <v>0</v>
      </c>
      <c r="D7" s="5" t="n">
        <v>0</v>
      </c>
    </row>
    <row r="8">
      <c r="A8" s="4" t="inlineStr">
        <is>
          <t>Revision of prior years' deferred tax assets</t>
        </is>
      </c>
      <c r="B8" s="5" t="n">
        <v>-2938</v>
      </c>
      <c r="C8" s="5" t="n">
        <v>-20979</v>
      </c>
      <c r="D8" s="5" t="n">
        <v>-38556</v>
      </c>
    </row>
    <row r="9">
      <c r="A9" s="4" t="inlineStr">
        <is>
          <t>Change In Estimated Future Income Tax Rates</t>
        </is>
      </c>
      <c r="B9" s="5" t="n">
        <v>-39355</v>
      </c>
      <c r="C9" s="5" t="n">
        <v>-609673</v>
      </c>
      <c r="D9" s="5" t="n">
        <v>0</v>
      </c>
    </row>
    <row r="10">
      <c r="A10" s="4" t="inlineStr">
        <is>
          <t>Change In Valuation Allowance</t>
        </is>
      </c>
      <c r="B10" s="5" t="n">
        <v>40465</v>
      </c>
      <c r="C10" s="5" t="n">
        <v>52203</v>
      </c>
      <c r="D10" s="5" t="n">
        <v>343783</v>
      </c>
    </row>
    <row r="11">
      <c r="A11" s="4" t="inlineStr">
        <is>
          <t>Other</t>
        </is>
      </c>
      <c r="B11" s="5" t="n">
        <v>13851</v>
      </c>
      <c r="C11" s="5" t="n">
        <v>0</v>
      </c>
      <c r="D11" s="5" t="n">
        <v>0</v>
      </c>
    </row>
    <row r="12">
      <c r="A12" s="4" t="inlineStr">
        <is>
          <t>Total Provision (benefit) For Income TaxesEF</t>
        </is>
      </c>
      <c r="B12" s="6" t="n">
        <v>2797655</v>
      </c>
      <c r="C12" s="6" t="n">
        <v>1367362</v>
      </c>
      <c r="D12"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ales allowances</t>
        </is>
      </c>
      <c r="B3" s="6" t="n">
        <v>256650</v>
      </c>
      <c r="C3" s="6" t="n">
        <v>0</v>
      </c>
    </row>
    <row r="4">
      <c r="A4" s="4" t="inlineStr">
        <is>
          <t>Stock-based Compensation</t>
        </is>
      </c>
      <c r="B4" s="5" t="n">
        <v>2754875</v>
      </c>
      <c r="C4" s="5" t="n">
        <v>2714410</v>
      </c>
    </row>
    <row r="5">
      <c r="A5" s="4" t="inlineStr">
        <is>
          <t>Accrued Related Party Expenses</t>
        </is>
      </c>
      <c r="B5" s="5" t="n">
        <v>612</v>
      </c>
      <c r="C5" s="5" t="n">
        <v>259463</v>
      </c>
    </row>
    <row r="6">
      <c r="A6" s="4" t="inlineStr">
        <is>
          <t>Impairment Of Smplylifted Note And Other Receivables</t>
        </is>
      </c>
      <c r="B6" s="5" t="n">
        <v>0</v>
      </c>
      <c r="C6" s="5" t="n">
        <v>105124</v>
      </c>
    </row>
    <row r="7">
      <c r="A7" s="4" t="inlineStr">
        <is>
          <t>Allowance For Doubtful Accounts</t>
        </is>
      </c>
      <c r="B7" s="5" t="n">
        <v>77269</v>
      </c>
      <c r="C7" s="5" t="n">
        <v>64661</v>
      </c>
    </row>
    <row r="8">
      <c r="A8" s="4" t="inlineStr">
        <is>
          <t>Other</t>
        </is>
      </c>
      <c r="B8" s="5" t="n">
        <v>23060</v>
      </c>
      <c r="C8" s="5" t="n">
        <v>8725</v>
      </c>
    </row>
    <row r="9">
      <c r="A9" s="4" t="inlineStr">
        <is>
          <t>Less: Valuation Allowance</t>
        </is>
      </c>
      <c r="B9" s="5" t="n">
        <v>-2754875</v>
      </c>
      <c r="C9" s="5" t="n">
        <v>-2714410</v>
      </c>
    </row>
    <row r="10">
      <c r="A10" s="4" t="inlineStr">
        <is>
          <t>Total Deferred Tax Asset</t>
        </is>
      </c>
      <c r="B10" s="5" t="n">
        <v>357591</v>
      </c>
      <c r="C10" s="5" t="n">
        <v>437973</v>
      </c>
    </row>
    <row r="11">
      <c r="A11" s="3" t="inlineStr">
        <is>
          <t>Deferred Tax Liabilities:</t>
        </is>
      </c>
      <c r="B11" s="4" t="inlineStr">
        <is>
          <t xml:space="preserve"> </t>
        </is>
      </c>
      <c r="C11" s="4" t="inlineStr">
        <is>
          <t xml:space="preserve"> </t>
        </is>
      </c>
    </row>
    <row r="12">
      <c r="A12" s="4" t="inlineStr">
        <is>
          <t>Depreciation &amp; Amortization</t>
        </is>
      </c>
      <c r="B12" s="5" t="n">
        <v>-270169</v>
      </c>
      <c r="C12" s="5" t="n">
        <v>-105143</v>
      </c>
    </row>
    <row r="13">
      <c r="A13" s="4" t="inlineStr">
        <is>
          <t>Other</t>
        </is>
      </c>
      <c r="B13" s="5" t="n">
        <v>0</v>
      </c>
      <c r="C13" s="5" t="n">
        <v>-1279</v>
      </c>
    </row>
    <row r="14">
      <c r="A14" s="4" t="inlineStr">
        <is>
          <t>Total Deferred Tax Liabilities</t>
        </is>
      </c>
      <c r="B14" s="5" t="n">
        <v>-270169</v>
      </c>
      <c r="C14" s="5" t="n">
        <v>-106422</v>
      </c>
    </row>
    <row r="15">
      <c r="A15" s="4" t="inlineStr">
        <is>
          <t>Net Deferred Tax (Liabilities) Assets</t>
        </is>
      </c>
      <c r="B15" s="6" t="n">
        <v>87422</v>
      </c>
      <c r="C15" s="6" t="n">
        <v>3315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1 Months Ended</t>
        </is>
      </c>
    </row>
    <row r="2">
      <c r="B2" s="2" t="inlineStr">
        <is>
          <t>Dec. 22, 2017</t>
        </is>
      </c>
    </row>
    <row r="3">
      <c r="A3" s="3" t="inlineStr">
        <is>
          <t>INCOME TAXES</t>
        </is>
      </c>
      <c r="B3" s="4" t="inlineStr">
        <is>
          <t xml:space="preserve"> </t>
        </is>
      </c>
    </row>
    <row r="4">
      <c r="A4" s="4" t="inlineStr">
        <is>
          <t>Federal Dividends</t>
        </is>
      </c>
      <c r="B4" s="9"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SUBSEQUENT EVENTS (Details Narrative) - USD ($)</t>
        </is>
      </c>
      <c r="C1" s="2" t="inlineStr">
        <is>
          <t>1 Months Ended</t>
        </is>
      </c>
    </row>
    <row r="2">
      <c r="B2" s="2" t="inlineStr">
        <is>
          <t>Jan. 10, 2023</t>
        </is>
      </c>
      <c r="C2" s="2" t="inlineStr">
        <is>
          <t>Feb. 24, 2023</t>
        </is>
      </c>
      <c r="D2" s="2" t="inlineStr">
        <is>
          <t>Mar. 03, 2023</t>
        </is>
      </c>
    </row>
    <row r="3">
      <c r="A3" s="4" t="inlineStr">
        <is>
          <t>NWarrenders [Member]</t>
        </is>
      </c>
      <c r="B3" s="4" t="inlineStr">
        <is>
          <t xml:space="preserve"> </t>
        </is>
      </c>
      <c r="C3" s="4" t="inlineStr">
        <is>
          <t xml:space="preserve"> </t>
        </is>
      </c>
      <c r="D3" s="4" t="inlineStr">
        <is>
          <t xml:space="preserve"> </t>
        </is>
      </c>
    </row>
    <row r="4">
      <c r="A4" s="4" t="inlineStr">
        <is>
          <t>Annual salary</t>
        </is>
      </c>
      <c r="B4" s="6" t="n">
        <v>250000</v>
      </c>
      <c r="C4" s="4" t="inlineStr">
        <is>
          <t xml:space="preserve"> </t>
        </is>
      </c>
      <c r="D4" s="4" t="inlineStr">
        <is>
          <t xml:space="preserve"> </t>
        </is>
      </c>
    </row>
    <row r="5">
      <c r="A5" s="4" t="inlineStr">
        <is>
          <t>Increased annual salary</t>
        </is>
      </c>
      <c r="B5" s="6" t="n">
        <v>500000</v>
      </c>
      <c r="C5" s="4" t="inlineStr">
        <is>
          <t xml:space="preserve"> </t>
        </is>
      </c>
      <c r="D5" s="4" t="inlineStr">
        <is>
          <t xml:space="preserve"> </t>
        </is>
      </c>
    </row>
    <row r="6">
      <c r="A6" s="4" t="inlineStr">
        <is>
          <t>Subsequent Event | Deferred Contingent Stock</t>
        </is>
      </c>
      <c r="B6" s="4" t="inlineStr">
        <is>
          <t xml:space="preserve"> </t>
        </is>
      </c>
      <c r="C6" s="4" t="inlineStr">
        <is>
          <t xml:space="preserve"> </t>
        </is>
      </c>
      <c r="D6" s="4" t="inlineStr">
        <is>
          <t xml:space="preserve"> </t>
        </is>
      </c>
    </row>
    <row r="7">
      <c r="A7" s="4" t="inlineStr">
        <is>
          <t>Deferred contingent stock, shares</t>
        </is>
      </c>
      <c r="B7" s="4" t="inlineStr">
        <is>
          <t xml:space="preserve"> </t>
        </is>
      </c>
      <c r="C7" s="5" t="n">
        <v>645000</v>
      </c>
      <c r="D7" s="4" t="inlineStr">
        <is>
          <t xml:space="preserve"> </t>
        </is>
      </c>
    </row>
    <row r="8">
      <c r="A8" s="4" t="inlineStr">
        <is>
          <t>Stock Repurchased During Period, Shares</t>
        </is>
      </c>
      <c r="B8" s="4" t="inlineStr">
        <is>
          <t xml:space="preserve"> </t>
        </is>
      </c>
      <c r="C8" s="5" t="n">
        <v>645000</v>
      </c>
      <c r="D8" s="4" t="inlineStr">
        <is>
          <t xml:space="preserve"> </t>
        </is>
      </c>
    </row>
    <row r="9">
      <c r="A9" s="4" t="inlineStr">
        <is>
          <t>Deferred contingent stock, shares issued</t>
        </is>
      </c>
      <c r="B9" s="4" t="inlineStr">
        <is>
          <t xml:space="preserve"> </t>
        </is>
      </c>
      <c r="C9" s="4" t="inlineStr">
        <is>
          <t xml:space="preserve"> </t>
        </is>
      </c>
      <c r="D9" s="5" t="n">
        <v>410000</v>
      </c>
    </row>
    <row r="10">
      <c r="A10" s="4" t="inlineStr">
        <is>
          <t>Subsequent Event | WJacobs [Member]</t>
        </is>
      </c>
      <c r="B10" s="4" t="inlineStr">
        <is>
          <t xml:space="preserve"> </t>
        </is>
      </c>
      <c r="C10" s="4" t="inlineStr">
        <is>
          <t xml:space="preserve"> </t>
        </is>
      </c>
      <c r="D10" s="4" t="inlineStr">
        <is>
          <t xml:space="preserve"> </t>
        </is>
      </c>
    </row>
    <row r="11">
      <c r="A11" s="4" t="inlineStr">
        <is>
          <t>Deferred contingent stock, shares issued</t>
        </is>
      </c>
      <c r="B11" s="4" t="inlineStr">
        <is>
          <t xml:space="preserve"> </t>
        </is>
      </c>
      <c r="C11" s="4" t="inlineStr">
        <is>
          <t xml:space="preserve"> </t>
        </is>
      </c>
      <c r="D11" s="5" t="n">
        <v>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1 – BASIS OF PRESENTATION AND SIGNIFICANT ACCOUNTING POLICIES Basis of Presentation – On May 18, 2021, the Company changed its name to LFTD Partners Inc. from Acquired Sales Corp. On March 15, 2022, the Company changed its stock trading symbol to LIFD. After acquiring, operating and then selling businesses involved in the defense sector, our business is currently involved in the development, manufacture and sale of a wide variety of branded, hemp-derived, psychoactive and alternative lifestyle products. We are interested in acquiring rapidly growing, profitable companies that are also involved in the manufacture and sale of branded, hemp-derived, psychoactive and alternative lifestyle products (a “Canna-Infused Products Company”). Management of the Company is open-minded to the concept of also acquiring operating businesses and/or assets involving products containing marijuana, distilled spirits, beer, wine,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On February 24, 2020, we acquired 100% of the ownership interests in one Canna-Infused Products Company called Lifted Liquids, Inc. d/b/a Lifted Made (formerly Warrender Enterprise Inc. d/b/a Lifted Liquids) (www.Urb.Shop), Kenosha, Wisconsin (“Lifted Made” or “Lifted”). On April 30, 2019, we also closed on the acquisition of 4.99% of the common stock of each of CBD-infused beverages maker Ablis Holding Company (“Ablis”) (www.AblisCBD.com), and of distilled spirits manufacturers Bendistillery Inc. (“Bendistillery”) and Bend Spirits, Inc. (“Bend Spirits”), all located in Bend, Oregon. Obligation to Purchase Headquarters Building Toward the end of 2020, our Vice Chairman and Chief Operating Officer Nicholas S. Warrender (“NWarrender”), through his assigned entity 95th Holdings, LLC (“Holdings”), purchased a building located at 5511 95th Avenue in Kenosha, Wisconsin (“5511 Building”) that was immediately leased to us to conduct our expanded operations. The 5511 Building includes office, laboratory and warehouse space. As part of the lease agreement with Holdings, the parties agreed that our wholly owned subsidiary Lifted would eventually purchase the 5511 Building. The purchase price for the 5511 Building was originally subject to valuation based on a formula agreed upon by the parties. Pursuant to an agreement with NWarrender on December 30, 2021, the parties agreed to set the purchase price for the 5511 Building at $1,375,000. Prior to the Acceleration Agreement, Lifted had an obligation to complete the purchase of the 5511 Building on or before December 31, 2022. Pursuant to the Acceleration Agreement, the deadline to purchase the 5511 Building has been extended by one year to December 31, 2023. In addition, the Acceleration Agreement contains a provision that if we raise $5,000,000 of debt or equity capital, then Lifted or our designee shall purchase the 5511 Building from Holdings at the agreed upon $1,375,000 purchase price within two days. Termination of Letter of Intent Relating to the Proposed Acquisition by the Company of Savage Enterprises, Premier Greens LLC and MKRC Holdings, LLC On December 15, 2021, the Company, our Chairman and CEO Gerard M. Jacobs (“GJacobs”), our President and CFO William C. “Jake” Jacobs (“WJacobs”), and our Vice Chairman and COO NWarrender, Savage Enterprises, a Wyoming corporation (“Savage”), Premier Greens LLC, a California limited liability company (“Premier Greens”), MKRC Holdings, LLC, a Wyoming limited liability company (“MKRC”), Christopher G. Wheeler (“Wheeler”), and Matt Winters (“Winters”), mutually stipulated to terminate the Letter of Intent dated June 15, 2021 that set out the Company’s possible acquisition of Savage, Premier Greens and MKRC. Termination of Letter of Intent Relating to the Proposed Acquisition by the Company of Fresh Farms E-Liquid, LLC On December 16, 2021, the Company, Fresh Farms E-Liquid, LLC, a California limited liability company (“Fresh Farms”), Anthony J. Devincentis (“Devincentis”), Jakob M. Audino (“Audino”), Forrest F. Town (“Town”), John Z. Petti (“Petti”), GJacobs, NWarrender, WJacobs, Wheeler and Winters mutually stipulated to terminate the Letter of Intent dated September 1, 2021 that set out the Company’s possible acquisition of Fresh Farms. Capital Raise Cash on hand is currently limited, so in order to close future acquisitions, and potentially also in order to pay other corporate obligations such as certain bonuses, our company-wide bonus pool, and/or income taxes, it may be necessary for us to raise substantial additional capital, and no guarantee or assurance can be made that such capital can be raised on acceptable terms, if at all. We are currently exploring the possibility of raising $5 million or more through some combination of debt and equity offerings in order to purchase for $1.375 million the building located at 5511 95 th For more information, please read the information in the section ITEM 1. BUSINESS Consolidated Financial Statements Use of Estimates Cash and Cash Equivalents 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Ablis Holding Company, Bendistillery Inc. and Bend Spirits, Inc. are not publicly traded, and as such their financial instruments are Level 3 unobservable inputs that are supported by little or no market activity and that are significant to the fair value of the assets or liabilities. During the periods reported, there were no changes in the unobservable inputs associated with these investments, and there no other investments of the Company that had Level 3 unobservable inputs. Prepaid Expenses Accounts Receivable Inventory December 31, 2022 December 31, 2021 Raw Goods $ 3,407,196 $ 2,927,727 Finished Goods $ 2,616,771 $ 882,217 Total Inventory $ 6,023,967 $ 3,809,944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At December 31, 2022, $127,485 of overhead costs were allocated to finished goods. In comparison, at December 31, 2021, $76,277 of overhead costs were allocated to finished goods. During the year ended December 31, 2022, $4,418,922 of obsolete and spoiled inventory was written off; this is compared to $338,799 of obsolete and spoiled inventory that was written off during the year ended December 31, 2021. During the 2020 Stub Year, $147,413 of obsolete and spoiled inventory was written off. Of the $4,418,922 of obsolete and spoiled inventory that was written off during the year ended December 31, 2022, $2,313,902 of it related to certain 2 mL disposable vapes written off during the third quarter of 2022 due to clogging issues (the “Clogged Vapes”). Management believes that the clogging was caused by the summer heat wave (the third hottest summer on record in the USA). The heat caused the oil in the Clogged Vapes to lose viscosity, so more oil solidified in the coils as they were brought to room temperature. Because these Clogged Vapes did not have preheat or variable voltage settings, the oil could not be unclogged from the coils. Management discontinued the sale of the Clogged Vapes during the third quarter. Lifted’s 2 mL disposable vapes have been superseded by 3 mL disposable vapes that do have preheat and variable voltage settings, so management expects that this write off of Clogged Vapes should be a one-time occurrence. On December 30, 2022, Lifted was able to reach an agreement for the forgiveness of $630,000 of payables owed to its third-party disposable vape device manufacturer. The agreement also includes credits to Lifted against future purchases from the device manufacturer totaling $370,047. The credit is to be provided by the manufacturer at the rate of $46,255.87 per quarter beginning with the first quarter of 2023 and continuing for the next six consecutive quarters, with a final quarterly credit of $46,255.91 for the fourth quarter of 2024. The agreement is a result of the vape manufacturer agreeing to share a portion of the Company’s prior $2,313,902 write-off of Clogged Vapes. The payable forgiveness resulted in a net $485,496 improvement to the cost of goods sold and accrued liabilities sections of the Company’s consolidated statements of operations as of December 30, 2022. The $370,047 in credits are booked as an asset as of December 30, 2022 and recognized as other income amortized quarterly at the rate of $46,255.87 per quarter beginning with the first quarter of 2023 and continuing for the next six consecutive quarters, with a final quarterly credit of $46,255.91 for the fourth quarter of 2024. The process of determining obsolete inventory during the quarter involved: 1) Identifying raw goods that would no longer be used in the manufacture of finished goods; 2) Identifying finished goods that would no longer be sold or that are slow moving; and 3) Valuing and expensing raw and finished goods that would no longer be sold. Fixed Assets Management regularly reviews property and equipment and other long-lived assets for possible impairment. This review occurs annually, or more frequently if events or changes in circumstances indicate that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 Security Deposits th The Company has paid security deposits for its leased facilities located at 8920 58 th th th The Company had paid a security deposit to its lessor for the Company’s former office, manufacturing and warehouse space in Zion, IL, that was rented on a month-to-month basis from June 1, 2021 through November 2021. The security deposit was written off at December 31, 2021. State Licensing Deposits Revenue The Company recognizes revenue in accordance with Accounting Standards Codification 606. The majority of the Company’s sales are of branded products goods to distributors, wholesalers, and end consumers. A minority of the Company’s sales are of raw goods to manufacturers, distributors and wholesalers. The majority of the Company’s sales are to distributors, followed by the Company’s sales to wholesalers, and then the Company’s sales to end consumers. Distributors primarily sell Lifted’s products to vape and smoke shops, stores specializing in cannabinoid-infused products, convenience stores, gas stations, health food stores, and other outlets. Typically,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If the shipping terms on a sale are FOB destination, the revenue is deferred until the product reaches its destination. The Company excludes from revenues all taxes assessed by a governmental authority that are imposed on the sale of its products and collected from customers. Discounts and rebates to customers are recorded as a reduction to gross sales. Management believes that adequate provision has been made for cash discounts, returns and spoilage based on the Company’s historical experience. Described below are some of the reasons why a customer may want to return an ordered item, and how the Company responds in each situation: 1) The ordered item breaks, melts, clogs, leak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At December 31, 2022, the Company recorded a sales allowance of $939,496 for estimated future discounts/refunds and product returns. Disaggregation of Revenue During the year ended December 31, 2022, approximately 99% of the Company’s sales occurred inside of the United States of America. During the year ended December 31, 2021, approximately 99.9% of the Company’s sales occurred inside of the United States of America. During the 2020 Stub Year, all of the Company’s sales occurred inside of the United States of America.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is a table showing the approximate disaggregation of historical revenue: Type of Sale For the year ended December 31, 2022 % of Net Sales During the year ended December 31, 2022 For the year ended December 31, 2021 % of Net Sales During the Year ended December 31, 2021 February 24, 2020 (Closing on Lifted)-December 31, 2020 % of Net Sales During February 24, 2020 (Closing on Lifted)-December 31, 2020 Net sales of raw goods to customers $ 40,518 0 % $ 476,211 2 % $ 694,707 13 % Net sales of products to private label clients $ 975,199 2 % $ 3,246,420 10 % $ 1,443,687 27 % Net sales of products to wholesalers $ 7,503,530 13 % $ 4,586,306 15 % $ 1,096,199 21 % Net sales of products to distributors $ 45,522,229 79 % $ 21,661,464 68 % $ 1,982,810 37 % Net sales of products to end consumers $ 3,375,059 6 % $ 1,686,531 5 % $ 126,917 2 % Net Sales $ 57,416,535 100 % $ 31,656,932 100 % $ 5,344,320 100 % Deferred Revenue Amounts received from a customer before the purchased product is shipped to the customer are treated as deferred revenue. If cash is not received, an accounts receivable is recognized for the invoiced order, but revenue is not recognized until the order is fully shipped. Accounts receivable include amounts associated with partially shipped orders, for which the unshipped portion is a contract asset. Contract assets represent invoiced but unfulfilled performance obligations. The table shown below represents the composition of deferred revenue between contract assets (invoiced but unfulfilled performance obligations) and deposits from customers from unfulfilled orders as of December 31, 2022 and December 31, 2021. December 31, 2022 December 31, 2021 Contract Assets (invoiced but unfulfilled performance obligations) $ 594,086 $ 1,650,258 Deposits from customers for unfulfilled orders $ - $ 524,135 Total Deferred Revenue $ 594,086 $ 2,174,393 Cost of Goods Sold Operating Expenses Income Taxes Basic and Diluted Earnings (Loss) Per Common Share For the Year Ended December 31, 2022 2021 2020 Net Income/(Loss) $ 7,196,327 $ 5,799,982 $ (1,534,589 ) Weighted average number of common shares outstanding: Basic 14,080,729 11,402,639 5,927,480 Diluted 15,862,927 13,359,837 5,927,480 Basic Net Income (Loss) per Common Share $ 0.51 $ 0.50 $ (0.29 ) Diluted Net Income (Loss) per Common Share $ 0.45 $ 0.43 $ (0.29 ) As of December 31, 2022, in addition to our outstanding common stock, we have issued (a) options to purchase 1,076,698 shares of common stock at $2.00 per share, (b) warrants to purchase 155,500 shares of common stock at $1.00 per share, (c) rights to purchase warrants to purchase 100,000 shares of common stock at $1.85 per share, and (d) warrants to purchase 2,295,000 shares of common stock at $5.00 per share. Regarding the aforementioned warrants to purchase 2,295,000 shares of our common stock at an exercise price of $5.00 per share: of the total, warrants to purchase 1,550,000 shares of our common stock are vested, while the remaining warrants to purchase 745,000 shares of our common stock are not vested and are subject to certain conditions and requirements. At December 31, 2022, the Company had Series A Preferred Stock outstanding convertible into 450,000 shares of common stock; these are included in the diluted earnings calculation. Also at December 31, 2022, the Company had Series B Preferred Stock outstanding convertible into 40,000 shares of common stock; these are not included in the diluted earnings calculation because the exercise price ($5.00/share) was higher than the stock closing price at December 31, 2022 ($2.15/share). In comparison, as of December 31, 2021, in addition to our outstanding common stock, we have issued (a) options to purchase 1,076,698 shares of common stock at $2.00 per share, (b) warrants to purchase 205,500 shares of common stock at $1 per share, (d) rights to purchase warrants to purchase 1,350,000 shares of common stock at $1.85 per share, and (e) warrants to purchase 2,295,000 shares of common stock at $5.00 per share. Regarding the aforementioned rights to purchase warrants to purchase 1,350,000 shares of common stock at $1.85 per share as of December 31, 2021: exercise rights to purchase warrants to purchase 1.25 million shares of our common stock by exercise of the foregoing warrants are not vested and are not exercisable until a performance contingency is met. Regarding the aforementioned warrants to purchase 2,295,000 shares of our common stock at an exercise price of $5.00 per share as of December 31, 2021: of the total, warrants to purchase 1,650,000 shares of our common stock are vested, while the remaining warrants to purchase 645,000 shares of our common stock are not vested and are subject to certain conditions and requirements. Also outstanding as of December 31, 2021, the Company had Series A Preferred Stock outstanding convertible into 575,000 shares of common stock; these are included in the diluted earnings calculation. At December 31, 2021, the Company had Series B Preferred Stock outstanding convertible into 40,000 shares of common stock; these are not included in the diluted earnings calculation because the exercise price ($5.00/share) was higher than the stock closing price at December 31, 2021 ($4.37/share). Recent Accounting Pronouncements The Company is researching what other pronouncements may be applicable to the Company’s accounting and whether or not any other pronouncements should be adopted. Advertising and Marketing Expenses Compensated Absences Effective January 1, 2022, certain PTO policies have been adopted by Lifted, and a PTO accrual of $11,323 was recognized at December 31, 2022. Off-Balance Sheet Arrangements Reclassifications 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 During 2020, the acquisition of Lifted added approximately $4,444 in purchased intangible assets and $22,292,767 in goodwill to the consolidated balance sheet. January 1, 2019 - February 24, 2020 (Acquisition Date) (1) February 24, 2020 (Acquisition Date) - December 31, 2020 (2) Net Sales $ 4,450,339 $ 5,344,320 Net Earnings $ 549,999 $ 461,913 Shown above are Lifted’s net sales and net earnings for the following two periods: (1) January 1, 2019 through February 24, 2020 (acquisition date) (2) February 24, 2020 (acquisition date) to December 31, 2020 The foregoing disclosures of net sales and net earnings during those periods solely reflects Lifted’s financial results. Prior to its acquisition of Lifted on February 24, 2020, LFTD Partners had no sources of revenue, so the acquisition of Lifted was significant for LFTD Part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PT AND FORGIVENESS OF LOANS UNDER THE ECONOMIC INJURY DISASTER LOAN PROGRAM AND THE PAYCHECK PROTECTION PROGRAM AND RECEIPT OF EMPLOYEE RETENTION TAX CREDITS</t>
        </is>
      </c>
      <c r="B1" s="2" t="inlineStr">
        <is>
          <t>12 Months Ended</t>
        </is>
      </c>
    </row>
    <row r="2">
      <c r="B2" s="2" t="inlineStr">
        <is>
          <t>Dec. 31, 2022</t>
        </is>
      </c>
    </row>
    <row r="3">
      <c r="A3" s="3" t="inlineStr">
        <is>
          <t>RECEIPT AND FORGIVENESS OF LOANS UNDER THE ECONOMIC INJURY DISASTER LOAN PROGRAM AND THE PAYCHECK PROTECTION PROGRAM AND RECEIPT OF EMPLOYEE RETENTION TAX CREDITS</t>
        </is>
      </c>
      <c r="B3" s="4" t="inlineStr">
        <is>
          <t xml:space="preserve"> </t>
        </is>
      </c>
    </row>
    <row r="4">
      <c r="A4" s="4" t="inlineStr">
        <is>
          <t>RECEIPT AND FORGIVENESS OF LOANS UNDER THE ECONOMIC INJURY DISASTER LOAN PROGRAM AND THE PAYCHECK PROTECTION PROGRAM AND RECEIPT OF EMPLOYEE RETENTION TAX CREDITS</t>
        </is>
      </c>
      <c r="B4" s="4" t="inlineStr">
        <is>
          <t xml:space="preserve">NOTE 2 – RECEIPT AND FORGIVENESS OF LOAN UNDER THE PAYCHECK PROTECTION PROGRAM AND RECEIPT OF EMPLOYEE RETENTION TAX CREDITS Receipt and Forgiveness of Paycheck Protection Program Loan Lifted also applied for and received a loan (the “PPP Loan”) under the Paycheck Protection Program (the “PPP”) under the Coronavirus Aid, Relief, and Economic Security Act (the “CARES Act”), which was enacted March 27, 2020. The PPP Loan was issued by BMO Harris Bank (the “Lender”) in the aggregate principal amount of $149,622.50 and evidenced by a promissory note (the “Note”), dated April 14, 2020 issued by Lifted to the Lender. On April 20, 2021, the entire PPP Loan ($149,622) and the interest payable on the PPP Loan ($1,525) was forgiven by the SBA, and a related gain on forgiveness of debt in the amount of $151,147 was recorded. In accordance with its terms, the Note was originally scheduled to mature on April 14, 2022 and bore interest at a rate of 1.00% per annum, payable monthly commencing on November 14, 2020, following an initial deferral period as specified under the PPP. In addition, the Note could be prepaid by Lifted at any time prior to its original maturity with no prepayment penalties. Proceeds from the PPP Loan were available to Lifted to fund designated expenses, including certain payroll costs and other permitted expenses, in accordance with the PPP. Under the terms of the PPP, up to the entire amount of principal and accrued interest of the PPP Loan could be forgiven to the extent that at least 75% of the PPP Loan proceeds are used for qualifying expenses as described in the CARES Act and applicable implementing guidance issued by the SBA under the PPP. As of March 31, 2021, Lifted had an accrual of $1,443 for the interest on the PPP Loan. During the three months ended June 30, 2021, interest of $82 was accrued prior to the forgiveness of the Loan. Receipt of Employee Retention Tax Credits In August 2022, with the assistance of a third party firm, Lifted applied for Employee Retention Tax Credits (“ERC”) for certain quarters of 2020 and 2021. In the fourth quarter of 2022, gross credits of $233,534 were recovered, and Lifted paid the third party firm a commission of $58,384. The ERC is accounted for as a reduction in payroll expenses in the fourth quarter of 2022. The commission is accounted for as Professional Fees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t>
        </is>
      </c>
      <c r="B3" s="4" t="inlineStr">
        <is>
          <t xml:space="preserve"> </t>
        </is>
      </c>
    </row>
    <row r="4">
      <c r="A4" s="4" t="inlineStr">
        <is>
          <t>RISKS AND UNCERTAINTIES</t>
        </is>
      </c>
      <c r="B4" s="4" t="inlineStr">
        <is>
          <t>NOTE 3 - RISKS AND UNCERTAINTIES Going Concern The Company’s investments in Ablis, Bendistillery and Bend Spirits made the Company a minority owner of these companies. As a minority owner, the Company is not able to recognize any portion of Ablis’, Bendistillery’s or Bend Spirits’ revenues or earnings in the Company’s financial statements. The Company monitors its investments in Ablis, Bendistillery and Bend Spirits, and from time to time will evaluate whether there has been a potential impairment of value. The COVID-19 pandemic and its ramifications, combined with the expenses and potential liabilities associated with litigation involving Lifted, combined with the regulatory risks and uncertainties associated with the cannabinoid-infused products, vaping and nicotine products industries, combined with the risks associated with internet hacking or sabotage, combined with the risks of employee and/or independent contractor disloyalty or theft of Company information and opportunities, have created significant adverse risks to the Company, which have caused substantial doubt about the Company’s ability to continue as a going concern. Prior to the Acceleration Agreement, Lifted had an obligation to complete the purchase of the 5511 Building on or before December 31, 2022. Pursuant to the Acceleration Agreement, the deadline to purchase the 5511 Building has been extended by one year to December 31, 2023. In addition, the Acceleration Agreement contains a provision that if we raise $5,000,000 of debt or equity capital, then Lifted or our designee shall purchase the Property from 95th Holdings, LLC at the agreed upon $1,375,000 purchase price within two days. The Company is also accruing and paying 3% annual dividends on its Series A and Series B Convertible Preferred Stock. Also, on February 14, 2022, NWarrender, GJacobs and WJacobs (together the “Parties”) and LFTD Partners, entered into an agreement (the “Amended Omnibus Agreement”) that amends in part the Agreement dated as of December 30, 2021 entered into by and among LFTD Partners Inc., the Parties, Lifted Liquids, Inc. d/b/a Lifted Made and 95th Holdings, LLC (the “Omnibus Agreement”). The Amended Omnibus Agreement (1) terminates the right for the Parties to receive bonus compensation in regard to 2021 that is in excess of the Modified 2021 Bonus Pool Amount of $1,556,055 set out in the Omnibus Agreement; (2) places a cap on the 2022 company-wide bonus pool such that the 2022 company-wide bonus pool shall not be allowed to be accrued or paid by LIFD if and to the extent that doing so would decrease LIFD’s 2022 diluted earnings per share of common stock below $0.56 per share; and (3) the $500,000 of additional bonus set out in the Omnibus Agreement, is now allocated and defined as a retention bonus of $166,667 to each of NWarrender, GJacobs and WJacobs to be paid at the end of 2022 so long as each respective executive has not earlier resigned from LFTD Partners (the “2022 Retention Bonuses”). The 2022 Retention Bonuses were paid in the first quarter of 2023. Moreover, LFTD Partners agrees and covenants that the Chairman of the Compensation Committee is authorized to negotiate and agree on behalf of LFTD Partners in regard to a 2023 supplemental retention bonus for NWarrender, GJacobs and WJacobs (in addition to the company-wide Bonus Pool) (the “2023 Retention Bonuses”), and if and only if the amounts of the 2023 Retention Bonuses are mutually agreed upon in writing among the Chairman of the Compensation Committee, NWarrender, GJacobs and WJacobs, then one-third of the 2023 Retention Bonuses shall be paid by LFTD Partners to each of NWarrender, GJacobs and WJacobs on or before March 15, 2024, provided that such officer shall not have earlier resigned as an officer of LFTD Partners. During 2022, Lifted for the first time hired an outside laboratory to conduct research and development on a potential new, non-hemp-derived, synthetic psychedelic product (the “New Psychedelic Product”) for a total of $19,800. Such research and development of the New Psychedelic Product has been put on indefinite hold. Lifted has recently successfully purchased from third parties a natural equivalent of the New Psychedelic Product. No guarantee or assurance can be given that in the future Lifted will be able to purchase more of this natural equivalent of the New Psychedelic Product, or a synthesized version thereof. In addition, factors that could materially affect future operating results include, but are not limited to, changes to laws and regulations, especially any future changes to the so-called “Farm Bill” at the federal level, and any other federal or state laws and regulations related to hemp-derived cannabinoids, nicotine products, kratom, psychoactive products and/or vaping. The company is also subject to vendor concentration risk, customer concentration risk, customer credit risk, and counterparty risk. The Company maintains levels of cash bank accounts that, at times, may exceed federally insured limits. The Company has not experienced any losses in such accounts and it believes that it is not exposed to any significant credit risk on cash. No assurance or guarantee whatsoever can be given that the net income of the Company’s wholly-owned subsidiary Lifted will be sufficient to allow the Company to pay all of its operating expenses, the dividends accruing and being paid on the Company’s preferred stock, the company-wide bonus pool, and the 2023 Retention Bonuses.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 The Company currently has one revenue-generating subsidiary, Lifted. If and to the extent that the revenue generated by Lifted is not adequate to pay the Company’s operating expenses and the dividends accruing on its preferred stock, then Company management plans to sustain the Company as a going concern by taking the following actions: (1) acquiring and/or developing additional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 Customer Concentration Risk Vendor Dependence The loss of Lifted’s relationships with these customers and vendors could have a material adverse effect on Lifted’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53:01Z</dcterms:created>
  <dcterms:modified xmlns:dcterms="http://purl.org/dc/terms/" xmlns:xsi="http://www.w3.org/2001/XMLSchema-instance" xsi:type="dcterms:W3CDTF">2023-03-21T20:53:01Z</dcterms:modified>
</cp:coreProperties>
</file>